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Discontinued Operations and Rel" sheetId="13" state="visible" r:id="rId13"/>
    <sheet xmlns:r="http://schemas.openxmlformats.org/officeDocument/2006/relationships" name="Significant Accounting Policies" sheetId="14" state="visible" r:id="rId14"/>
    <sheet xmlns:r="http://schemas.openxmlformats.org/officeDocument/2006/relationships" name="Revenue" sheetId="15" state="visible" r:id="rId15"/>
    <sheet xmlns:r="http://schemas.openxmlformats.org/officeDocument/2006/relationships" name="Restructuring"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quisition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Fair Value Measurement of Asset" sheetId="22" state="visible" r:id="rId22"/>
    <sheet xmlns:r="http://schemas.openxmlformats.org/officeDocument/2006/relationships" name="Derivative Instruments and Hedg"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Discontinued Operations and R_2" sheetId="30" state="visible" r:id="rId30"/>
    <sheet xmlns:r="http://schemas.openxmlformats.org/officeDocument/2006/relationships" name="Revenue (Tables)" sheetId="31" state="visible" r:id="rId31"/>
    <sheet xmlns:r="http://schemas.openxmlformats.org/officeDocument/2006/relationships" name="Restructuring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quisitions (Tables)" sheetId="35" state="visible" r:id="rId35"/>
    <sheet xmlns:r="http://schemas.openxmlformats.org/officeDocument/2006/relationships" name="Debt (Tables)" sheetId="36" state="visible" r:id="rId36"/>
    <sheet xmlns:r="http://schemas.openxmlformats.org/officeDocument/2006/relationships" name="Accumulated Other Comprehensi_2" sheetId="37" state="visible" r:id="rId37"/>
    <sheet xmlns:r="http://schemas.openxmlformats.org/officeDocument/2006/relationships" name="Fair Value Measurement of Ass_2" sheetId="38" state="visible" r:id="rId38"/>
    <sheet xmlns:r="http://schemas.openxmlformats.org/officeDocument/2006/relationships" name="Derivative Instruments and He_2"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Basis of Presentation - Additio" sheetId="42" state="visible" r:id="rId42"/>
    <sheet xmlns:r="http://schemas.openxmlformats.org/officeDocument/2006/relationships" name="Discontinued Operations and R_3" sheetId="43" state="visible" r:id="rId43"/>
    <sheet xmlns:r="http://schemas.openxmlformats.org/officeDocument/2006/relationships" name="Discontinued Operations and R_4" sheetId="44" state="visible" r:id="rId44"/>
    <sheet xmlns:r="http://schemas.openxmlformats.org/officeDocument/2006/relationships" name="Revenue - Schedule of Net Sales" sheetId="45" state="visible" r:id="rId45"/>
    <sheet xmlns:r="http://schemas.openxmlformats.org/officeDocument/2006/relationships" name="Revenue - Schedule of Net Sal_2" sheetId="46" state="visible" r:id="rId46"/>
    <sheet xmlns:r="http://schemas.openxmlformats.org/officeDocument/2006/relationships" name="Restructuring - Additional Info" sheetId="47" state="visible" r:id="rId47"/>
    <sheet xmlns:r="http://schemas.openxmlformats.org/officeDocument/2006/relationships" name="Restructuring - Summary of Liab" sheetId="48" state="visible" r:id="rId48"/>
    <sheet xmlns:r="http://schemas.openxmlformats.org/officeDocument/2006/relationships" name="Restructuring - Summary of Loca" sheetId="49" state="visible" r:id="rId49"/>
    <sheet xmlns:r="http://schemas.openxmlformats.org/officeDocument/2006/relationships" name="Inventories - Summary of Invent"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Acquisitions - Additional Infor" sheetId="53" state="visible" r:id="rId53"/>
    <sheet xmlns:r="http://schemas.openxmlformats.org/officeDocument/2006/relationships" name="Acquisitions - Summary of Preli" sheetId="54" state="visible" r:id="rId54"/>
    <sheet xmlns:r="http://schemas.openxmlformats.org/officeDocument/2006/relationships" name="Debt - Summary of Debt Instrume" sheetId="55" state="visible" r:id="rId55"/>
    <sheet xmlns:r="http://schemas.openxmlformats.org/officeDocument/2006/relationships" name="Debt - Summary of Debt Instru_2" sheetId="56" state="visible" r:id="rId56"/>
    <sheet xmlns:r="http://schemas.openxmlformats.org/officeDocument/2006/relationships" name="Debt - Additional Information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Fair Value Measurement of Ass_3" sheetId="61" state="visible" r:id="rId61"/>
    <sheet xmlns:r="http://schemas.openxmlformats.org/officeDocument/2006/relationships" name="Fair Value Measurement of Ass_4" sheetId="62" state="visible" r:id="rId62"/>
    <sheet xmlns:r="http://schemas.openxmlformats.org/officeDocument/2006/relationships" name="Fair Value Measurement of Ass_5"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Derivative Instruments and He_9" sheetId="70" state="visible" r:id="rId70"/>
    <sheet xmlns:r="http://schemas.openxmlformats.org/officeDocument/2006/relationships" name="Derivative Instruments and H_10" sheetId="71" state="visible" r:id="rId71"/>
    <sheet xmlns:r="http://schemas.openxmlformats.org/officeDocument/2006/relationships" name="Income Taxes - Additional Infor" sheetId="72" state="visible" r:id="rId72"/>
    <sheet xmlns:r="http://schemas.openxmlformats.org/officeDocument/2006/relationships" name="Earnings Per Share - Reconcilia" sheetId="73" state="visible" r:id="rId73"/>
    <sheet xmlns:r="http://schemas.openxmlformats.org/officeDocument/2006/relationships" name="Earnings Per Share - Additional"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Commitments and Contingencies -"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00%_);(#,##0.00%)"/>
    <numFmt numFmtId="169" formatCode="_(&quot;€ &quot;#,##0_);_(&quot;€ &quot;(#,##0)"/>
    <numFmt numFmtId="170" formatCode="#,##0.000%_);(#,##0.000%)"/>
    <numFmt numFmtId="171" formatCode="#,##0%_);(#,##0%)"/>
    <numFmt numFmtId="172" formatCode="_(&quot;¥ &quot;#,##0.0_);_(&quot;¥ &quot;(#,##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ZIMMER BIOMET HOLDINGS, INC.</t>
        </is>
      </c>
      <c r="C9" s="4" t="inlineStr">
        <is>
          <t xml:space="preserve"> </t>
        </is>
      </c>
    </row>
    <row r="10">
      <c r="A10" s="4" t="inlineStr">
        <is>
          <t>Entity Central Index Key</t>
        </is>
      </c>
      <c r="B10" s="4" t="inlineStr">
        <is>
          <t>000113686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08980711</v>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40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13-4151777</t>
        </is>
      </c>
      <c r="C21" s="4" t="inlineStr">
        <is>
          <t xml:space="preserve"> </t>
        </is>
      </c>
    </row>
    <row r="22">
      <c r="A22" s="4" t="inlineStr">
        <is>
          <t>Entity Address, Address Line One</t>
        </is>
      </c>
      <c r="B22" s="4" t="inlineStr">
        <is>
          <t>345 East Main Street</t>
        </is>
      </c>
      <c r="C22" s="4" t="inlineStr">
        <is>
          <t xml:space="preserve"> </t>
        </is>
      </c>
    </row>
    <row r="23">
      <c r="A23" s="4" t="inlineStr">
        <is>
          <t>Entity Address, City or Town</t>
        </is>
      </c>
      <c r="B23" s="4" t="inlineStr">
        <is>
          <t>Warsaw</t>
        </is>
      </c>
      <c r="C23" s="4" t="inlineStr">
        <is>
          <t xml:space="preserve"> </t>
        </is>
      </c>
    </row>
    <row r="24">
      <c r="A24" s="4" t="inlineStr">
        <is>
          <t>Entity Address, State or Province</t>
        </is>
      </c>
      <c r="B24" s="4" t="inlineStr">
        <is>
          <t>IN</t>
        </is>
      </c>
      <c r="C24" s="4" t="inlineStr">
        <is>
          <t xml:space="preserve"> </t>
        </is>
      </c>
    </row>
    <row r="25">
      <c r="A25" s="4" t="inlineStr">
        <is>
          <t>Entity Address, Postal Zip Code</t>
        </is>
      </c>
      <c r="B25" s="4" t="inlineStr">
        <is>
          <t>46580</t>
        </is>
      </c>
      <c r="C25" s="4" t="inlineStr">
        <is>
          <t xml:space="preserve"> </t>
        </is>
      </c>
    </row>
    <row r="26">
      <c r="A26" s="4" t="inlineStr">
        <is>
          <t>City Area Code</t>
        </is>
      </c>
      <c r="B26" s="4" t="inlineStr">
        <is>
          <t>574</t>
        </is>
      </c>
      <c r="C26" s="4" t="inlineStr">
        <is>
          <t xml:space="preserve"> </t>
        </is>
      </c>
    </row>
    <row r="27">
      <c r="A27" s="4" t="inlineStr">
        <is>
          <t>Local Phone Number</t>
        </is>
      </c>
      <c r="B27" s="4" t="inlineStr">
        <is>
          <t>373-333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ZBH</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01 par value</t>
        </is>
      </c>
      <c r="C34" s="4" t="inlineStr">
        <is>
          <t xml:space="preserve"> </t>
        </is>
      </c>
    </row>
    <row r="35">
      <c r="A35" s="4" t="inlineStr">
        <is>
          <t>2.42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ZBH 26</t>
        </is>
      </c>
      <c r="C37" s="4" t="inlineStr">
        <is>
          <t xml:space="preserve"> </t>
        </is>
      </c>
    </row>
    <row r="38">
      <c r="A38" s="4" t="inlineStr">
        <is>
          <t>Security Exchange Name</t>
        </is>
      </c>
      <c r="B38" s="4" t="inlineStr">
        <is>
          <t>NYSE</t>
        </is>
      </c>
      <c r="C38" s="4" t="inlineStr">
        <is>
          <t xml:space="preserve"> </t>
        </is>
      </c>
    </row>
    <row r="39">
      <c r="A39" s="4" t="inlineStr">
        <is>
          <t>Title of 12(b) Security</t>
        </is>
      </c>
      <c r="B39" s="4" t="inlineStr">
        <is>
          <t>2.425% Notes due 2026</t>
        </is>
      </c>
      <c r="C39" s="4" t="inlineStr">
        <is>
          <t xml:space="preserve"> </t>
        </is>
      </c>
    </row>
    <row r="40">
      <c r="A40" s="4" t="inlineStr">
        <is>
          <t>1.164% Notes due 2027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ZBH 27</t>
        </is>
      </c>
      <c r="C42" s="4" t="inlineStr">
        <is>
          <t xml:space="preserve"> </t>
        </is>
      </c>
    </row>
    <row r="43">
      <c r="A43" s="4" t="inlineStr">
        <is>
          <t>Security Exchange Name</t>
        </is>
      </c>
      <c r="B43" s="4" t="inlineStr">
        <is>
          <t>NYSE</t>
        </is>
      </c>
      <c r="C43" s="4" t="inlineStr">
        <is>
          <t xml:space="preserve"> </t>
        </is>
      </c>
    </row>
    <row r="44">
      <c r="A44" s="4" t="inlineStr">
        <is>
          <t>Title of 12(b) Security</t>
        </is>
      </c>
      <c r="B44" s="4" t="inlineStr">
        <is>
          <t>1.164% Notes due 2027</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7</v>
      </c>
      <c r="C4" s="7" t="n">
        <v>194</v>
      </c>
      <c r="D4" s="6" t="n">
        <v>604.8</v>
      </c>
      <c r="E4" s="6" t="n">
        <v>361.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1"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Title</t>
        </is>
      </c>
      <c r="B4" s="4" t="inlineStr">
        <is>
          <t>Board of 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data presented herein is unaudited and should be read in conjunction with the consolidated financial statements and accompanying notes included in our Annual Report on Form 10-K for the year ended December 31, 2022. In our opinion,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2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Amounts reported in millions within this Quarterly Report on Form 10-Q are computed based on the actual amounts. As a result, the sum of the components may not equal the total amount reported in millions due to rounding. In addition, certain columns and rows within tables may not sum to the totals due to the use of rounded numbers. Percentages presented are calculated from the underlying unrounded amounts. Risks and Uncertainties - Our results have been and may continue to be impacted by the COVID-19 global pandemic. The vast majority of our net sales are derived from products used in elective surgical procedures which may get deferred due to precautions in certain markets if there is a surge in infections. Although the effects of the COVID-19 pandemic on our operating results continue to subside, the pandemic could still have an unfavorable effect on our financial position, results of operations and cash flows. Spinoff - On March 1, 2022, we completed the previously announced separation of our spine and dental businesses into a new public company through the distribution by Zimmer Biomet of 80.3 % of the outstanding shares of common stock of ZimVie Inc. (“ZimVie”) to Zimmer Biomet’s stockholders. We disposed of our remaining shares of ZimVie in February 2023. The historical results of our spine and dental businesses that were contributed to ZimVie in the spinoff have been reflected as discontinued operations in our condensed consolidated financial statements through the date of the spinoff in 2022 as the spinoff represented a strategic shift in our business that had a major effect on operations and financial results. The disclosures presented in our notes to the interim condensed consolidated financial statements are presented on a continuing operations basis. The words “we,” “us,” “our” and similar words, “Zimmer Biomet” and “the Company” refer to Zimmer Biomet Holdings, Inc. and its subsidiaries. “Zimmer Biomet Holdings” refers to the parent company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Related ZimVie Matter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 and Related ZimVie Matters</t>
        </is>
      </c>
      <c r="B4" s="4" t="inlineStr">
        <is>
          <t xml:space="preserve">2. Discontinued Operations and Related ZimVie Matters On March 1, 2022, we completed the previously announced separation of our spine and dental businesses through the distribution of 80.3 % of the outstanding shares of common stock of ZimVie to our stockholders at the close of business on February 15, 2022 (the “Record Date”). The distribution was made in the amount of one share of ZimVie common stock for every ten shares of our common stock owned by our stockholders at the close of business on the Record Date. Fractional shares of ZimVie common stock were not issued but instead were aggregated and sold in the open market with the proceeds being distributed pro rata in lieu of such fractional shares. In the fourth quarter of 2021, ZimVie entered into a credit agreement with a financial institution providing for revolving loans of up to $ 175.0 million and term loan borrowings of up to $ 595.0 million. On February 28, 2022, prior to separation, ZimVie borrowed the entire $ 595.0 million available under the term loan. Approximately $ 540.6 million of this amount was paid by ZimVie to Zimmer Biomet in the form of a dividend at separation which is included in our cash flows from financing activities in the condensed consolidated statements of cash flows. We used proceeds from the dividend, along with cash on hand and proceeds from a draw on our revolving credit facility, to repay our 3.150 % Senior Notes due 2022 which had an outstanding principal balance of $ 750.0 million. In connection with the spinoff, we entered into definitive agreements with ZimVie that, among other things, set forth the terms and conditions of the separation and distribution. These agreements include a Transition Services Agreement (the “TSA”), a Transition Manufacturing and Supply Agreement (the “TMA”), a Reverse Transition Manufacturing and Supply Agreement (the “Reverse TMA”), and various other agreements each dated as of March 1, 2022. Pursuant to the TSA, both we and ZimVie agree to provide certain services to each other, on an interim, transitional basis from and after the separation and the distribution. The services include certain regulatory services, commercial services, operational services, tax services, clinical affairs services, information technology services, finance and accounting services and human resource and employee benefits services. The remuneration to be paid for such services is generally intended to allow the company providing the services to recover all of its costs and expenses of providing such services. The TSA will terminate on the expiration of the term of the last service provided thereunder, which will generally be no later than March 31, 2025. However, we expect most TSA services will be completed by the end of 2023. Pursuant to the TMA and the Reverse TMA, Zimmer Biomet or ZimVie, as the case may be, will manufacture or cause to be manufactured certain products for the other party, on an interim, transitional basis. Pursuant to such agreements, Zimmer Biomet or ZimVie, as the case may be, will be required to purchase certain minimum amounts of products from the other party. Each of the TMA and the Reverse TMA has a two-year term, with a one-year extension possible upon mutual agreement of the parties. We recognize any gains or losses from the TSA and the TMA in the Acquisition, integration, divestiture and related line item in our condensed consolidated statements of earnings. Amounts included in the condensed consolidated statements of earnings related to these agreements for the three and nine-month periods ended September 30, 2023 and 2022 were immaterial. We initially retained approximately 5.1 million common shares of ZimVie in connection with the spinoff, representing approximately 19.7 percent of ZimVie's outstanding common shares on the separation date. Given our inability to exert significant influence over ZimVie, we recognized this investment at fair value in prepaid expenses and other current assets on our condensed consolidated balance sheet. Changes to the fair value of the investment were recognized in non-operating other (expense) income, net, in subsequent periods. We disposed of these shares in February 2023. In the nine-month period ended September 30, 2023, we recognized a gain of $ 2.5 million related to our investment in ZimVie. In the three and nine-month periods ended September 30, 2022, we recognized losses of $ 30.0 million and $ 114.3 million, respectively, related to our investment in ZimVie. On August 31, 2022, we borrowed an aggregate principal amount of $ 83.0 million under a short-term credit agreement (the "Short-Term Term Loan”) with a third-party financial institution, the proceeds of which were used to repay certain of our existing indebtedness. On September 1, 2022, we entered into a forward exchange agreement and pledge agreement (collectively the “Forward Exchange Agreement”) with the same financial institution to deliver to them our 5.1 million shares of ZimVie common stock in the first quarter of 2023. We pledged our 5.1 million shares of ZimVie common stock to the financial institution as collateral for our obligations under the Short-Term Term Loan and the Forward Exchange Agreement. In February 2023, we repaid in full the Short-Term Term Loan by transferring our ZimVie common shares to the financial institution counterparty to settle the Forward Exchange Agreement and by paying $ 33.9 million in cash, representing an amount determined by the difference between the average daily volume-weighted average price of the ZimVie shares over the outstanding term of the Forward Exchange Agreement and the principal amount of $ 83.0 million. The transfer of our ZimVie common shares as part of the settlement resulted in a $ 49.1 million noncash financing activity for the nine-month period ended September 30, 2023. The Forward Exchange Agreement was accounted for at fair value, with changes in fair value recognized in non-operating other (expense) income, net and was included in the net gain related to our investment in ZimVie for the nine month-period ended September 30, 2023, as discussed above. The most significant input into the valuation of the Forward Exchange Agreement was the market price of the ZimVie shares. The fair value of the Forward Exchange Agreement as of December 31, 2022 was $ 1.1 million and was included within prepaid expenses and other current assets on our condensed consolidated balance sheet. As discussed in Note 1, Basis of Presentation, the results of our spine and dental businesses have been reflected as discontinued operations through the date of the spinoff in the prior year period. Details of loss from discontinued operations included in our condensed consolidated statements of earnings are as follows (in millions):
Nine Months Ended
September 30,
2022
Net Sales $ 147.8
Cost of products sold, excluding intangible asset amortization 53.5
Intangible asset amortization 14.0
Research and development 10.5
Selling, general and administrative 89.4
Restructuring and other cost reduction initiatives 0.4
Acquisition, integration, divestiture and related 40.9
Other expense, net 0.3
Loss from discontinued operations before income taxes ( 61.2 )
Benefit for income taxes from discontinued operations ( 2.4 )
Loss from discontinued operations, net of tax $ ( 58.8 ) In a pro rata spinoff of consolidated subsidiaries, the distribution of the assets and liabilities are recognized through equity instead of net earnings. Accordingly, we recognized the distribution of net assets to ZimVie in retained earnings. Additionally, the dividend we received from ZimVie at the separation was also recognized in retained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3. Significant Accounting Policies 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Actual results could differ materially from these estimates. Accounting Pronouncements Not Yet Adopted -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3</t>
        </is>
      </c>
    </row>
    <row r="3">
      <c r="A3" s="3" t="inlineStr">
        <is>
          <t>Revenue Recognition [Abstract]</t>
        </is>
      </c>
      <c r="B3" s="4" t="inlineStr">
        <is>
          <t xml:space="preserve"> </t>
        </is>
      </c>
    </row>
    <row r="4">
      <c r="A4" s="4" t="inlineStr">
        <is>
          <t>Revenue</t>
        </is>
      </c>
      <c r="B4" s="4" t="inlineStr">
        <is>
          <t xml:space="preserve">4. Revenue Net sales by geography are as follows (in millions):
Three Months Ended Nine Months Ended
September 30, September 30,
2023 2022 2023 2022
United States $ 1,031.4 $ 973.0 $ 3,160.6 $ 2,931.8
International 722.2 696.8 2,293.5 2,183.0
Total $ 1,753.6 $ 1,669.8 $ 5,454.1 $ 5,114.8 Net sales by product category are as follows (in millions):
Three Months Ended Nine Months Ended
September 30, September 30,
2023 2022 2023 2022
Knees $ 706.3 $ 657.0 $ 2,240.1 $ 2,024.7
Hips 465.3 468.0 1,462.5 1,406.2
S.E.T. 423.2 409.4 1,299.3 1,272.6
Other 158.8 135.4 452.2 411.3
Total $ 1,753.6 $ 1,669.8 $ 5,454.1 $ 5,114.8 S.E.T. includes sales from our Sports Medicine, Extremities, Trauma, Craniomaxillofacial and Thoracic ("CMFT") product categories. Other includes sales from our Technology, Surgical and Bone Cement product categories. This net sales presentation differs from our reportable operating segments, which are based upon our senior management organizational structure and how we allocate resources toward achieving operating profit goals. Each of our reportable operating segments sells all the product categories noted above. Accordingly, the only difference from the presentation above and our reportable operating segments are the geographic group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5. Restructuring In December 2021, our management approved a global restructuring program (the “2021 Restructuring Plan”) intended to further reduce costs and to reorganize our global operations in preparation for the spinoff of ZimVie. The 2021 Restructuring Plan is expected to result in total pre-tax restructuring charges of approximately $ 185 million. The pre-tax restructuring charges consist of employee termination benefits; contract terminations for sales agents; and other charges, such as consulting fees and project management expenses. The expenses incurred under our 2021 Restructuring Plan are reported in our “Restructuring and other cost reduction initiatives” financial statement line item. The following table summarizes the liabilities recognized related to the 2021 Restructuring Plan (in millions):
Employee
Termination Contract
Benefits Terminations Other Total
Expenses incurred in the three months ended September 30, 2023 $ 1.0 $ 4.5 $ 3.5 $ 9.0
Balance, December 31, 2022 $ 10.5 $ 25.0 $ 3.1 $ 38.6
Expenses incurred in the nine months ended September 30, 2023 4.9 20.7 7.6 33.2
Cash payments ( 9.5 ) ( 23.4 ) ( 6.3 ) ( 39.2 )
Foreign currency exchange rate changes ( 0.1 ) ( 0.1 ) - ( 0.2 )
Balance, September 30, 2023 $ 5.8 $ 22.2 $ 4.4 $ 32.4
Expense incurred since the start of the 2021 Restructuring Plan $ 58.0 $ 72.5 $ 34.5 $ 165.0
Expense estimated to be recognized for the 2021 Restructuring Plan $ 70.0 $ 80.0 $ 35.0 $ 185.0 In December 2019, our Board of Directors approved, and we initiated, a global restructuring program (the “2019 Restructuring Plan”) with an objective of reducing structural costs to allow us to further invest in higher priority growth opportunities. The 2019 Restructuring Plan is expected to result in total pre-tax restructuring charges of approximately $ 370 million. The pre-tax restructuring charges consist of employee termination benefits; contract terminations for facilities and sales agents; and other charges, such as consulting fees, project management expenses and relocation costs, including costs to close a manufacturing facility. The following table summarizes the location on our condensed consolidated statement of earnings and type of cost for our 2019 Restructuring Plan (in millions):
Three Months Ended September 30, 2023
Employee
Termination Contract
Benefits Terminations Other Total
Cost of products sold, excluding intangible asset amortization $ - $ - $ 3.0 $ 3.0
Restructuring and other cost reduction initiatives 3.2 - 1.9 5.1
$ 3.2 $ - $ 4.9 $ 8.1
Nine Months Ended September 30, 2023
Employee
Termination Contract
Benefits Terminations Other Total
Cost of products sold, excluding intangible asset amortization $ - $ - $ 3.0 $ 3.0
Restructuring and other cost reduction initiatives 2.1 - 17.4 19.5
$ 2.1 $ - $ 20.4 $ 22.5 The following table summarizes the liabilities recognized related to the 2019 Restructuring Plan (in millions):
Employee
Termination Contract
Benefits Terminations Other Total
Balance, December 31, 2022 $ 28.9 $ 9.0 $ 6.4 $ 44.3
Expenses incurred in the nine months ended September 30, 2023 2.1 - 20.4 22.5
Cash payments ( 2.9 ) ( 2.5 ) ( 22.8 ) ( 28.2 )
Foreign currency exchange rate changes 0.9 - - 0.9
Balance, September 30, 2023 $ 29.0 $ 6.5 $ 4.0 $ 39.5
Expense incurred since the start of the 2019 Restructuring Plan $ 110.4 $ 35.0 $ 155.0 $ 300.4
Expense estimated to be recognized for the 2019 Restructuring Plan $ 155.0 $ 35.0 $ 180.0 $ 370.0 We do not include restructuring charges in the operating profit of our reportable segments. We report the expenses for other cost reduction and optimization initiatives in our “Restructuring and other cost reduction initiatives” financial statement line item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6. Inventories
September 30, December 31,
2023 2022
(in millions)
Finished goods $ 1,769.9 $ 1,655.0
Work in progress 251.9 230.9
Raw materials 301.5 261.3
Inventories $ 2,323.3 $ 2,1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7. Property, Plant and Equipment
September 30, December 31,
2023 2022
(in millions)
Land $ 17.5 $ 19.2
Buildings and equipment 2,158.8 2,093.4
Capitalized software costs 556.9 518.2
Instruments 3,670.6 3,683.5
Construction in progress 242.8 144.1
6,646.6 6,458.4
Accumulated depreciation ( 4,614.4 ) ( 4,585.9 )
Property, plant and equipment, net $ 2,032.2 $ 1,872.5 We had $ 24.2 million and $ 17.0 million of property, plant and equipment included in accounts payable as of September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8. Acquisitions On February 14, 2023 , we completed the acquisition of all the outstanding shares of Embody, Inc. ("Embody"), a medical device company focused on soft tissue healing, that expands our portfolio for the sports medicine market. Initial consideration consisted of the issuance of 1.1 million shares of our common stock valued at $ 135.0 million and $ 19.5 million of cash for a total value of $ 154.5 million. The fair value of our common stock was determined to be $ 127.34 per share, which represented the average of our high and low stock prices on the acquisition date. To minimize dilution from issuing shares for the Embody acquisition, we repurchased 1.9 million shares of our common stock in the three-month period ended March 31, 2023. The Embody acquisition includes additional consideration of up to $ 120.0 million in fair value of our common shares and cash, subject to achieving a future regulatory milestone after closing and commercial milestones based on sales growth over a three-year period. We assigned a fair value of $ 94.0 million for this contingent consideration as of the acquisition date. The estimated fair value of the contingent consideration liability was calculated based on the probability of achieving the specified regulatory milestone and by simulating numerous potential outcomes for the commercial milestones and discounting to present value the estimated payments. On April 28, 2023 , we completed the acquisition of all the outstanding shares of a privately held orthopedics medical device company that expands our portfolio in the orthopedics market ("April acquisition"). The initial consideration consisted of $ 15.0 million of cash and includes consideration of up to $ 8.0 million in cash, subject to achieving future regulatory milestones. These acquisitions are collectively referred to in this report as the “2023 acquisitions”. Refer to Note 11 for information regarding the issuance of common stock and cash payments related to the contingent consideration liabilities that have occurred subsequent to the acquisition dates. The goodwill related to the 2023 acquisitions represents the excess of the consideration transferred over the fair value of the net assets acquired. The goodwill related to the 2023 acquisitions is generated from the operational synergies and cross-selling opportunities we expect to achieve from the technologies acquired. The goodwill related to the 2023 acquisitions is not expected to be deductible for tax purposes. The goodwill related to the Embody acquisition is included in the Americas operating segment and the Americas Orthopedics reporting unit. The goodwill related to the April acquisition is included in the Asia Pacific operating segment and reporting unit. The goodwill related to the 2023 acquisitions was the only significant activity related to our consolidated goodwill balance in the three and nine-month periods ended September 30, 2023, other than changes related to foreign currency exchange rate translation adjustments. The purchase price allocations for the 2023 acquisitions are preliminary as of September 30, 2023. We need additional time to evaluate the tax attributes of the transactions, which may change the recognized tax assets and liabilities. We are also evaluating certain contingent liabilities as of the respective acquisition dates. There may be differences between the preliminary estimates of fair value and the final acquisition accounting. The final estimates of fair value are expected to be completed as soon as possible, but no later than one year after the respective acquisition dates. The following table summarizes the preliminary estimates of fair value of the assets acquired and liabilities assumed related to the 2023 acquisitions (in millions):
Current assets $ 4.9
Intangible assets subject to amortization:
Technology 98.8
Customer relationships 9.4
Intangible assets not subject to amortization:
In-process research and development (IPR&amp;D) 36.3
Goodwill 149.3
Other assets 4.5
Total assets acquired 303.3
Current liabilities 1.2
Deferred income taxes 30.6
Total liabilities assumed 31.8
Net assets acquired $ 271.5 The amortization periods selected for technology and customer relationships were 15 years and 5 years, respectively. Upon receiving regulatory approval subsequent to the Embody acquisition date, the $ 36.3 million of IPR&amp;D was reclassified to a definite-lived intangible asset and began amortizing over the applicable estimated useful life. In the three and nine-month periods ended September 30, 2023, there were no material adjustments to the preliminary values of the 2023 acquisitions. On April 18, 2022 , we completed the acquisition of all the outstanding shares of a privately held sternal closure company. The acquisition was completed primarily to expand our product offerings in the CMFT market. The total aggregate cash consideration paid at closing was $ 100.0 million, with an additional $ 11.0 million of deferred payments to be made over the following two years of which $ 4.0 million was paid in the nine-month period ended September 30, 2023. The goodwill related to this acquisition represents the excess of the consideration transferred over the fair value of the net assets acquired. The goodwill is related to the operational synergies we expect to achieve from combining the companies and the cash flows from future, undefined, development projects. The goodwill is included in the Americas operating segment and the Americas CMFT reporting unit. A portion of the goodwill is expected to be deductible for U.S. income tax purposes. The following table summarizes the aggregate final estimates of fair value of the assets acquired and liabilities assumed related to this acquisition (in millions):
Current assets $ 3.8
Intangible assets subject to amortization:
Technology 42.8
Customer relationships 12.3
Goodwill 48.3
Other assets 4.9
Total assets acquired 112.1
Current liabilities 1.1
Total liabilities assumed 1.1
Net assets acquired $ 111.0 The amortization periods selected for technology and customer relationships were 10 years and 4 years , respectively. We have not included pro forma information and certain other information under GAAP for these acquisitions because they did not have a material impact on our financial position or results of operations. In the nine-month period ended September 30, 2023, we entered into agreements to acquire intellectual property through the buyout of certain licensing arrangements. These new agreements and the related payments replace the variable royalty payments that otherwise would have been due under the terms of previous licensing arrangements through 2030. These new agreements benefit us by expanding our ownership of intellectual property that we may use in the future. We recognized intangible assets of $ 80.5 million related to these agreements which will be amortized through 2030. The fixed, contractual payments under these agreements are r eflected in investing cash flows in our condensed consolidated statements of cash flow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53.6</v>
      </c>
      <c r="C4" s="6" t="n">
        <v>1669.8</v>
      </c>
      <c r="D4" s="6" t="n">
        <v>5454.1</v>
      </c>
      <c r="E4" s="6" t="n">
        <v>5114.8</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products sold, excluding intangible asset amortization</t>
        </is>
      </c>
      <c r="B6" s="6" t="n">
        <v>518.6</v>
      </c>
      <c r="C6" s="6" t="n">
        <v>488.2</v>
      </c>
      <c r="D6" s="7" t="n">
        <v>1545</v>
      </c>
      <c r="E6" s="6" t="n">
        <v>1499.2</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Intangible asset amortization</t>
        </is>
      </c>
      <c r="B8" s="7" t="n">
        <v>145</v>
      </c>
      <c r="C8" s="6" t="n">
        <v>131.5</v>
      </c>
      <c r="D8" s="6" t="n">
        <v>416.6</v>
      </c>
      <c r="E8" s="6" t="n">
        <v>395.3</v>
      </c>
    </row>
    <row r="9">
      <c r="A9" s="4" t="inlineStr">
        <is>
          <t>Research and development</t>
        </is>
      </c>
      <c r="B9" s="8" t="n">
        <v>116.9</v>
      </c>
      <c r="C9" s="8" t="n">
        <v>101.7</v>
      </c>
      <c r="D9" s="8" t="n">
        <v>345.4</v>
      </c>
      <c r="E9" s="5" t="n">
        <v>298</v>
      </c>
    </row>
    <row r="10">
      <c r="A10" s="4" t="inlineStr">
        <is>
          <t>Selling, general and administrative</t>
        </is>
      </c>
      <c r="B10" s="8" t="n">
        <v>674.9</v>
      </c>
      <c r="C10" s="8" t="n">
        <v>654.9</v>
      </c>
      <c r="D10" s="8" t="n">
        <v>2116.6</v>
      </c>
      <c r="E10" s="8" t="n">
        <v>2034.6</v>
      </c>
    </row>
    <row r="11">
      <c r="A11" s="4" t="inlineStr">
        <is>
          <t>Intangible asset impairment</t>
        </is>
      </c>
      <c r="B11" s="4" t="inlineStr">
        <is>
          <t xml:space="preserve"> </t>
        </is>
      </c>
      <c r="C11" s="4" t="inlineStr">
        <is>
          <t xml:space="preserve"> </t>
        </is>
      </c>
      <c r="D11" s="4" t="inlineStr">
        <is>
          <t xml:space="preserve"> </t>
        </is>
      </c>
      <c r="E11" s="5" t="n">
        <v>3</v>
      </c>
    </row>
    <row r="12">
      <c r="A12" s="4" t="inlineStr">
        <is>
          <t>Restructuring and other cost reduction initiatives</t>
        </is>
      </c>
      <c r="B12" s="8" t="n">
        <v>24.3</v>
      </c>
      <c r="C12" s="8" t="n">
        <v>28.3</v>
      </c>
      <c r="D12" s="8" t="n">
        <v>90.59999999999999</v>
      </c>
      <c r="E12" s="8" t="n">
        <v>129.2</v>
      </c>
    </row>
    <row r="13">
      <c r="A13" s="4" t="inlineStr">
        <is>
          <t>Quality remediation</t>
        </is>
      </c>
      <c r="B13" s="4" t="inlineStr">
        <is>
          <t xml:space="preserve"> </t>
        </is>
      </c>
      <c r="C13" s="8" t="n">
        <v>8.1</v>
      </c>
      <c r="D13" s="4" t="inlineStr">
        <is>
          <t xml:space="preserve"> </t>
        </is>
      </c>
      <c r="E13" s="8" t="n">
        <v>22.4</v>
      </c>
    </row>
    <row r="14">
      <c r="A14" s="4" t="inlineStr">
        <is>
          <t>Acquisition, integration, divestiture and related</t>
        </is>
      </c>
      <c r="B14" s="8" t="n">
        <v>7.3</v>
      </c>
      <c r="C14" s="8" t="n">
        <v>11.8</v>
      </c>
      <c r="D14" s="8" t="n">
        <v>16.4</v>
      </c>
      <c r="E14" s="8" t="n">
        <v>8.5</v>
      </c>
    </row>
    <row r="15">
      <c r="A15" s="4" t="inlineStr">
        <is>
          <t>Operating expenses</t>
        </is>
      </c>
      <c r="B15" s="5" t="n">
        <v>1487</v>
      </c>
      <c r="C15" s="8" t="n">
        <v>1424.5</v>
      </c>
      <c r="D15" s="8" t="n">
        <v>4530.6</v>
      </c>
      <c r="E15" s="8" t="n">
        <v>4390.2</v>
      </c>
    </row>
    <row r="16">
      <c r="A16" s="4" t="inlineStr">
        <is>
          <t>Operating Profit</t>
        </is>
      </c>
      <c r="B16" s="8" t="n">
        <v>266.6</v>
      </c>
      <c r="C16" s="8" t="n">
        <v>245.3</v>
      </c>
      <c r="D16" s="8" t="n">
        <v>923.5</v>
      </c>
      <c r="E16" s="8" t="n">
        <v>724.6</v>
      </c>
    </row>
    <row r="17">
      <c r="A17" s="4" t="inlineStr">
        <is>
          <t>Other income (expense), net</t>
        </is>
      </c>
      <c r="B17" s="8" t="n">
        <v>3.8</v>
      </c>
      <c r="C17" s="8" t="n">
        <v>-25.4</v>
      </c>
      <c r="D17" s="8" t="n">
        <v>10.3</v>
      </c>
      <c r="E17" s="8" t="n">
        <v>-124.1</v>
      </c>
    </row>
    <row r="18">
      <c r="A18" s="4" t="inlineStr">
        <is>
          <t>Interest expense, net</t>
        </is>
      </c>
      <c r="B18" s="8" t="n">
        <v>-51.1</v>
      </c>
      <c r="C18" s="8" t="n">
        <v>-42.3</v>
      </c>
      <c r="D18" s="8" t="n">
        <v>-150.9</v>
      </c>
      <c r="E18" s="8" t="n">
        <v>-122.2</v>
      </c>
    </row>
    <row r="19">
      <c r="A19" s="4" t="inlineStr">
        <is>
          <t>Earnings from continuing operations before income taxes</t>
        </is>
      </c>
      <c r="B19" s="8" t="n">
        <v>219.2</v>
      </c>
      <c r="C19" s="8" t="n">
        <v>177.6</v>
      </c>
      <c r="D19" s="8" t="n">
        <v>782.8</v>
      </c>
      <c r="E19" s="8" t="n">
        <v>478.3</v>
      </c>
    </row>
    <row r="20">
      <c r="A20" s="4" t="inlineStr">
        <is>
          <t>Provision (benefit) for income taxes from continuing operations</t>
        </is>
      </c>
      <c r="B20" s="8" t="n">
        <v>56.4</v>
      </c>
      <c r="C20" s="8" t="n">
        <v>-16.6</v>
      </c>
      <c r="D20" s="8" t="n">
        <v>177.4</v>
      </c>
      <c r="E20" s="8" t="n">
        <v>56.9</v>
      </c>
    </row>
    <row r="21">
      <c r="A21" s="4" t="inlineStr">
        <is>
          <t>Net Earnings from continuing operations</t>
        </is>
      </c>
      <c r="B21" s="8" t="n">
        <v>162.8</v>
      </c>
      <c r="C21" s="8" t="n">
        <v>194.2</v>
      </c>
      <c r="D21" s="8" t="n">
        <v>605.4</v>
      </c>
      <c r="E21" s="8" t="n">
        <v>421.4</v>
      </c>
    </row>
    <row r="22">
      <c r="A22" s="4" t="inlineStr">
        <is>
          <t>Less: Net earnings attributable to noncontrolling interest</t>
        </is>
      </c>
      <c r="B22" s="8" t="n">
        <v>0.2</v>
      </c>
      <c r="C22" s="8" t="n">
        <v>0.2</v>
      </c>
      <c r="D22" s="8" t="n">
        <v>0.6</v>
      </c>
      <c r="E22" s="8" t="n">
        <v>0.7</v>
      </c>
    </row>
    <row r="23">
      <c r="A23" s="4" t="inlineStr">
        <is>
          <t>Net Earnings from Continuing Operations of Zimmer Biomet Holdings, Inc.</t>
        </is>
      </c>
      <c r="B23" s="8" t="n">
        <v>162.7</v>
      </c>
      <c r="C23" s="5" t="n">
        <v>194</v>
      </c>
      <c r="D23" s="8" t="n">
        <v>604.8</v>
      </c>
      <c r="E23" s="8" t="n">
        <v>420.7</v>
      </c>
    </row>
    <row r="24">
      <c r="A24" s="4" t="inlineStr">
        <is>
          <t>Loss from discontinued operations, net of taxes</t>
        </is>
      </c>
      <c r="B24" s="4" t="inlineStr">
        <is>
          <t xml:space="preserve"> </t>
        </is>
      </c>
      <c r="C24" s="4" t="inlineStr">
        <is>
          <t xml:space="preserve"> </t>
        </is>
      </c>
      <c r="D24" s="4" t="inlineStr">
        <is>
          <t xml:space="preserve"> </t>
        </is>
      </c>
      <c r="E24" s="8" t="n">
        <v>-58.8</v>
      </c>
    </row>
    <row r="25">
      <c r="A25" s="4" t="inlineStr">
        <is>
          <t>Net Earnings of Zimmer Biomet Holdings, Inc.</t>
        </is>
      </c>
      <c r="B25" s="6" t="n">
        <v>162.7</v>
      </c>
      <c r="C25" s="7" t="n">
        <v>194</v>
      </c>
      <c r="D25" s="6" t="n">
        <v>604.8</v>
      </c>
      <c r="E25" s="6" t="n">
        <v>361.9</v>
      </c>
    </row>
    <row r="26">
      <c r="A26" s="3" t="inlineStr">
        <is>
          <t>Earnings Per Common Share - Basic</t>
        </is>
      </c>
      <c r="B26" s="4" t="inlineStr">
        <is>
          <t xml:space="preserve"> </t>
        </is>
      </c>
      <c r="C26" s="4" t="inlineStr">
        <is>
          <t xml:space="preserve"> </t>
        </is>
      </c>
      <c r="D26" s="4" t="inlineStr">
        <is>
          <t xml:space="preserve"> </t>
        </is>
      </c>
      <c r="E26" s="4" t="inlineStr">
        <is>
          <t xml:space="preserve"> </t>
        </is>
      </c>
    </row>
    <row r="27">
      <c r="A27" s="4" t="inlineStr">
        <is>
          <t>Earnings from continuing operations</t>
        </is>
      </c>
      <c r="B27" s="9" t="n">
        <v>0.78</v>
      </c>
      <c r="C27" s="9" t="n">
        <v>0.92</v>
      </c>
      <c r="D27" s="9" t="n">
        <v>2.89</v>
      </c>
      <c r="E27" s="9" t="n">
        <v>2.01</v>
      </c>
    </row>
    <row r="28">
      <c r="A28" s="4" t="inlineStr">
        <is>
          <t>Loss from discontinued operations</t>
        </is>
      </c>
      <c r="B28" s="4" t="inlineStr">
        <is>
          <t xml:space="preserve"> </t>
        </is>
      </c>
      <c r="C28" s="4" t="inlineStr">
        <is>
          <t xml:space="preserve"> </t>
        </is>
      </c>
      <c r="D28" s="4" t="inlineStr">
        <is>
          <t xml:space="preserve"> </t>
        </is>
      </c>
      <c r="E28" s="10" t="n">
        <v>-0.28</v>
      </c>
    </row>
    <row r="29">
      <c r="A29" s="4" t="inlineStr">
        <is>
          <t>Net Earnings Per Common Share - Basic</t>
        </is>
      </c>
      <c r="B29" s="10" t="n">
        <v>0.78</v>
      </c>
      <c r="C29" s="10" t="n">
        <v>0.92</v>
      </c>
      <c r="D29" s="10" t="n">
        <v>2.89</v>
      </c>
      <c r="E29" s="10" t="n">
        <v>1.73</v>
      </c>
    </row>
    <row r="30">
      <c r="A30" s="3" t="inlineStr">
        <is>
          <t>Earnings Per Common Share - Diluted</t>
        </is>
      </c>
      <c r="B30" s="4" t="inlineStr">
        <is>
          <t xml:space="preserve"> </t>
        </is>
      </c>
      <c r="C30" s="4" t="inlineStr">
        <is>
          <t xml:space="preserve"> </t>
        </is>
      </c>
      <c r="D30" s="4" t="inlineStr">
        <is>
          <t xml:space="preserve"> </t>
        </is>
      </c>
      <c r="E30" s="4" t="inlineStr">
        <is>
          <t xml:space="preserve"> </t>
        </is>
      </c>
    </row>
    <row r="31">
      <c r="A31" s="4" t="inlineStr">
        <is>
          <t>Earnings from continuing operations</t>
        </is>
      </c>
      <c r="B31" s="10" t="n">
        <v>0.77</v>
      </c>
      <c r="C31" s="10" t="n">
        <v>0.92</v>
      </c>
      <c r="D31" s="10" t="n">
        <v>2.88</v>
      </c>
      <c r="E31" s="5" t="n">
        <v>2</v>
      </c>
    </row>
    <row r="32">
      <c r="A32" s="4" t="inlineStr">
        <is>
          <t>Loss from discontinued operations</t>
        </is>
      </c>
      <c r="B32" s="4" t="inlineStr">
        <is>
          <t xml:space="preserve"> </t>
        </is>
      </c>
      <c r="C32" s="4" t="inlineStr">
        <is>
          <t xml:space="preserve"> </t>
        </is>
      </c>
      <c r="D32" s="4" t="inlineStr">
        <is>
          <t xml:space="preserve"> </t>
        </is>
      </c>
      <c r="E32" s="10" t="n">
        <v>-0.28</v>
      </c>
    </row>
    <row r="33">
      <c r="A33" s="4" t="inlineStr">
        <is>
          <t>Net Earnings Per Common Share - Diluted</t>
        </is>
      </c>
      <c r="B33" s="9" t="n">
        <v>0.77</v>
      </c>
      <c r="C33" s="9" t="n">
        <v>0.92</v>
      </c>
      <c r="D33" s="9" t="n">
        <v>2.88</v>
      </c>
      <c r="E33" s="9" t="n">
        <v>1.72</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8" t="n">
        <v>208.9</v>
      </c>
      <c r="C35" s="8" t="n">
        <v>209.8</v>
      </c>
      <c r="D35" s="5" t="n">
        <v>209</v>
      </c>
      <c r="E35" s="8" t="n">
        <v>209.5</v>
      </c>
    </row>
    <row r="36">
      <c r="A36" s="4" t="inlineStr">
        <is>
          <t>Diluted</t>
        </is>
      </c>
      <c r="B36" s="5" t="n">
        <v>210</v>
      </c>
      <c r="C36" s="8" t="n">
        <v>210.3</v>
      </c>
      <c r="D36" s="8" t="n">
        <v>210.1</v>
      </c>
      <c r="E36" s="8" t="n">
        <v>21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9. Debt Our debt consisted of the following (in millions):
September 30, December 31,
2023 2022
Current portion of long-term debt
Short-Term Term Loan $ - $ 83.0
Uncommitted Credit Facility 300.0 -
Five-Year Credit Agreement 55.0 375.0
3.700 % Senior Notes due 2023 - 86.3
Total current portion of long-term debt $ 355.0 $ 544.3
Long-term debt
1.450 % Senior Notes due 2024 850.0 850.0
3.550 % Senior Notes due 2025 863.0 863.0
3.050 % Senior Notes due 2026 600.0 600.0
3.550 % Senior Notes due 2030 257.5 257.5
2.600 % Senior Notes due 2031 750.0 750.0
4.250 % Senior Notes due 2035 253.4 253.4
5.750 % Senior Notes due 2039 317.8 317.8
4.450 % Senior Notes due 2045 395.4 395.4
2.425 % Euro Notes due 2026 529.4 533.6
1.164 % Euro Notes due 2027 529.4 533.6
Debt discount and issuance costs ( 25.8 ) ( 30.1 )
Adjustment related to interest rate swaps ( 192.7 ) ( 172.0 )
Total long-term debt $ 5,127.4 $ 5,152.2 At September 30, 2023 , our total current and non-current debt of $ 5.5 billion consisted of $ 5.3 billion aggregate principal amount of our senior notes, which included € 1.0 billion Euro-denominated senior notes (“Euro Notes”), $ 55.0 million of outstanding borrowings under the 2023 Five-Year Revolving Facility (defined below), and $ 300.0 million of outstanding borrowings under the Uncommitted Credit Facility (defined below), partially offset by debt discount and issuance costs of $ 25.8 million and fair value adjustments related to interest rate swaps totaling $ 192.7 million. In the nine-month period ended September 30, 2023, we redeemed the $ 83.0 million outstanding principal amount of our Short-Term Term Loan and the $ 86.3 million outstanding principal amount of our 3.700 % Senior Notes due 2023. On August 28, 2023, we entered into an uncommitted facility letter (the "Uncommitted Credit Facility"), which provides that from time to time, we may request, and the lender in its absolute and sole discretion may provide, short-term loans. Borrowings under the Uncommitted Credit Facility may be used only for general corporate and working capital purposes. The Uncommitted Credit Facility provides that the aggregate principal amount of outstanding borrowings at any time shall not exceed $ 300.0 million. Each borrowing under the Uncommitted Credit Facility will mature on the maturity date specified by the lender at the time of the advance, which will be no more than 90 days following the date of the advance. The Uncommitted Credit Facility and borrowings thereunder are unsecured. Borrowings under the Uncommitted Credit Facility bear interest at floating rates, based upon either an adjusted term secured overnight financing rate (“Term SOFR”) for the applicable interest period, the prime rate, or lender’s cost of funds, in each case, plus an applicable margin determined at the time of each borrowing. The Uncommitted Credit Facility includes customary affirmative and negative covenants and events of default for unsecured uncommitted financing arrangements. We were in compliance with all covenants under the Uncommitted Credit Facility as of September 30, 2023. As of September 30, 2023, there were outstanding borrowings of $ 300.0 million under the Uncommitted Credit Facility. On July 7, 2023, we entered into a new five-year revolving credit agreement (the “2023 Five-Year Credit Agreement”) and a new 364-day revolving credit agreement (the “2023 364-Day Revolving Credit Agreement”), as described below. Borrowings under these credit agreements will be used for general corporate purposes. The 2023 Five-Year Credit Agreement contains a five-year unsecured revolving facility of $ 1.5 billion (the “2023 Five-Year Revolving Facility”). The 2023 Five-Year Credit Agreement replaced the previous revolving credit agreement entered into on August 19, 2022 (the “2022 Five-Year Credit Agreement”), which contained a five-year unsecured revolving facility of $ 1.5 billion (the “2022 Five-Year Revolving Facility”). There was approximately $ 520.0 million in aggregate outstanding borrowings under the 2022 Five-Year Credit Agreement at the time it was terminated, which borrowings were repaid in full through borrowings under the 2023 Five-Year Credit Agreement on July 7, 2023 in the same amount and on the same interest rate and margin terms. The 2023 Five-Year Credit Agreement will mature on July 7, 2028 , with two one-year extensions exercisable at our discretion and subject to required lender consent. The 2023 Five-Year Credit Agreement also includes an uncommitted incremental feature allowing us to request an increase of the facility by an aggregate amount of up to $ 500.0 million. Borrowings under the 2023 Five-Year Credit Agreement bear interest at floating rates, based upon either an adjusted term secured overnight financing rate (“Term SOFR”) for the applicable interest period or an alternate base rate, in each case, plus an applicable margin determined by reference to our senior unsecured long-term debt credit rating. We pay a facility fee on the aggregate amount of the 2023 Five-Year Revolving Facility at a rate determined by reference to our senior unsecured long-term debt credit rating. The 2023 Five-Year Credit Agreement contains customary affirmative and negative covenants and events of default for unsecured financing arrangements, including, among other things, limitations on consolidations, mergers, and sales of assets. The 2023 Five-Year Credit Agreement also requires us to maintain a consolidated indebtedness to consolidated EBITDA ratio of no greater than 4.5 to 1.0 as of the last day of any period of four consecutive fiscal quarters (with such ratio subject to increase to 5.0 to 1.0 for a period of time in connection with a qualified material acquisition and certain other restrictions). We were in compliance with all covenants under the 2023 Five-Year Credit Agreement as of September 30, 2023. As of September 30, 2023, there were outstanding borrowings of $ 55.0 million under the 2023 Five-Year Credit Agreement. The 2023 364-Day Revolving Credit Agreement is an unsecured revolving credit facility in the principal amount of $ 1.0 billion (the “2023 364-Day Revolving Facility”). The 2023 364-Day Revolving Credit Agreement replaced a credit agreement entered into on August 19, 2022, which was also a 364- day unsecured revolving credit facility of $ 1.0 billion (the “2022 364-Day Revolving Facility”). There were no borrowings outstanding under the 2022 364-Day Revolving Facility when it was terminated. The 2023 364-Day Revolving Facility will mature on July 5, 2024 . Borrowings under the 2023 364-Day Revolving Credit Agreement bear interest at floating rates based upon either an adjusted Term SOFR for the applicable interest period or an alternate base rate, in each case, plus an applicable margin determined by reference to our senior unsecured long-term debt credit rating. We pay a facility fee on the aggregate amount of the 2023 364-Day Revolving Facility at a rate determined by reference to our senior unsecured long-term debt credit rating. The 2023 364-Day Revolving Credit Agreement contains customary affirmative and negative covenants and events of default for an unsecured financing arrangement including, among other things, limitations on consolidations, mergers, and sales of assets. The 2023 364-Day Revolving Credit Agreement also requires us to maintain a consolidated indebtedness to consolidated EBITDA ratio of no greater than 4.5 to 1.0 as of the last day of any period of four consecutive fiscal quarters (with such ratio subject to increase to 5.0 to 1.0 in connection with a qualified material acquisition and certain other restrictions). We were in compliance with all covenants under the 2023 364-Day Revolving Credit Agreement as of September 30, 2023. As of September 30, 2023, there were no outstanding borrowings under the 2023 364-Day Revolving Credit Agreement. Borrowings under our revolving credit facilities have been executed with underlying notes that have maturities of three months or less . At maturity of the underlying note, we elect to either repay the note, borrow the same amount, or some combination thereof. On our condensed consolidated statements of cash flows, we present the borrowings and repayments of these underlying notes as net cash inflows or outflows due to their short-term nature. The gross borrowings and repayments in the prior year condensed consolidated statement of cash flows have been reclassified to a net amount to conform to the current period presentation. The estimated fair value of our senior notes, which includes our Euro notes, as of September 30, 2023, based on quoted prices for the specific securities from transactions in over-the-counter markets (Level 2), was $ 4,804.7 million. The carrying value of the outstanding $ 55.0 million and $ 300.0 million principal balances of the 2023 Five-Year Credit Agreement and Uncommitted Credit Facility, respectively, approximate their fair value as they bear interest at short-term market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 xml:space="preserve">10.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unrecognized prior service costs and gains and losses in actuarial assumptions related to our defined benefit plans. Foreign currency translation adjustments are reclassified to net earnings upon sale or upon a complete or substantially complete liquidation of an investment in a foreign entity. In the nine-month period ended September 30, 2022, due to the spinoff of ZimVie, certain foreign entities were completely liquidated. In a pro rata spinoff of consolidated subsidiaries’ assets and liabilities, the distribution of these net assets is recognized through equity instead of net earnings. Therefore, the foreign currency translation adjustments of those entities that were completely liquidated were reclassified to retained earnings. Similarly, we had entered into instruments designated as net investment hedges against certain of these same foreign entities. We reclassified the portion of the net investment hedge gains (losses) deferred in foreign currency translation adjustments related to those entities to retained earnings.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gains (losses), net of tax (in millions):
Foreign Cash Defined
Currency Flow Benefit Total
Translation Hedges Plan Items AOCI
Balance at December 31, 2022 $ ( 169.3 ) $ 69.6 $ ( 79.6 ) $ ( 179.3 )
AOCI before reclassifications ( 36.7 ) 89.7 - 53.0
Reclassifications to statements of earnings - ( 57.4 ) ( 2.8 ) ( 60.2 )
Balance at September 30, 2023 $ ( 206.0 ) $ 101.9 $ ( 82.4 ) $ ( 186.5 ) The following table shows the reclassification adjustments from AOCI (in millions):
Amount of Gain (Loss)
Reclassified from AOCI
Three Months Ended Nine Months Ended
September 30, September 30, Location on
Component of AOCI 2023 2022 2023 2022 Statements of Earnings
Cash flow hedges
Foreign exchange forward contracts $ 23.3 $ 17.0 $ 69.9 $ 33.6 Cost of products sold
Forward starting interest rate swaps ( 0.1 ) ( 0.2 ) ( 0.5 ) ( 0.6 ) Interest expense, net
23.2 16.8 69.4 33.0 Total before tax
4.1 2.4 12.0 4.6 Provision for income taxes
$ 19.1 $ 14.4 $ 57.4 $ 28.4 Net of tax
Defined benefit plans
Prior service cost and unrecognized actuarial loss $ 0.8 $ ( 4.7 ) $ 3.1 $ ( 9.4 ) Other income (expense), net
0.1 ( 1.0 ) 0.3 ( 2.2 ) Provision for income taxes
$ 0.7 $ ( 3.7 ) $ 2.8 $ ( 7.2 ) Net of tax
Total reclassifications $ 19.8 $ 10.7 $ 60.2 $ 21.2 Net of tax The following table shows the tax effects on each component of AOCI recognized in our condensed consolidated statements of comprehensive income (in millions):
Three Months Ended September 30, 2023 Nine Months Ended September 30, 2023
Before Tax Tax Net of Tax Before Tax Tax Net of Tax
Foreign currency cumulative translation adjustments $ ( 7.3 ) 15.4 $ ( 22.7 ) $ ( 26.2 ) 10.5 $ ( 36.7 )
Unrealized cash flow hedge gains 40.5 6.7 33.8 108.3 18.6 89.7
Reclassification adjustments on cash flow hedges ( 23.2 ) ( 4.1 ) ( 19.1 ) ( 69.4 ) ( 12.0 ) ( 57.4 )
Adjustments to prior service cost and unrecognized actuarial assumptions ( 0.8 ) ( 0.1 ) ( 0.7 ) ( 3.1 ) ( 0.3 ) ( 2.8 )
Total Other Comprehensive Income (Loss) $ 9.2 $ 17.9 $ ( 8.7 ) $ 9.6 $ 16.8 $ ( 7.2 )
Three Months Ended September 30, 2022 Nine Months Ended September 30, 2022
Before Tax Tax Net of Tax Before Tax Tax Net of Tax
Foreign currency cumulative translation adjustments $ ( 71.0 ) $ 24.6 $ ( 95.6 ) $ ( 109.9 ) $ 76.5 $ ( 186.4 )
Unrealized cash flow hedge gains 64.2 10.3 53.9 164.4 31.2 133.2
Reclassification adjustments on cash flow hedges ( 16.8 ) ( 2.4 ) ( 14.4 ) ( 33.0 ) ( 4.6 ) ( 28.4 )
Adjustments to prior service cost and unrecognized actuarial assumptions 4.7 1.0 3.7 9.4 2.2 7.2
Total Other Comprehensive Income (Loss) $ ( 18.9 ) $ 33.5 $ ( 52.4 ) $ 30.9 $ 105.3 $ ( 74.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of Assets and Liabilities</t>
        </is>
      </c>
      <c r="B4" s="4" t="inlineStr">
        <is>
          <t xml:space="preserve">11. Fair Value Measurement of Assets and Liabilities The following financial assets and liabilities are recorded at fair value on a recurring basis (in millions):
As of September 30, 2023
Fair Value Measurements at Reporting Date Using:
Description Recorded Quoted Prices Significant Significant
Assets
Derivatives designated as hedges, current and long-term
Foreign currency forward contracts $ 101.9 $ - $ 101.9 $ -
Cross-currency interest rate swaps 13.7 - 13.7 -
Derivatives not designated as hedges, current and long-term
Foreign currency forward contracts 0.3 - 0.3 -
Total Assets $ 115.9 $ - $ 115.9 $ -
Liabilities
Derivatives designated as hedges, current and long-term
Cross-currency interest rate swaps $ 23.3 $ - $ 23.3 $ -
Interest rate swaps 192.7 - 192.7 -
Derivatives not designated as hedges, current and long-term
Foreign currency forward contracts 0.1 - 0.1 -
Contingent consideration related to acquisitions 104.3 - - 104.3
Total Liabilities $ 320.4 $ - $ 216.1 $ 104.3
As of December 31, 2022
Fair Value Measurements at Reporting Date Using:
Description Recorded Quoted Prices Significant Significant
Assets
Derivatives designated as hedges, current and long-term
Foreign currency forward contracts $ 72.8 $ - $ 72.8 $ -
Cross-currency interest rate swaps 6.8 - 6.8 -
Derivatives not designated as hedges, current and long-term
Foreign currency forward contracts 1.8 - 1.8 -
Forward Exchange Agreement 1.1 - 1.1 -
Investment in ZimVie 45.5 45.5 - -
Total Assets $ 128.0 $ 45.5 $ 82.5 $ -
Liabilities
Derivatives designated as hedges, current and long-term
Foreign currency forward contracts $ 5.5 $ - $ 5.5 $ -
Cross-currency interest rate swaps 49.6 - 49.6 -
Interest rate swaps 172.0 - 172.0 -
Derivatives not designated as hedges, current and long-term
Foreign currency forward contracts 3.3 - 3.3 -
Contingent consideration related to acquisitions 17.4 - - 17.4
Total Liabilities $ 247.8 $ - $ 230.4 $ 17.4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The valuation of our cross-currency interest rate swaps also includes consideration of foreign currency exchange rates. In connection with the spinoff, we retained approximately 5.1 million unregistered common shares of ZimVie, representing 19.7 percent of ZimVie's common stock on the separation date. At December 31, 2022, we valued these shares based upon the market share price of ZimVie less a discount to reflect that the shares were not registered. We disposed of these shares in February 2023. The value of the Forward Exchange Agreement as of December 31, 2022, was based upon the historical volume-weighted average price of ZimVie stock since the inception of the agreement with simulations of how the ZimVie stock might perform until the scheduled settlement date. Contingent payments related to acquisitions consist of sales-based payments and regulatory milestones, and are valued using discounted cash flow techniques. The fair value of sales-based payments is based upon probability-weighted future revenue estimates and simulating the numerous potential outcomes, and increases as revenue estimates increase. The fair value of the regulatory milestones is based on the probability of success in obtaining the specified regulatory approval. Contingent payments related to the Embody acquisition are to be settled by issuance of our common stock and cash payments. The Embody acquisition is discussed in Note 8. During the nine-month period ended September 30, 2023, we issued 0.1 million shares of our common stock valued at $ 15.5 million and paid $ 0.7 million of cash as the regulatory milestone related to the Embody acquisition was achieved. The fair value of common stock was determined to be $ 143.84 per share, which represented the average of our high and low stock prices on the settlement date. To minimize dilution from issuing shares for the milestone settlement, we repurchased 0.1 million shares of our common stock in June of 2023.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2 $ 17.4
New contingent consideration related to the 2023 acquisitions 102.0
Change in estimates 13.7
Settlements ( 28.8 )
Ending balance September 30, 2023 $ 104.3 Changes in estimates for contingent payments related to acquisitions are recognized in the Acquisition, integration, divestiture and related line item on our condensed consolidated statements of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2.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As of September 30, 2023 and December 31, 2022,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September 30, 2023 December 31, 2022 September 30, 2023 December 31, 2022
Long-term debt $ 803.3 $ 823.9 $ ( 192.7 ) $ ( 172.0 ) Derivatives Designated as Cash Flow Hedges In 2014, we entered into forward starting interest rate swaps that were designated as cash flow hedges of our thirty-year tranche of senior notes due 2045 we expected to issue in 2015. The forward starting interest rate swaps mitigated the risk of changes in interest rates prior to the completion of the notes offering. The interest rate swaps were settled, and the remaining loss to be recognized at September 30, 2023 was $ 24.1 million, which will be recognized using the effective interest rate method over the remaining maturity period of the hedged notes.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September 30, 2023, we had receive-fixed-rate, pay-fixed-rate cross-currency interest swaps with notional amounts outstanding of Euro 700 million, Japanese Yen 54.1 billion and Swiss Franc 125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related to the receive-fixed-rate, pay-fixed-rate component of the cross-currency interest rate swaps is reflected in investing cash flows in our condensed consolidated statements of cash flows. In the nine-month period ended September 30, 2023, Euro 100 million and Swiss Franc 50 million of these cross-currency interest rate swaps matured at a gain of $ 6.0 million and loss of $ 3.0 million, respectively. The settlement of these gains and losses with the counterparties is reflected in investing cash flows in our condensed consolidated statements of cash flows and will remain in AOCI on our condensed consolidated balance sheet until the hedged net investment is sold or substantially liquidated.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September 30, 2023,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October 2023 through March 2026. As of September 30, 2023 , the notional amounts of outstanding forward contracts and options entered into with third parties to purchase U.S. Dollars were $ 1,494.9 million. As of September 30, 2023 , the notional amounts of outstanding forward contracts and options entered into with third parties to purchase Swiss Francs were $ 439.4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income, net. Any outstanding contracts are recorded on the balance sheet at fair value as of the end of the reporting period. The notional amounts of these contracts are typically in a range of $ 1.25 billion to $ 1.75 billion per quarter. As discussed in Note 2, we entered into the Forward Exchange Agreement as part of our pledge to transfer our ZimVie shares to a third-party financial institution, which occurred in February 2023. Income Statement Presentation Derivatives Designated as Cash Flow Hedges Derivative instruments designated as cash flow hedges had the following effects, before taxes, on AOCI and net earnings on our consolidated statements of earnings, consolidated statements of comprehensive income an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23 2022 2023 2022 Statements of Earnings 2023 2022 2023 2022
Foreign exchange $ 40.5 $ 64.2 $ 108.3 $ 164.4 Cost of products sold $ 23.3 $ 17.0 $ 69.9 $ 33.6
Forward starting - - - - Interest expense, net ( 0.1 ) ( 0.2 ) ( 0.5 ) ( 0.6 )
$ 40.5 $ 64.2 $ 108.3 $ 164.4 $ 23.2 $ 16.8 $ 69.4 $ 33.0 The fair value of outstanding derivative instruments designated as cash flow hedges and recorded on our condensed consolidated balance sheet at September 30, 2023, together with settled derivatives where the hedged item has not yet affected earnings, was a net unrealized gain of $ 119.2 million, or $ 101.9 million after taxes, which is deferred in AOCI. A gain of $ 88.0 million, or $ 72.9 million after taxes, is expected to be reclassified to earnings in cost of products sold and a loss of $ 0.7 million, or $ 0.5 million after taxes, is expected to be reclassified to earnings in interest expense, net over the next twelve months. 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Nine Months Ended Nine Months Ended
September 30, 2023 September 30, 2022 September 30, 2023 September 30, 2022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518.6 $ ( 51.1 ) $ 488.2 $ ( 42.3 ) $ 1,545.0 $ ( 150.9 ) $ 1,499.2 $ ( 122.2 )
The effects of fair value, cash flow and net investment hedging:
Gain (loss) on fair value hedging
Interest rate swaps - ( 10.5 ) - ( 2.0 ) - ( 28.1 ) - 2.0
Gain (loss) on cash flow hedging
Foreign exchange forward contracts 23.3 - 17.0 - 69.9 - 33.6 -
Forward starting interest rate swaps - ( 0.1 ) - ( 0.2 ) - ( 0.5 ) - ( 0.6 )
Gain on net investment hedging
Cross-currency interest rate swaps - 8.2 - 3.4 - 25.4 - 15.3 Derivatives Not Designated as Hedging Instruments The following gains / (losses) from these derivative instruments were recognized on our condensed consolidated statements of earnings (in millions):
Three Months Ended Nine Months Ended
Location on September 30, September 30,
Derivative Instrument Statements of Earnings 2023 2022 2023 2022
Foreign exchange forward contracts Other income (expense), net $ 7.8 $ ( 10.0 ) $ 8.0 $ ( 25.2 )
Forward Exchange Agreement Other income (expense), net - 3.0 - 3.0 These gains / (losses) do not reflect offsetting losses of $ 9.3 million in the three-month period ended September 30, 2023, offsetting gains of $ 5.4 million in the three-month period ended September 30, 2022, offsetting losses of $ 23.1 million in the nine-month period ended September 30, 2023, and offsetting gains of $ 13.9 million in the nine-month period ended September 30, 2022, recognized in other income (expense), net as a result of foreign currency remeasurement of monetary assets and liabilities denominated in a currency other than an entity’s functional currency. Balance Sheet Presentation As of September 30, 2023 and December 31, 2022 , all derivatives designated as fair value hedges, cash flow hedges and net investment hedges are recorded at fair value on our condensed consolidated balance sheets. On our condensed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substantially all of our counterparties. The fair value of derivative instruments on a gross basis is as follows (in millions):
As of September 30, 2023 As of December 31, 2022
Balance Balance
Sheet Fair Sheet Fair
Location Value Location Value
Asset Derivatives Designated as Hedges
Foreign exchange forward contracts Other current assets $ 82.1 Other current assets $ 73.2
Cross-currency interest rate swaps Other current assets - Other current assets 6.8
Foreign exchange forward contracts Other assets 29.7 Other assets 16.6
Cross-currency interest rate swaps Other assets 13.7 Other assets -
Total asset derivatives $ 125.5 $ 96.6
Asset Derivatives Not Designated as Hedges
Foreign exchange forward contracts Other current assets $ 0.3 Other current assets $ 3.1
Forward Exchange Agreement Other current assets - Other current assets 1.1
Total asset derivatives not designated as hedges $ 0.3 $ 4.2
Liability Derivatives Designated as Hedges
Foreign exchange forward contracts Other current liabilities $ 5.8 Other current liabilities $ 8.0
Cross-currency interest rate swaps Other current liabilities 5.0 Other current liabilities 3.3
Foreign exchange forward contracts Other long-term liabilities 4.1 Other long-term liabilities 14.5
Cross-currency interest rate swaps Other long-term liabilities 18.3 Other long-term liabilities 46.3
Interest rate swaps Other long-term liabilities 192.7 Other long-term liabilities 172.0
Total liability derivatives $ 225.9 $ 244.1
Liability Derivatives Not Designated as Hedges
Foreign exchange forward contracts Other current liabilities $ 0.1 Other current liabilities $ 4.6 The table below presents the effects of our master netting agreements on our condensed consolidated balance sheets (in millions):
As of September 30, 2023 As of December 31, 2022
Description Location Gross Offset Net Amount in Gross Offset Net Amount in
Asset Derivatives
Cash flow hedges Other current assets $ 82.1 $ 5.8 $ 76.3 $ 73.2 $ 7.1 $ 66.1
Cash flow hedges Other assets 29.7 4.1 25.6 16.6 9.9 6.7
Derivatives Not Designated as Hedges Other current assets 0.3 - 0.3 3.1 1.3 1.8
Liability Derivatives
Cash flow hedges Other current liabilities 5.8 5.8 - 8.0 7.1 0.9
Cash flow hedges Other long-term liabilities 4.1 4.1 - 14.5 9.9 4.6
Derivatives Not Designated as Hedges Other current liabilities 0.1 - 0.1 4.6 1.3 3.3 The following net investment hedge gains (losses) were recognized on our condensed consolidated statements of comprehensive income (in millions):
Amount of Gain
Recognized in AOCI
Three Months Ended Nine Months Ended
September 30, September 30,
Derivative Instrument 2023 2022 2023 2022
Euro Notes $ 32.2 $ 98.7 $ 8.4 $ 236.4
Cross-currency interest rate swaps 32.5 24.3 36.2 76.0
$ 64.7 $ 123.0 $ 44.6 $ 3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sation for Economic Cooperation and Development ("OECD").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 400 million decrease to a $ 20 million increase. We are under continuous audit by the IRS and have disputes with the IRS and other foreign taxing authorities in the jurisdictions where we operate. In addition, some jurisdictions in which we operate require payment of disputed taxes to petition a court or taxing authority, or we may elect to make such payments prior to final resolution. We record any prepayments as income tax receivables when we believe our position is more likely than not to be upheld. We assess our position on these disputes at each reporting period. During the course of these audits and disputes, we receive proposed adjustments from taxing authorities that may be material. Therefore, there is a possibility that an adverse outcome in these audits or disputes could have a material effect on our results of operations and financial condition. Our U.S. federal income tax returns have been audited through 2015 and are currently under audit for years 2016-2019. The IRS has proposed adjustments for tax years 2010-2012, primarily related to reallocating profits between certain of our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relating to transfer pricing involving our cost sharing agreement between the U.S. and Switzerland affiliated companies and reallocating profits between certain of our U.S. and foreign subsidiaries. This includes a proposed increase to our U.S. federal taxable income, which would result in additional tax expense related to 2013 of approximately $ 370 million, subject to interest and penalties related to our cost sharing agreement. We strongly believe that the position of the IRS, with regard to this matter, is inconsistent with the applicable U.S. Treasury Regulations governing our cost sharing agreement. We intend to vigorously contest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In the three and nine-month periods ended September 30, 2023, our effective tax rate (“ETR”) was 25.7 percent and 22.7 percent, respectively, compared to negative 9.3 percent and positive 11.9 percent in the three and nine-month periods ended September 30, 2022, respectively. The 25.7 percent and 22.7 percent ETR in the three and nine-month periods ended September 30, 2023, respectively, was primarily driven by discrete tax effects of the filing of certain tax returns and reorganizing the ownership structure of certain wholly-owned subsidiaries in the second quarter of 2023. The negative 9.3 percent and positive 11.9 percent ETR in the three and nine-month periods ended September 30, 2022, respectively, was primarily driven by a favorable tax audit settlement and finalization of the Swiss Federal Act on Tax Reform and AHV Financing ("TRAF") step-up, which was partially offset by the loss on our investment in ZimVie which was not deductible for tax purposes. Absent discrete tax events, we expect our future ETR will be lower than the U.S. corporate income tax rate of 21.0 percent due to our mix of earnings between U.S. and foreign locations, which generally have lower corporate income tax rates. Our ETR in future periods could also potentially be impacted by: changes in our mix of pre-tax earnings; changes in tax rates, tax laws or their interpretation; the outcome of various federal, state and foreign audits; and the expiration of certain statutes of limitations. Currently, we cannot reasonably estimate the impact of these items on our financial results. The European Union member states enacted the OECD Pillar Two Directive that generally provides for a 15 % minimum tax rate. The first European Directive effective date for certain aspects of Pillar Two is January 1, 2024 and the Undertaxed Profits Rule aspect of Pillar Two will be effective on January 1, 2025. The implementation of the OECD Pillar Two rules may increase our ETR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4. Earnings Per Share The following is a reconciliation of weighted average shares for the basic and diluted shares computations (in millions):
Three Months Ended Nine Months Ended
September 30, September 30,
2023 2022 2023 2022
Weighted average shares outstanding for basic net earnings per share 208.9 209.8 209.0 209.5
Effect of dilutive stock options and other equity awards 1.1 0.5 1.1 0.7
Weighted average shares outstanding for diluted net earnings per share 210.0 210.3 210.1 210.2 During the three and nine-month periods ended September 30, 2023, an average of 2.2 million and 2.0 million options, respectively, to purchase shares of common stock were not included in the computation of diluted earnings per share because the effect would have been antidilutive. During the three and nine-month periods ended September 30, 2022, an average of 6.4 million and 4.4 million options, respectively, to purchase shares of common stock were not included for the same reas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5. Segment Information We design, manufacture and market orthopedic reconstructive products; sports medicine, biologics, extremities and trauma products; craniomaxillofacial and thoracic products (“CMFT”); surgical products; and a suite of integrated digital and robotic technologies that leverage data, data analytics and artificial intelligence. Our chief operating decision maker (“CODM”) allocates resources to achieve our operating profit goals through three operating segments. These operating segments, which also constitute our reportable segments, are Americas; EMEA; and Asia Pacific. Our CODM evaluates performance based upon segment operating profit exclusive of operating expenses and income pertaining to intangible asset amortization, certain inventory and manufacturing-related charges, goodwill and intangible asset impairment, restructuring and other cost reduction initiatives, quality remediation, acquisition, integration, divestiture and related, litigation, certain European Union Medical Device Regulation (“EU MDR”) expenses, certain research and development ("R&amp;D") agreements, other charges and corporate functions (collectively referred to as “Corporate items”). Corporate functions include finance, corporate legal, information technology, human resources and other corporate departments as well as stock-based compensation and certain operations, distribution, quality assurance and regulatory assurance expenses. Intercompany transactions have been eliminated from segment operating profit. Our Americas operating segment is comprised principally of the U.S. and includes other North, Central and South American markets. This segment also includes research, development engineering, medical education, and brand management for our product category headquarter locations. Our EMEA operating segment is comprised principally of Europe and includes the Middle East and African markets. Our Asia Pacific operating segment is comprised principally of Japan, China and Australia and includes other Asian and Pacific markets. The EMEA and Asia Pacific operating segments include the commercial operations as well as regional headquarter expenses to operate in those markets. Since the Americas segment includes additional costs related to centralized product category headquarter expenses, profitability metrics in this operating segment are not comparable to the EMEA and Asia Pacific operating segments. Our CODM does not review asset information by operating segment. Instead, our CODM reviews cash flow and other financial ratios by operating segment. In the three-month period ended June 30, 2023, the segment operating profit measures our CODM reviews were revised. Certain support function costs from our operating segments are now included in Corporate items. We have reclassified these support function expenses in the prior periods to conform to the current period presentation. Net sales and operating profit by segment are as follows (in millions):
Net Sales Operating Profit
Three Months Ended Three Months Ended
September 30, September 30,
2023 2022 2023 2022
Americas $ 1,113.6 $ 1,045.1 $ 450.0 $ 432.3
EMEA 337.9 319.3 97.7 85.8
Asia Pacific 302.1 305.4 109.9 103.6
Total $ 1,753.6 $ 1,669.8
Corporate items ( 246.0 ) ( 244.9 )
Intangible asset amortization ( 145.0 ) ( 131.5 )
Operating profit $ 266.6 $ 245.3
Net Sales Operating Profit
Nine Months Ended Nine Months Ended
September 30, September 30,
2023 2022 2023 2022
Americas $ 3,411.0 $ 3,142.1 $ 1,413.3 $ 1,313.8
EMEA 1,166.4 1,079.1 372.6 301.0
Asia Pacific 876.7 893.6 310.5 310.2
Total $ 5,454.1 $ 5,114.8
Corporate items ( 756.3 ) ( 802.1 )
Intangible asset amortization ( 416.6 ) ( 395.3 )
Intangible asset impairment - ( 3.0 )
Operating profit $ 923.5 $ 7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From time to time, we are involved in various legal proceedings, including product liability, intellectual property, stockholder matters, tax disputes, commercial disputes, employment matters, whistleblower and qui tam claims and investigations, governmental proceedings and investigations, and other legal matters that arise in the normal course of our business, including those described below.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e recognize litigation-related charges and gains in Selling, general and administrative expense on our condensed consolidated statement of earnings. The ultimate cost of litigation could be materially different than the amount of the current estimates and accruals and could have a material adverse impact on our financial condition and results of operations. When determining the estimated loss or range of loss, significant judgment is required. Estimates of probable losses resulting from litigation and other contingences are inherently difficult to predict, particularly when the matters are in early procedural stages with incomplete facts or legal discovery, involve unsubstantiated or indeterminate claims for damages, and/or potentially involve penalties, fines or punitive damages. In addition to the matters described herein, we remain subject to the risk of future governmental, regulatory and legal actions. Governmental and regulatory actions may lead to product recalls, injunctions and other restrictions on our operations and monetary sanctions, which may include substantial civil or criminal penalties. Actions involving intellectual property could result in a loss of patent protection or the ability to market products, which could lead to significant sales reductions or cost increases, or otherwise materially affect the results of our operations. During the three and nine-month periods ended September 30, 2023, we recognized $ 2.7 million and $ 3.8 million, respectively, of net litigation-related charges. During the three and nine-month periods ended September 30, 2022, we recognized an insignificant amount and a loss of $ 34.7 million, respectively, of net litigation-related accrual adjustments. At September 30, 2023 and December 31, 2022, accrued litigation liabilities were $ 241.4 million and $ 349.2 million, respectively. These litigation-related charges and accrued liabilities reflect all of our litigation-related contingencies and not just the matters discussed below.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revision of the device. We have settled the majority of these claims in the U.S., but other lawsuits are pending in various foreign jurisdictions and additional claims may be asserted in the future. The majority of claims outside the U.S. are pending in Germany, Netherlands and Italy.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For various reasons, we cannot reasonably estimate the possible loss or range of loss that may result from Durom Cup-related claims in excess of the losses we have accrued. Although we are vigorously defending these lawsuits, their ultimate resolution is uncertain. We accrued a litigation-related charge in this matter based on an estimate of the reasonably possible loss, as discussed above. Zimmer M/L Taper, M/L Taper with Kinectiv Technology, and Versys Femoral Head-related claims (“Metal Reaction” claims):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 Most of the cases in the MDL have been resolved. Other related cases are pending in various state and federal courts and in courts in Canada, and additional claims may be asserted in the future. Although we are vigorously defending these lawsuits, their ultimate resolution is uncertain. We accrued a litigation-related charge in this matter based on an estimate of the reasonably possible loss, as discussed above. Biomet metal-on-metal hip implant claims : Biomet is a defendant in a number of product liability lawsuits relating to metal-on-metal hip implants, most of which involve the M2a-Magnum hip system. Cases were originally consolidated in an MDL in the U.S. District Court for the Northern District of Indiana (In Re: Biomet M2a Magnum Hip Implant Product Liability Litigation) , but the majority of the claims in the U.S. have been settled. Trials may still occur in the future, and although each case will be tried on its particular facts, a verdict and subsequent final judgment for the plaintiff in one or more of these cases could have a substantial impact on our potential liability. Lawsuits are pending in various foreign jurisdictions and additional claims are expected to be asserted. We continue to refine our estimates of the potential liability to resolve the remaining claims and lawsuits. Although we are vigorously defending these lawsuits, their ultimate resolution is uncertain. We accrued a litigation-related charge in this matter based on an estimate of the reasonably possible loss, as discussed above. Regulatory Matters, Government Investigations and Other Matters FDA warning letter : In August 2018, we received a warning letter from the Food and Drug Administration ("FDA") related to observed non-conformities with current good manufacturing practice requirements of the Quality System Regulation (21 CFR Part 820) (“QSR”) at our legacy Biomet manufacturing facility in Warsaw, Indiana (this facility is sometimes referred to in this report as the “Warsaw North Campus”). We have provided detailed responses to the FDA as to our corrective actions and will continue to work expeditiously to address the issues identified by the FDA during inspections in Warsaw. As of September 30, 2023, the Warsaw warning letter remained pending. Until the violations cited in the pending warning letter are corrected, we may be subject to additional regulatory action by the FDA, as described more fully below. Additionally, requests for Certificates to Foreign Governments may not be granted and premarket approval applications for Class III devices to which the QSR deviations are reasonably related will not be approved until the violations have been corrected. In addition to responding to the warning letter described above, we are in the process of addressing various FDA Form 483 inspectional observations at certain of our manufacturing facilities, including observations issued by the FDA following an inspection of the Warsaw North Campus in January 2020, which inspection the FDA has classified as Voluntary Action Indicated (“VAI”).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products, seizure of products and assessing civil or criminal penalties against our officers, employees or us. The FDA could also issue a corporate warning letter or a recidivist warning letter or negotiate the entry of a consent decree of permanent injunction with us. The FDA may also recommend prosecution by the U.S. Department of Justice. Any adverse regulatory action, depending on its magnitude, may restrict us from effectively manufacturing, marketing and selling our products and could have a material adverse effect on our business, financial condition and results of operations. Other Contingencies Indemnifications : As part of the ZimVie spinoff, we agreed to indemnify ZimVie for certain legal and tax matters. Our responsibilities for legal indemnification are for specifically identified matters and are subject to a maximum amount, which is not significant for us. We have made an accrual based on an estimate of the probable loss for any legal indemnification. For tax matters, our indemnification is related to tax periods prior to the spinoff and any tax liabilities that may be incurred as part of the spinoff. We have maintained accruals based upon an estimate of any possible tax indemnifications. Contractual obligations: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densed consolidated balance sheets. These estimated payments could range from $ 9 million to approximately $ 48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7. Subsequent Event Subsequent to September 30, 2023, we closed an acquisition of a privately held company and signed an asset purchase agreement with another privately held company that is also expected to close in the fourth quarter of 2023. The initial cash consideration for these acquisitions is approximately $ 102 million with additional contingent consideration of up to $ 53 million if certain revenue milestones are achieved. These acquisitions provide us new surgical technology and data solutions that can be used in procedures across multiple product categories to better serve our customers. Additional information on these acquisitions have not been provided because they are not expected to have a material effect on our financial position, results of operations or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Actual results could differ materially from these estimates.</t>
        </is>
      </c>
    </row>
    <row r="5">
      <c r="A5" s="4" t="inlineStr">
        <is>
          <t>Accounting Pronouncements Not Yet Adopted</t>
        </is>
      </c>
      <c r="B5" s="4" t="inlineStr">
        <is>
          <t>Accounting Pronouncements Not Yet Adopted -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of Zimmer Biomet Holdings, Inc.</t>
        </is>
      </c>
      <c r="B4" s="6" t="n">
        <v>162.7</v>
      </c>
      <c r="C4" s="7" t="n">
        <v>194</v>
      </c>
      <c r="D4" s="6" t="n">
        <v>604.8</v>
      </c>
      <c r="E4" s="6" t="n">
        <v>36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cumulative translation adjustments, net of tax</t>
        </is>
      </c>
      <c r="B6" s="8" t="n">
        <v>-22.7</v>
      </c>
      <c r="C6" s="8" t="n">
        <v>-95.59999999999999</v>
      </c>
      <c r="D6" s="8" t="n">
        <v>-36.7</v>
      </c>
      <c r="E6" s="8" t="n">
        <v>-186.4</v>
      </c>
    </row>
    <row r="7">
      <c r="A7" s="4" t="inlineStr">
        <is>
          <t>Unrealized cash flow hedge gains, net of tax</t>
        </is>
      </c>
      <c r="B7" s="8" t="n">
        <v>33.8</v>
      </c>
      <c r="C7" s="8" t="n">
        <v>53.9</v>
      </c>
      <c r="D7" s="8" t="n">
        <v>89.7</v>
      </c>
      <c r="E7" s="8" t="n">
        <v>133.2</v>
      </c>
    </row>
    <row r="8">
      <c r="A8" s="4" t="inlineStr">
        <is>
          <t>Reclassification adjustments on hedges, net of tax</t>
        </is>
      </c>
      <c r="B8" s="8" t="n">
        <v>-19.1</v>
      </c>
      <c r="C8" s="8" t="n">
        <v>-14.4</v>
      </c>
      <c r="D8" s="8" t="n">
        <v>-57.4</v>
      </c>
      <c r="E8" s="8" t="n">
        <v>-28.4</v>
      </c>
    </row>
    <row r="9">
      <c r="A9" s="4" t="inlineStr">
        <is>
          <t>Adjustments to prior service cost and unrecognized actuarial assumptions, net of tax</t>
        </is>
      </c>
      <c r="B9" s="8" t="n">
        <v>-0.7</v>
      </c>
      <c r="C9" s="8" t="n">
        <v>3.7</v>
      </c>
      <c r="D9" s="8" t="n">
        <v>-2.8</v>
      </c>
      <c r="E9" s="8" t="n">
        <v>7.2</v>
      </c>
    </row>
    <row r="10">
      <c r="A10" s="4" t="inlineStr">
        <is>
          <t>Total Other Comprehensive Loss</t>
        </is>
      </c>
      <c r="B10" s="8" t="n">
        <v>-8.699999999999999</v>
      </c>
      <c r="C10" s="8" t="n">
        <v>-52.4</v>
      </c>
      <c r="D10" s="8" t="n">
        <v>-7.2</v>
      </c>
      <c r="E10" s="8" t="n">
        <v>-74.40000000000001</v>
      </c>
    </row>
    <row r="11">
      <c r="A11" s="4" t="inlineStr">
        <is>
          <t>Comprehensive Income Attributable to Zimmer Biomet Holdings, Inc.</t>
        </is>
      </c>
      <c r="B11" s="7" t="n">
        <v>154</v>
      </c>
      <c r="C11" s="6" t="n">
        <v>141.6</v>
      </c>
      <c r="D11" s="6" t="n">
        <v>597.6</v>
      </c>
      <c r="E11" s="6" t="n">
        <v>28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Related ZimVie Matter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Details of Loss from Discontinued operation</t>
        </is>
      </c>
      <c r="B4" s="4" t="inlineStr">
        <is>
          <t xml:space="preserve">Details of loss from discontinued operations included in our condensed consolidated statements of earnings are as follows (in millions):
Nine Months Ended
September 30,
2022
Net Sales $ 147.8
Cost of products sold, excluding intangible asset amortization 53.5
Intangible asset amortization 14.0
Research and development 10.5
Selling, general and administrative 89.4
Restructuring and other cost reduction initiatives 0.4
Acquisition, integration, divestiture and related 40.9
Other expense, net 0.3
Loss from discontinued operations before income taxes ( 61.2 )
Benefit for income taxes from discontinued operations ( 2.4 )
Loss from discontinued operations, net of tax $ ( 58.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9 Months Ended</t>
        </is>
      </c>
    </row>
    <row r="2">
      <c r="B2" s="2" t="inlineStr">
        <is>
          <t>Sep. 30, 2023</t>
        </is>
      </c>
    </row>
    <row r="3">
      <c r="A3" s="3" t="inlineStr">
        <is>
          <t>Revenue Recognition [Abstract]</t>
        </is>
      </c>
      <c r="B3" s="4" t="inlineStr">
        <is>
          <t xml:space="preserve"> </t>
        </is>
      </c>
    </row>
    <row r="4">
      <c r="A4" s="4" t="inlineStr">
        <is>
          <t>Schedule of Net Sales by Geography</t>
        </is>
      </c>
      <c r="B4" s="4" t="inlineStr">
        <is>
          <t xml:space="preserve">Net sales by geography are as follows (in millions):
Three Months Ended Nine Months Ended
September 30, September 30,
2023 2022 2023 2022
United States $ 1,031.4 $ 973.0 $ 3,160.6 $ 2,931.8
International 722.2 696.8 2,293.5 2,183.0
Total $ 1,753.6 $ 1,669.8 $ 5,454.1 $ 5,114.8 </t>
        </is>
      </c>
    </row>
    <row r="5">
      <c r="A5" s="4" t="inlineStr">
        <is>
          <t>Schedule of Net Sales by Product Category</t>
        </is>
      </c>
      <c r="B5" s="4" t="inlineStr">
        <is>
          <t xml:space="preserve">Net sales by product category are as follows (in millions):
Three Months Ended Nine Months Ended
September 30, September 30,
2023 2022 2023 2022
Knees $ 706.3 $ 657.0 $ 2,240.1 $ 2,024.7
Hips 465.3 468.0 1,462.5 1,406.2
S.E.T. 423.2 409.4 1,299.3 1,272.6
Other 158.8 135.4 452.2 411.3
Total $ 1,753.6 $ 1,669.8 $ 5,454.1 $ 5,1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Liabilities Recognized Related to Restructuring Plan</t>
        </is>
      </c>
      <c r="B4" s="4" t="inlineStr">
        <is>
          <t xml:space="preserve">The following table summarizes the liabilities recognized related to the 2021 Restructuring Plan (in millions):
Employee
Termination Contract
Benefits Terminations Other Total
Expenses incurred in the three months ended September 30, 2023 $ 1.0 $ 4.5 $ 3.5 $ 9.0
Balance, December 31, 2022 $ 10.5 $ 25.0 $ 3.1 $ 38.6
Expenses incurred in the nine months ended September 30, 2023 4.9 20.7 7.6 33.2
Cash payments ( 9.5 ) ( 23.4 ) ( 6.3 ) ( 39.2 )
Foreign currency exchange rate changes ( 0.1 ) ( 0.1 ) - ( 0.2 )
Balance, September 30, 2023 $ 5.8 $ 22.2 $ 4.4 $ 32.4
Expense incurred since the start of the 2021 Restructuring Plan $ 58.0 $ 72.5 $ 34.5 $ 165.0
Expense estimated to be recognized for the 2021 Restructuring Plan $ 70.0 $ 80.0 $ 35.0 $ 185.0 The following table summarizes the liabilities recognized related to the 2019 Restructuring Plan (in millions):
Employee
Termination Contract
Benefits Terminations Other Total
Balance, December 31, 2022 $ 28.9 $ 9.0 $ 6.4 $ 44.3
Expenses incurred in the nine months ended September 30, 2023 2.1 - 20.4 22.5
Cash payments ( 2.9 ) ( 2.5 ) ( 22.8 ) ( 28.2 )
Foreign currency exchange rate changes 0.9 - - 0.9
Balance, September 30, 2023 $ 29.0 $ 6.5 $ 4.0 $ 39.5
Expense incurred since the start of the 2019 Restructuring Plan $ 110.4 $ 35.0 $ 155.0 $ 300.4
Expense estimated to be recognized for the 2019 Restructuring Plan $ 155.0 $ 35.0 $ 180.0 $ 370.0 </t>
        </is>
      </c>
    </row>
    <row r="5">
      <c r="A5" s="4" t="inlineStr">
        <is>
          <t>Summary of Location on Condensed Consolidated Statement of Earnings and Type of Cost for Restructuring Plan</t>
        </is>
      </c>
      <c r="B5" s="4" t="inlineStr">
        <is>
          <t xml:space="preserve">The following table summarizes the location on our condensed consolidated statement of earnings and type of cost for our 2019 Restructuring Plan (in millions):
Three Months Ended September 30, 2023
Employee
Termination Contract
Benefits Terminations Other Total
Cost of products sold, excluding intangible asset amortization $ - $ - $ 3.0 $ 3.0
Restructuring and other cost reduction initiatives 3.2 - 1.9 5.1
$ 3.2 $ - $ 4.9 $ 8.1
Nine Months Ended September 30, 2023
Employee
Termination Contract
Benefits Terminations Other Total
Cost of products sold, excluding intangible asset amortization $ - $ - $ 3.0 $ 3.0
Restructuring and other cost reduction initiatives 2.1 - 17.4 19.5
$ 2.1 $ - $ 20.4 $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September 30, December 31,
2023 2022
(in millions)
Finished goods $ 1,769.9 $ 1,655.0
Work in progress 251.9 230.9
Raw materials 301.5 261.3
Inventories $ 2,323.3 $ 2,1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September 30, December 31,
2023 2022
(in millions)
Land $ 17.5 $ 19.2
Buildings and equipment 2,158.8 2,093.4
Capitalized software costs 556.9 518.2
Instruments 3,670.6 3,683.5
Construction in progress 242.8 144.1
6,646.6 6,458.4
Accumulated depreciation ( 4,614.4 ) ( 4,585.9 )
Property, plant and equipment, net $ 2,032.2 $ 1,8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4" t="inlineStr">
        <is>
          <t>2023 Acquisitions [Member]</t>
        </is>
      </c>
      <c r="B3" s="4" t="inlineStr">
        <is>
          <t xml:space="preserve"> </t>
        </is>
      </c>
    </row>
    <row r="4">
      <c r="A4" s="3" t="inlineStr">
        <is>
          <t>Business Acquisition [Line Items]</t>
        </is>
      </c>
      <c r="B4" s="4" t="inlineStr">
        <is>
          <t xml:space="preserve"> </t>
        </is>
      </c>
    </row>
    <row r="5">
      <c r="A5" s="4" t="inlineStr">
        <is>
          <t>Summary of Preliminary Estimates of Fair Value of Assets Acquired and Liabilities Assumed</t>
        </is>
      </c>
      <c r="B5" s="4" t="inlineStr">
        <is>
          <t xml:space="preserve">The following table summarizes the preliminary estimates of fair value of the assets acquired and liabilities assumed related to the 2023 acquisitions (in millions):
Current assets $ 4.9
Intangible assets subject to amortization:
Technology 98.8
Customer relationships 9.4
Intangible assets not subject to amortization:
In-process research and development (IPR&amp;D) 36.3
Goodwill 149.3
Other assets 4.5
Total assets acquired 303.3
Current liabilities 1.2
Deferred income taxes 30.6
Total liabilities assumed 31.8
Net assets acquired $ 271.5 </t>
        </is>
      </c>
    </row>
    <row r="6">
      <c r="A6" s="4" t="inlineStr">
        <is>
          <t>Sternal Closure Company [Member]</t>
        </is>
      </c>
      <c r="B6" s="4" t="inlineStr">
        <is>
          <t xml:space="preserve"> </t>
        </is>
      </c>
    </row>
    <row r="7">
      <c r="A7" s="3" t="inlineStr">
        <is>
          <t>Business Acquisition [Line Items]</t>
        </is>
      </c>
      <c r="B7" s="4" t="inlineStr">
        <is>
          <t xml:space="preserve"> </t>
        </is>
      </c>
    </row>
    <row r="8">
      <c r="A8" s="4" t="inlineStr">
        <is>
          <t>Summary of Preliminary Estimates of Fair Value of Assets Acquired and Liabilities Assumed</t>
        </is>
      </c>
      <c r="B8" s="4" t="inlineStr">
        <is>
          <t xml:space="preserve">The following table summarizes the aggregate final estimates of fair value of the assets acquired and liabilities assumed related to this acquisition (in millions):
Current assets $ 3.8
Intangible assets subject to amortization:
Technology 42.8
Customer relationships 12.3
Goodwill 48.3
Other assets 4.9
Total assets acquired 112.1
Current liabilities 1.1
Total liabilities assumed 1.1
Net assets acquired $ 1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 Instruments</t>
        </is>
      </c>
      <c r="B4" s="4" t="inlineStr">
        <is>
          <t xml:space="preserve">Our debt consisted of the following (in millions):
September 30, December 31,
2023 2022
Current portion of long-term debt
Short-Term Term Loan $ - $ 83.0
Uncommitted Credit Facility 300.0 -
Five-Year Credit Agreement 55.0 375.0
3.700 % Senior Notes due 2023 - 86.3
Total current portion of long-term debt $ 355.0 $ 544.3
Long-term debt
1.450 % Senior Notes due 2024 850.0 850.0
3.550 % Senior Notes due 2025 863.0 863.0
3.050 % Senior Notes due 2026 600.0 600.0
3.550 % Senior Notes due 2030 257.5 257.5
2.600 % Senior Notes due 2031 750.0 750.0
4.250 % Senior Notes due 2035 253.4 253.4
5.750 % Senior Notes due 2039 317.8 317.8
4.450 % Senior Notes due 2045 395.4 395.4
2.425 % Euro Notes due 2026 529.4 533.6
1.164 % Euro Notes due 2027 529.4 533.6
Debt discount and issuance costs ( 25.8 ) ( 30.1 )
Adjustment related to interest rate swaps ( 192.7 ) ( 172.0 )
Total long-term debt $ 5,127.4 $ 5,1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Changes in Components of Accumulated Other Comprehensive Income, Net of Tax</t>
        </is>
      </c>
      <c r="B4" s="4" t="inlineStr">
        <is>
          <t xml:space="preserve">The following table shows the changes in the components of AOCI gains (losses), net of tax (in millions):
Foreign Cash Defined
Currency Flow Benefit Total
Translation Hedges Plan Items AOCI
Balance at December 31, 2022 $ ( 169.3 ) $ 69.6 $ ( 79.6 ) $ ( 179.3 )
AOCI before reclassifications ( 36.7 ) 89.7 - 53.0
Reclassifications to statements of earnings - ( 57.4 ) ( 2.8 ) ( 60.2 )
Balance at September 30, 2023 $ ( 206.0 ) $ 101.9 $ ( 82.4 ) $ ( 186.5 ) </t>
        </is>
      </c>
    </row>
    <row r="5">
      <c r="A5" s="4" t="inlineStr">
        <is>
          <t>Reclassification Adjustments from Accumulated Other Comprehensive Income</t>
        </is>
      </c>
      <c r="B5" s="4" t="inlineStr">
        <is>
          <t>The following table shows the reclassification adjustments from AOCI (in millions):
Amount of Gain (Loss)
Reclassified from AOCI
Three Months Ended Nine Months Ended
September 30, September 30, Location on
Component of AOCI 2023 2022 2023 2022 Statements of Earnings
Cash flow hedges
Foreign exchange forward contracts $ 23.3 $ 17.0 $ 69.9 $ 33.6 Cost of products sold
Forward starting interest rate swaps ( 0.1 ) ( 0.2 ) ( 0.5 ) ( 0.6 ) Interest expense, net
23.2 16.8 69.4 33.0 Total before tax
4.1 2.4 12.0 4.6 Provision for income taxes
$ 19.1 $ 14.4 $ 57.4 $ 28.4 Net of tax
Defined benefit plans
Prior service cost and unrecognized actuarial loss $ 0.8 $ ( 4.7 ) $ 3.1 $ ( 9.4 ) Other income (expense), net
0.1 ( 1.0 ) 0.3 ( 2.2 ) Provision for income taxes
$ 0.7 $ ( 3.7 ) $ 2.8 $ ( 7.2 ) Net of tax
Total reclassifications $ 19.8 $ 10.7 $ 60.2 $ 21.2 Net of tax</t>
        </is>
      </c>
    </row>
    <row r="6">
      <c r="A6" s="4" t="inlineStr">
        <is>
          <t>Tax Effects on Each Component of Accumulated Other Comprehensive Income Recognized in Statements of Comprehensive Income</t>
        </is>
      </c>
      <c r="B6" s="4" t="inlineStr">
        <is>
          <t>The following table shows the tax effects on each component of AOCI recognized in our condensed consolidated statements of comprehensive income (in millions):
Three Months Ended September 30, 2023 Nine Months Ended September 30, 2023
Before Tax Tax Net of Tax Before Tax Tax Net of Tax
Foreign currency cumulative translation adjustments $ ( 7.3 ) 15.4 $ ( 22.7 ) $ ( 26.2 ) 10.5 $ ( 36.7 )
Unrealized cash flow hedge gains 40.5 6.7 33.8 108.3 18.6 89.7
Reclassification adjustments on cash flow hedges ( 23.2 ) ( 4.1 ) ( 19.1 ) ( 69.4 ) ( 12.0 ) ( 57.4 )
Adjustments to prior service cost and unrecognized actuarial assumptions ( 0.8 ) ( 0.1 ) ( 0.7 ) ( 3.1 ) ( 0.3 ) ( 2.8 )
Total Other Comprehensive Income (Loss) $ 9.2 $ 17.9 $ ( 8.7 ) $ 9.6 $ 16.8 $ ( 7.2 )
Three Months Ended September 30, 2022 Nine Months Ended September 30, 2022
Before Tax Tax Net of Tax Before Tax Tax Net of Tax
Foreign currency cumulative translation adjustments $ ( 71.0 ) $ 24.6 $ ( 95.6 ) $ ( 109.9 ) $ 76.5 $ ( 186.4 )
Unrealized cash flow hedge gains 64.2 10.3 53.9 164.4 31.2 133.2
Reclassification adjustments on cash flow hedges ( 16.8 ) ( 2.4 ) ( 14.4 ) ( 33.0 ) ( 4.6 ) ( 28.4 )
Adjustments to prior service cost and unrecognized actuarial assumptions 4.7 1.0 3.7 9.4 2.2 7.2
Total Other Comprehensive Income (Loss) $ ( 18.9 ) $ 33.5 $ ( 52.4 ) $ 30.9 $ 105.3 $ ( 7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of Asset and Liabilities</t>
        </is>
      </c>
      <c r="B4" s="4" t="inlineStr">
        <is>
          <t xml:space="preserve">The following financial assets and liabilities are recorded at fair value on a recurring basis (in millions):
As of September 30, 2023
Fair Value Measurements at Reporting Date Using:
Description Recorded Quoted Prices Significant Significant
Assets
Derivatives designated as hedges, current and long-term
Foreign currency forward contracts $ 101.9 $ - $ 101.9 $ -
Cross-currency interest rate swaps 13.7 - 13.7 -
Derivatives not designated as hedges, current and long-term
Foreign currency forward contracts 0.3 - 0.3 -
Total Assets $ 115.9 $ - $ 115.9 $ -
Liabilities
Derivatives designated as hedges, current and long-term
Cross-currency interest rate swaps $ 23.3 $ - $ 23.3 $ -
Interest rate swaps 192.7 - 192.7 -
Derivatives not designated as hedges, current and long-term
Foreign currency forward contracts 0.1 - 0.1 -
Contingent consideration related to acquisitions 104.3 - - 104.3
Total Liabilities $ 320.4 $ - $ 216.1 $ 104.3
As of December 31, 2022
Fair Value Measurements at Reporting Date Using:
Description Recorded Quoted Prices Significant Significant
Assets
Derivatives designated as hedges, current and long-term
Foreign currency forward contracts $ 72.8 $ - $ 72.8 $ -
Cross-currency interest rate swaps 6.8 - 6.8 -
Derivatives not designated as hedges, current and long-term
Foreign currency forward contracts 1.8 - 1.8 -
Forward Exchange Agreement 1.1 - 1.1 -
Investment in ZimVie 45.5 45.5 - -
Total Assets $ 128.0 $ 45.5 $ 82.5 $ -
Liabilities
Derivatives designated as hedges, current and long-term
Foreign currency forward contracts $ 5.5 $ - $ 5.5 $ -
Cross-currency interest rate swaps 49.6 - 49.6 -
Interest rate swaps 172.0 - 172.0 -
Derivatives not designated as hedges, current and long-term
Foreign currency forward contracts 3.3 - 3.3 -
Contingent consideration related to acquisitions 17.4 - - 17.4
Total Liabilities $ 247.8 $ - $ 230.4 $ 17.4 </t>
        </is>
      </c>
    </row>
    <row r="5">
      <c r="A5" s="4" t="inlineStr">
        <is>
          <t>Fair Value Liabilities Measured on Recurring Basis</t>
        </is>
      </c>
      <c r="B5" s="4" t="inlineStr">
        <is>
          <t xml:space="preserve">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2 $ 17.4
New contingent consideration related to the 2023 acquisitions 102.0
Change in estimates 13.7
Settlements ( 28.8 )
Ending balance September 30, 2023 $ 1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Amounts Recorded On Balance Sheet Related To Cumulative Basis Adjustments For Fair Value Hedges</t>
        </is>
      </c>
      <c r="B4" s="4" t="inlineStr">
        <is>
          <t>As of September 30, 2023 and December 31, 2022,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September 30, 2023 December 31, 2022 September 30, 2023 December 31, 2022
Long-term debt $ 803.3 $ 823.9 $ ( 192.7 ) $ ( 172.0 )</t>
        </is>
      </c>
    </row>
    <row r="5">
      <c r="A5" s="4" t="inlineStr">
        <is>
          <t>Gross Unrealized Losses from Derivative Instruments</t>
        </is>
      </c>
      <c r="B5" s="4" t="inlineStr">
        <is>
          <t xml:space="preserve">Derivative instruments designated as cash flow hedges had the following effects, before taxes, on AOCI and net earnings on our consolidated statements of earnings, consolidated statements of comprehensive income an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23 2022 2023 2022 Statements of Earnings 2023 2022 2023 2022
Foreign exchange $ 40.5 $ 64.2 $ 108.3 $ 164.4 Cost of products sold $ 23.3 $ 17.0 $ 69.9 $ 33.6
Forward starting - - - - Interest expense, net ( 0.1 ) ( 0.2 ) ( 0.5 ) ( 0.6 )
$ 40.5 $ 64.2 $ 108.3 $ 164.4 $ 23.2 $ 16.8 $ 69.4 $ 33.0 </t>
        </is>
      </c>
    </row>
    <row r="6">
      <c r="A6" s="4" t="inlineStr">
        <is>
          <t>Effects of Fair Value, Cash Flow and Net Investment Hedge Accounting on Consolidated Statements of Earnings</t>
        </is>
      </c>
      <c r="B6" s="4" t="inlineStr">
        <is>
          <t xml:space="preserve">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Nine Months Ended Nine Months Ended
September 30, 2023 September 30, 2022 September 30, 2023 September 30, 2022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518.6 $ ( 51.1 ) $ 488.2 $ ( 42.3 ) $ 1,545.0 $ ( 150.9 ) $ 1,499.2 $ ( 122.2 )
The effects of fair value, cash flow and net investment hedging:
Gain (loss) on fair value hedging
Interest rate swaps - ( 10.5 ) - ( 2.0 ) - ( 28.1 ) - 2.0
Gain (loss) on cash flow hedging
Foreign exchange forward contracts 23.3 - 17.0 - 69.9 - 33.6 -
Forward starting interest rate swaps - ( 0.1 ) - ( 0.2 ) - ( 0.5 ) - ( 0.6 )
Gain on net investment hedging
Cross-currency interest rate swaps - 8.2 - 3.4 - 25.4 - 15.3 </t>
        </is>
      </c>
    </row>
    <row r="7">
      <c r="A7" s="4" t="inlineStr">
        <is>
          <t>Derivative Instruments Not Designated as Hedging Instruments</t>
        </is>
      </c>
      <c r="B7" s="4" t="inlineStr">
        <is>
          <t xml:space="preserve">The following gains / (losses) from these derivative instruments were recognized on our condensed consolidated statements of earnings (in millions):
Three Months Ended Nine Months Ended
Location on September 30, September 30,
Derivative Instrument Statements of Earnings 2023 2022 2023 2022
Foreign exchange forward contracts Other income (expense), net $ 7.8 $ ( 10.0 ) $ 8.0 $ ( 25.2 )
Forward Exchange Agreement Other income (expense), net - 3.0 - 3.0 </t>
        </is>
      </c>
    </row>
    <row r="8">
      <c r="A8" s="4" t="inlineStr">
        <is>
          <t>Fair Value of Derivative Instruments on Gross Basis</t>
        </is>
      </c>
      <c r="B8" s="4" t="inlineStr">
        <is>
          <t xml:space="preserve">The fair value of derivative instruments on a gross basis is as follows (in millions):
As of September 30, 2023 As of December 31, 2022
Balance Balance
Sheet Fair Sheet Fair
Location Value Location Value
Asset Derivatives Designated as Hedges
Foreign exchange forward contracts Other current assets $ 82.1 Other current assets $ 73.2
Cross-currency interest rate swaps Other current assets - Other current assets 6.8
Foreign exchange forward contracts Other assets 29.7 Other assets 16.6
Cross-currency interest rate swaps Other assets 13.7 Other assets -
Total asset derivatives $ 125.5 $ 96.6
Asset Derivatives Not Designated as Hedges
Foreign exchange forward contracts Other current assets $ 0.3 Other current assets $ 3.1
Forward Exchange Agreement Other current assets - Other current assets 1.1
Total asset derivatives not designated as hedges $ 0.3 $ 4.2
Liability Derivatives Designated as Hedges
Foreign exchange forward contracts Other current liabilities $ 5.8 Other current liabilities $ 8.0
Cross-currency interest rate swaps Other current liabilities 5.0 Other current liabilities 3.3
Foreign exchange forward contracts Other long-term liabilities 4.1 Other long-term liabilities 14.5
Cross-currency interest rate swaps Other long-term liabilities 18.3 Other long-term liabilities 46.3
Interest rate swaps Other long-term liabilities 192.7 Other long-term liabilities 172.0
Total liability derivatives $ 225.9 $ 244.1
Liability Derivatives Not Designated as Hedges
Foreign exchange forward contracts Other current liabilities $ 0.1 Other current liabilities $ 4.6 </t>
        </is>
      </c>
    </row>
    <row r="9">
      <c r="A9" s="4" t="inlineStr">
        <is>
          <t>Schedule of Effects of Master Netting Agreements on Condensed Consolidated Balance Sheets</t>
        </is>
      </c>
      <c r="B9" s="4" t="inlineStr">
        <is>
          <t xml:space="preserve">The table below presents the effects of our master netting agreements on our condensed consolidated balance sheets (in millions):
As of September 30, 2023 As of December 31, 2022
Description Location Gross Offset Net Amount in Gross Offset Net Amount in
Asset Derivatives
Cash flow hedges Other current assets $ 82.1 $ 5.8 $ 76.3 $ 73.2 $ 7.1 $ 66.1
Cash flow hedges Other assets 29.7 4.1 25.6 16.6 9.9 6.7
Derivatives Not Designated as Hedges Other current assets 0.3 - 0.3 3.1 1.3 1.8
Liability Derivatives
Cash flow hedges Other current liabilities 5.8 5.8 - 8.0 7.1 0.9
Cash flow hedges Other long-term liabilities 4.1 4.1 - 14.5 9.9 4.6
Derivatives Not Designated as Hedges Other current liabilities 0.1 - 0.1 4.6 1.3 3.3 </t>
        </is>
      </c>
    </row>
    <row r="10">
      <c r="A10" s="4" t="inlineStr">
        <is>
          <t>Net Investment Hedge Gains Recognized on Condensed Consolidated Statements of Comprehensive Income</t>
        </is>
      </c>
      <c r="B10" s="4" t="inlineStr">
        <is>
          <t xml:space="preserve">The following net investment hedge gains (losses) were recognized on our condensed consolidated statements of comprehensive income (in millions):
Amount of Gain
Recognized in AOCI
Three Months Ended Nine Months Ended
September 30, September 30,
Derivative Instrument 2023 2022 2023 2022
Euro Notes $ 32.2 $ 98.7 $ 8.4 $ 236.4
Cross-currency interest rate swaps 32.5 24.3 36.2 76.0
$ 64.7 $ 123.0 $ 44.6 $ 3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2.1</v>
      </c>
      <c r="C3" s="6" t="n">
        <v>375.7</v>
      </c>
    </row>
    <row r="4">
      <c r="A4" s="4" t="inlineStr">
        <is>
          <t>Accounts receivable, less allowance for credit losses</t>
        </is>
      </c>
      <c r="B4" s="8" t="n">
        <v>1340.7</v>
      </c>
      <c r="C4" s="8" t="n">
        <v>1381.5</v>
      </c>
    </row>
    <row r="5">
      <c r="A5" s="4" t="inlineStr">
        <is>
          <t>Inventories</t>
        </is>
      </c>
      <c r="B5" s="8" t="n">
        <v>2323.3</v>
      </c>
      <c r="C5" s="8" t="n">
        <v>2147.2</v>
      </c>
    </row>
    <row r="6">
      <c r="A6" s="4" t="inlineStr">
        <is>
          <t>Prepaid expenses and other current assets</t>
        </is>
      </c>
      <c r="B6" s="8" t="n">
        <v>415.8</v>
      </c>
      <c r="C6" s="8" t="n">
        <v>522.9</v>
      </c>
    </row>
    <row r="7">
      <c r="A7" s="4" t="inlineStr">
        <is>
          <t>Total Current Assets</t>
        </is>
      </c>
      <c r="B7" s="5" t="n">
        <v>4372</v>
      </c>
      <c r="C7" s="8" t="n">
        <v>4427.3</v>
      </c>
    </row>
    <row r="8">
      <c r="A8" s="4" t="inlineStr">
        <is>
          <t>Property, plant and equipment, net</t>
        </is>
      </c>
      <c r="B8" s="8" t="n">
        <v>2032.2</v>
      </c>
      <c r="C8" s="8" t="n">
        <v>1872.5</v>
      </c>
    </row>
    <row r="9">
      <c r="A9" s="4" t="inlineStr">
        <is>
          <t>Goodwill</t>
        </is>
      </c>
      <c r="B9" s="8" t="n">
        <v>8710.4</v>
      </c>
      <c r="C9" s="8" t="n">
        <v>8580.200000000001</v>
      </c>
    </row>
    <row r="10">
      <c r="A10" s="4" t="inlineStr">
        <is>
          <t>Intangible assets, net</t>
        </is>
      </c>
      <c r="B10" s="8" t="n">
        <v>4891.7</v>
      </c>
      <c r="C10" s="8" t="n">
        <v>5063.8</v>
      </c>
    </row>
    <row r="11">
      <c r="A11" s="4" t="inlineStr">
        <is>
          <t>Other assets</t>
        </is>
      </c>
      <c r="B11" s="5" t="n">
        <v>1211</v>
      </c>
      <c r="C11" s="8" t="n">
        <v>1122.2</v>
      </c>
    </row>
    <row r="12">
      <c r="A12" s="4" t="inlineStr">
        <is>
          <t>Total Assets</t>
        </is>
      </c>
      <c r="B12" s="8" t="n">
        <v>21217.3</v>
      </c>
      <c r="C12" s="5" t="n">
        <v>21066</v>
      </c>
    </row>
    <row r="13">
      <c r="A13" s="3" t="inlineStr">
        <is>
          <t>Current Liabilities:</t>
        </is>
      </c>
      <c r="B13" s="4" t="inlineStr">
        <is>
          <t xml:space="preserve"> </t>
        </is>
      </c>
      <c r="C13" s="4" t="inlineStr">
        <is>
          <t xml:space="preserve"> </t>
        </is>
      </c>
    </row>
    <row r="14">
      <c r="A14" s="4" t="inlineStr">
        <is>
          <t>Accounts payable</t>
        </is>
      </c>
      <c r="B14" s="8" t="n">
        <v>319.7</v>
      </c>
      <c r="C14" s="8" t="n">
        <v>354.1</v>
      </c>
    </row>
    <row r="15">
      <c r="A15" s="4" t="inlineStr">
        <is>
          <t>Income taxes payable</t>
        </is>
      </c>
      <c r="B15" s="8" t="n">
        <v>97.09999999999999</v>
      </c>
      <c r="C15" s="8" t="n">
        <v>38.5</v>
      </c>
    </row>
    <row r="16">
      <c r="A16" s="4" t="inlineStr">
        <is>
          <t>Other current liabilities</t>
        </is>
      </c>
      <c r="B16" s="8" t="n">
        <v>1299.8</v>
      </c>
      <c r="C16" s="8" t="n">
        <v>1421.3</v>
      </c>
    </row>
    <row r="17">
      <c r="A17" s="4" t="inlineStr">
        <is>
          <t>Current portion of long-term debt</t>
        </is>
      </c>
      <c r="B17" s="5" t="n">
        <v>355</v>
      </c>
      <c r="C17" s="8" t="n">
        <v>544.3</v>
      </c>
    </row>
    <row r="18">
      <c r="A18" s="4" t="inlineStr">
        <is>
          <t>Total Current Liabilities</t>
        </is>
      </c>
      <c r="B18" s="8" t="n">
        <v>2071.5</v>
      </c>
      <c r="C18" s="8" t="n">
        <v>2358.2</v>
      </c>
    </row>
    <row r="19">
      <c r="A19" s="4" t="inlineStr">
        <is>
          <t>Deferred income taxes, net</t>
        </is>
      </c>
      <c r="B19" s="8" t="n">
        <v>465.4</v>
      </c>
      <c r="C19" s="8" t="n">
        <v>474.8</v>
      </c>
    </row>
    <row r="20">
      <c r="A20" s="4" t="inlineStr">
        <is>
          <t>Long-term income tax payable</t>
        </is>
      </c>
      <c r="B20" s="8" t="n">
        <v>403.1</v>
      </c>
      <c r="C20" s="8" t="n">
        <v>421.2</v>
      </c>
    </row>
    <row r="21">
      <c r="A21" s="4" t="inlineStr">
        <is>
          <t>Other long-term liabilities</t>
        </is>
      </c>
      <c r="B21" s="8" t="n">
        <v>631.9</v>
      </c>
      <c r="C21" s="8" t="n">
        <v>632.6</v>
      </c>
    </row>
    <row r="22">
      <c r="A22" s="4" t="inlineStr">
        <is>
          <t>Long-term debt</t>
        </is>
      </c>
      <c r="B22" s="8" t="n">
        <v>5127.4</v>
      </c>
      <c r="C22" s="8" t="n">
        <v>5152.2</v>
      </c>
    </row>
    <row r="23">
      <c r="A23" s="4" t="inlineStr">
        <is>
          <t>Total Liabilities</t>
        </is>
      </c>
      <c r="B23" s="8" t="n">
        <v>8699.299999999999</v>
      </c>
      <c r="C23" s="5" t="n">
        <v>9039</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one billion shares authorized, 316.0 million shares as of September 30, 2023 (313.8 million as of December 31, 2022) issued</t>
        </is>
      </c>
      <c r="B26" s="8" t="n">
        <v>3.2</v>
      </c>
      <c r="C26" s="8" t="n">
        <v>3.1</v>
      </c>
    </row>
    <row r="27">
      <c r="A27" s="4" t="inlineStr">
        <is>
          <t>Paid-in capital</t>
        </is>
      </c>
      <c r="B27" s="8" t="n">
        <v>9801.4</v>
      </c>
      <c r="C27" s="8" t="n">
        <v>9504.4</v>
      </c>
    </row>
    <row r="28">
      <c r="A28" s="4" t="inlineStr">
        <is>
          <t>Retained earnings</t>
        </is>
      </c>
      <c r="B28" s="8" t="n">
        <v>10014.9</v>
      </c>
      <c r="C28" s="8" t="n">
        <v>9559.299999999999</v>
      </c>
    </row>
    <row r="29">
      <c r="A29" s="4" t="inlineStr">
        <is>
          <t>Accumulated other comprehensive loss</t>
        </is>
      </c>
      <c r="B29" s="8" t="n">
        <v>-186.5</v>
      </c>
      <c r="C29" s="8" t="n">
        <v>-179.3</v>
      </c>
    </row>
    <row r="30">
      <c r="A30" s="4" t="inlineStr">
        <is>
          <t>Treasury stock, 107.0 million shares as of September 30, 2023 (104.8 million as of December 31, 2022)</t>
        </is>
      </c>
      <c r="B30" s="8" t="n">
        <v>-7122.2</v>
      </c>
      <c r="C30" s="8" t="n">
        <v>-6867.2</v>
      </c>
    </row>
    <row r="31">
      <c r="A31" s="4" t="inlineStr">
        <is>
          <t>Total Zimmer Biomet Holdings, Inc. stockholders' equity</t>
        </is>
      </c>
      <c r="B31" s="8" t="n">
        <v>12510.8</v>
      </c>
      <c r="C31" s="8" t="n">
        <v>12020.3</v>
      </c>
    </row>
    <row r="32">
      <c r="A32" s="4" t="inlineStr">
        <is>
          <t>Noncontrolling interest</t>
        </is>
      </c>
      <c r="B32" s="8" t="n">
        <v>7.2</v>
      </c>
      <c r="C32" s="8" t="n">
        <v>6.7</v>
      </c>
    </row>
    <row r="33">
      <c r="A33" s="4" t="inlineStr">
        <is>
          <t>Total Stockholders' Equity</t>
        </is>
      </c>
      <c r="B33" s="5" t="n">
        <v>12518</v>
      </c>
      <c r="C33" s="5" t="n">
        <v>12027</v>
      </c>
    </row>
    <row r="34">
      <c r="A34" s="4" t="inlineStr">
        <is>
          <t>Total Liabilities and Stockholders' Equity</t>
        </is>
      </c>
      <c r="B34" s="6" t="n">
        <v>21217.3</v>
      </c>
      <c r="C34" s="7" t="n">
        <v>210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Weighted Average Shares for Basic and Diluted Shares Computations</t>
        </is>
      </c>
      <c r="B4" s="4" t="inlineStr">
        <is>
          <t xml:space="preserve">The following is a reconciliation of weighted average shares for the basic and diluted shares computations (in millions):
Three Months Ended Nine Months Ended
September 30, September 30,
2023 2022 2023 2022
Weighted average shares outstanding for basic net earnings per share 208.9 209.8 209.0 209.5
Effect of dilutive stock options and other equity awards 1.1 0.5 1.1 0.7
Weighted average shares outstanding for diluted net earnings per share 210.0 210.3 210.1 2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Net sales and Operating Profit by Segment</t>
        </is>
      </c>
      <c r="B4" s="4" t="inlineStr">
        <is>
          <t xml:space="preserve">Net sales and operating profit by segment are as follows (in millions):
Net Sales Operating Profit
Three Months Ended Three Months Ended
September 30, September 30,
2023 2022 2023 2022
Americas $ 1,113.6 $ 1,045.1 $ 450.0 $ 432.3
EMEA 337.9 319.3 97.7 85.8
Asia Pacific 302.1 305.4 109.9 103.6
Total $ 1,753.6 $ 1,669.8
Corporate items ( 246.0 ) ( 244.9 )
Intangible asset amortization ( 145.0 ) ( 131.5 )
Operating profit $ 266.6 $ 245.3
Net Sales Operating Profit
Nine Months Ended Nine Months Ended
September 30, September 30,
2023 2022 2023 2022
Americas $ 3,411.0 $ 3,142.1 $ 1,413.3 $ 1,313.8
EMEA 1,166.4 1,079.1 372.6 301.0
Asia Pacific 876.7 893.6 310.5 310.2
Total $ 5,454.1 $ 5,114.8
Corporate items ( 756.3 ) ( 802.1 )
Intangible asset amortization ( 416.6 ) ( 395.3 )
Intangible asset impairment - ( 3.0 )
Operating profit $ 923.5 $ 7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 Additional Information (Details)</t>
        </is>
      </c>
      <c r="B1" s="2" t="inlineStr">
        <is>
          <t>Mar. 01, 2022</t>
        </is>
      </c>
    </row>
    <row r="2">
      <c r="A2" s="4" t="inlineStr">
        <is>
          <t>Spinoff [Member] | Common Stock [Member]</t>
        </is>
      </c>
      <c r="B2" s="4" t="inlineStr">
        <is>
          <t xml:space="preserve"> </t>
        </is>
      </c>
    </row>
    <row r="3">
      <c r="A3" s="4" t="inlineStr">
        <is>
          <t>Spin-off percentage</t>
        </is>
      </c>
      <c r="B3" s="11" t="n">
        <v>0.8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6" customWidth="1" min="11" max="11"/>
  </cols>
  <sheetData>
    <row r="1">
      <c r="A1" s="1" t="inlineStr">
        <is>
          <t>Discontinued Operations and Related ZimVie Matters - Additional Information (Details) - USD ($) shares in Millions</t>
        </is>
      </c>
      <c r="E1" s="2" t="inlineStr">
        <is>
          <t>1 Months Ended</t>
        </is>
      </c>
      <c r="F1" s="2" t="inlineStr">
        <is>
          <t>3 Months Ended</t>
        </is>
      </c>
      <c r="G1" s="2" t="inlineStr">
        <is>
          <t>9 Months Ended</t>
        </is>
      </c>
    </row>
    <row r="2">
      <c r="B2" s="2" t="inlineStr">
        <is>
          <t>Sep. 01, 2022</t>
        </is>
      </c>
      <c r="C2" s="2" t="inlineStr">
        <is>
          <t>Mar. 01, 2022</t>
        </is>
      </c>
      <c r="D2" s="2" t="inlineStr">
        <is>
          <t>Feb. 28, 2022</t>
        </is>
      </c>
      <c r="E2" s="2" t="inlineStr">
        <is>
          <t>Feb. 28, 2023</t>
        </is>
      </c>
      <c r="F2" s="2" t="inlineStr">
        <is>
          <t>Sep. 30, 2022</t>
        </is>
      </c>
      <c r="G2" s="2" t="inlineStr">
        <is>
          <t>Sep. 30, 2023</t>
        </is>
      </c>
      <c r="H2" s="2" t="inlineStr">
        <is>
          <t>Sep. 30, 2022</t>
        </is>
      </c>
      <c r="I2" s="2" t="inlineStr">
        <is>
          <t>Dec. 31, 2022</t>
        </is>
      </c>
      <c r="J2" s="2" t="inlineStr">
        <is>
          <t>Aug. 31, 2022</t>
        </is>
      </c>
      <c r="K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outstanding common stock distributed</t>
        </is>
      </c>
      <c r="B4" s="4" t="inlineStr">
        <is>
          <t xml:space="preserve"> </t>
        </is>
      </c>
      <c r="C4" s="11" t="n">
        <v>0.8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paid on separation</t>
        </is>
      </c>
      <c r="B5" s="4" t="inlineStr">
        <is>
          <t xml:space="preserve"> </t>
        </is>
      </c>
      <c r="C5" s="4" t="inlineStr">
        <is>
          <t xml:space="preserve"> </t>
        </is>
      </c>
      <c r="D5" s="4" t="inlineStr">
        <is>
          <t xml:space="preserve"> </t>
        </is>
      </c>
      <c r="E5" s="4" t="inlineStr">
        <is>
          <t xml:space="preserve"> </t>
        </is>
      </c>
      <c r="F5" s="4" t="inlineStr">
        <is>
          <t xml:space="preserve"> </t>
        </is>
      </c>
      <c r="G5" s="7" t="n">
        <v>540600000</v>
      </c>
      <c r="H5" s="4" t="inlineStr">
        <is>
          <t xml:space="preserve"> </t>
        </is>
      </c>
      <c r="I5" s="4" t="inlineStr">
        <is>
          <t xml:space="preserve"> </t>
        </is>
      </c>
      <c r="J5" s="4" t="inlineStr">
        <is>
          <t xml:space="preserve"> </t>
        </is>
      </c>
      <c r="K5" s="4" t="inlineStr">
        <is>
          <t xml:space="preserve"> </t>
        </is>
      </c>
    </row>
    <row r="6">
      <c r="A6" s="4" t="inlineStr">
        <is>
          <t>Percentage of outstanding common shares retained</t>
        </is>
      </c>
      <c r="B6" s="4" t="inlineStr">
        <is>
          <t xml:space="preserve"> </t>
        </is>
      </c>
      <c r="C6" s="11" t="n">
        <v>0.1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common shares retained</t>
        </is>
      </c>
      <c r="B7" s="4" t="inlineStr">
        <is>
          <t xml:space="preserve"> </t>
        </is>
      </c>
      <c r="C7" s="8" t="n">
        <v>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5300000000</v>
      </c>
      <c r="H8" s="4" t="inlineStr">
        <is>
          <t xml:space="preserve"> </t>
        </is>
      </c>
      <c r="I8" s="4" t="inlineStr">
        <is>
          <t xml:space="preserve"> </t>
        </is>
      </c>
      <c r="J8" s="4" t="inlineStr">
        <is>
          <t xml:space="preserve"> </t>
        </is>
      </c>
      <c r="K8" s="4" t="inlineStr">
        <is>
          <t xml:space="preserve"> </t>
        </is>
      </c>
    </row>
    <row r="9">
      <c r="A9" s="4" t="inlineStr">
        <is>
          <t>Accounts receivable,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5" t="n">
        <v>1340700000</v>
      </c>
      <c r="H9" s="4" t="inlineStr">
        <is>
          <t xml:space="preserve"> </t>
        </is>
      </c>
      <c r="I9" s="7" t="n">
        <v>1381500000</v>
      </c>
      <c r="J9" s="4" t="inlineStr">
        <is>
          <t xml:space="preserve"> </t>
        </is>
      </c>
      <c r="K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5" t="n">
        <v>10014900000</v>
      </c>
      <c r="H10" s="4" t="inlineStr">
        <is>
          <t xml:space="preserve"> </t>
        </is>
      </c>
      <c r="I10" s="5" t="n">
        <v>9559300000</v>
      </c>
      <c r="J10" s="4" t="inlineStr">
        <is>
          <t xml:space="preserve"> </t>
        </is>
      </c>
      <c r="K10" s="4" t="inlineStr">
        <is>
          <t xml:space="preserve"> </t>
        </is>
      </c>
    </row>
    <row r="11">
      <c r="A11" s="4" t="inlineStr">
        <is>
          <t>Gain (loss) on investment in ZimVie</t>
        </is>
      </c>
      <c r="B11" s="4" t="inlineStr">
        <is>
          <t xml:space="preserve"> </t>
        </is>
      </c>
      <c r="C11" s="4" t="inlineStr">
        <is>
          <t xml:space="preserve"> </t>
        </is>
      </c>
      <c r="D11" s="4" t="inlineStr">
        <is>
          <t xml:space="preserve"> </t>
        </is>
      </c>
      <c r="E11" s="4" t="inlineStr">
        <is>
          <t xml:space="preserve"> </t>
        </is>
      </c>
      <c r="F11" s="7" t="n">
        <v>-30000000</v>
      </c>
      <c r="G11" s="5" t="n">
        <v>2500000</v>
      </c>
      <c r="H11" s="7" t="n">
        <v>-114300000</v>
      </c>
      <c r="I11" s="4" t="inlineStr">
        <is>
          <t xml:space="preserve"> </t>
        </is>
      </c>
      <c r="J11" s="4" t="inlineStr">
        <is>
          <t xml:space="preserve"> </t>
        </is>
      </c>
      <c r="K11" s="4" t="inlineStr">
        <is>
          <t xml:space="preserve"> </t>
        </is>
      </c>
    </row>
    <row r="12">
      <c r="A12" s="4" t="inlineStr">
        <is>
          <t>Short Term Term Loan And Forward Exchang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common shares retained</t>
        </is>
      </c>
      <c r="B14" s="8" t="n">
        <v>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ward Exchang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common shares retained</t>
        </is>
      </c>
      <c r="B17" s="8" t="n">
        <v>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forward exchang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100000</v>
      </c>
      <c r="J18" s="4" t="inlineStr">
        <is>
          <t xml:space="preserve"> </t>
        </is>
      </c>
      <c r="K18" s="4" t="inlineStr">
        <is>
          <t xml:space="preserve"> </t>
        </is>
      </c>
    </row>
    <row r="19">
      <c r="A19" s="4" t="inlineStr">
        <is>
          <t>3.150% Senior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7500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315</v>
      </c>
    </row>
    <row r="23">
      <c r="A23" s="4" t="inlineStr">
        <is>
          <t>Revolving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ZimVie revolving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75000000</v>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ZimVie term loan credit agreement</t>
        </is>
      </c>
      <c r="B28" s="4" t="inlineStr">
        <is>
          <t xml:space="preserve"> </t>
        </is>
      </c>
      <c r="C28" s="4" t="inlineStr">
        <is>
          <t xml:space="preserve"> </t>
        </is>
      </c>
      <c r="D28" s="7" t="n">
        <v>59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ZimVie term loan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595000000</v>
      </c>
    </row>
    <row r="32">
      <c r="A32" s="4" t="inlineStr">
        <is>
          <t>Short-Term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4" t="inlineStr">
        <is>
          <t xml:space="preserve"> </t>
        </is>
      </c>
      <c r="E34" s="7" t="n">
        <v>83000000</v>
      </c>
      <c r="F34" s="4" t="inlineStr">
        <is>
          <t xml:space="preserve"> </t>
        </is>
      </c>
      <c r="G34" s="4" t="inlineStr">
        <is>
          <t xml:space="preserve"> </t>
        </is>
      </c>
      <c r="H34" s="4" t="inlineStr">
        <is>
          <t xml:space="preserve"> </t>
        </is>
      </c>
      <c r="I34" s="4" t="inlineStr">
        <is>
          <t xml:space="preserve"> </t>
        </is>
      </c>
      <c r="J34" s="7" t="n">
        <v>83000000</v>
      </c>
      <c r="K34" s="4" t="inlineStr">
        <is>
          <t xml:space="preserve"> </t>
        </is>
      </c>
    </row>
    <row r="35">
      <c r="A35" s="4" t="inlineStr">
        <is>
          <t>Payments to settle debt</t>
        </is>
      </c>
      <c r="B35" s="4" t="inlineStr">
        <is>
          <t xml:space="preserve"> </t>
        </is>
      </c>
      <c r="C35" s="4" t="inlineStr">
        <is>
          <t xml:space="preserve"> </t>
        </is>
      </c>
      <c r="D35" s="4" t="inlineStr">
        <is>
          <t xml:space="preserve"> </t>
        </is>
      </c>
      <c r="E35" s="7" t="n">
        <v>339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cash financing activity</t>
        </is>
      </c>
      <c r="B36" s="4" t="inlineStr">
        <is>
          <t xml:space="preserve"> </t>
        </is>
      </c>
      <c r="C36" s="4" t="inlineStr">
        <is>
          <t xml:space="preserve"> </t>
        </is>
      </c>
      <c r="D36" s="4" t="inlineStr">
        <is>
          <t xml:space="preserve"> </t>
        </is>
      </c>
      <c r="E36" s="4" t="inlineStr">
        <is>
          <t xml:space="preserve"> </t>
        </is>
      </c>
      <c r="F36" s="4" t="inlineStr">
        <is>
          <t xml:space="preserve"> </t>
        </is>
      </c>
      <c r="G36" s="7" t="n">
        <v>49100000</v>
      </c>
      <c r="H36" s="4" t="inlineStr">
        <is>
          <t xml:space="preserve"> </t>
        </is>
      </c>
      <c r="I36" s="4" t="inlineStr">
        <is>
          <t xml:space="preserve"> </t>
        </is>
      </c>
      <c r="J36" s="4" t="inlineStr">
        <is>
          <t xml:space="preserve"> </t>
        </is>
      </c>
      <c r="K36"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Related ZimVie Matters - Summary of Details of Loss from Discontinued Operations Included in Condensed Consolidated Statements of Earnings (Details) $ in Millions</t>
        </is>
      </c>
      <c r="B1" s="2" t="inlineStr">
        <is>
          <t>9 Months Ended</t>
        </is>
      </c>
    </row>
    <row r="2">
      <c r="B2" s="2" t="inlineStr">
        <is>
          <t>Sep. 30, 2022 USD ($)</t>
        </is>
      </c>
    </row>
    <row r="3">
      <c r="A3" s="3" t="inlineStr">
        <is>
          <t>Discontinued Operations and Disposal Groups [Abstract]</t>
        </is>
      </c>
      <c r="B3" s="4" t="inlineStr">
        <is>
          <t xml:space="preserve"> </t>
        </is>
      </c>
    </row>
    <row r="4">
      <c r="A4" s="4" t="inlineStr">
        <is>
          <t>Net Sales</t>
        </is>
      </c>
      <c r="B4" s="6" t="n">
        <v>147.8</v>
      </c>
    </row>
    <row r="5">
      <c r="A5" s="4" t="inlineStr">
        <is>
          <t>Cost of products sold, excluding intangible asset amortization</t>
        </is>
      </c>
      <c r="B5" s="8" t="n">
        <v>53.5</v>
      </c>
    </row>
    <row r="6">
      <c r="A6" s="4" t="inlineStr">
        <is>
          <t>Intangible asset amortization</t>
        </is>
      </c>
      <c r="B6" s="5" t="n">
        <v>14</v>
      </c>
    </row>
    <row r="7">
      <c r="A7" s="4" t="inlineStr">
        <is>
          <t>Research and development</t>
        </is>
      </c>
      <c r="B7" s="8" t="n">
        <v>10.5</v>
      </c>
    </row>
    <row r="8">
      <c r="A8" s="4" t="inlineStr">
        <is>
          <t>Selling, general and administrative</t>
        </is>
      </c>
      <c r="B8" s="8" t="n">
        <v>89.40000000000001</v>
      </c>
    </row>
    <row r="9">
      <c r="A9" s="4" t="inlineStr">
        <is>
          <t>Restructuring and other cost reduction initiatives</t>
        </is>
      </c>
      <c r="B9" s="8" t="n">
        <v>0.4</v>
      </c>
    </row>
    <row r="10">
      <c r="A10" s="4" t="inlineStr">
        <is>
          <t>Acquisition, integration, divestiture and related</t>
        </is>
      </c>
      <c r="B10" s="8" t="n">
        <v>40.9</v>
      </c>
    </row>
    <row r="11">
      <c r="A11" s="4" t="inlineStr">
        <is>
          <t>Other expense, net</t>
        </is>
      </c>
      <c r="B11" s="8" t="n">
        <v>0.3</v>
      </c>
    </row>
    <row r="12">
      <c r="A12" s="4" t="inlineStr">
        <is>
          <t>Loss from discontinued operations before income taxes</t>
        </is>
      </c>
      <c r="B12" s="8" t="n">
        <v>-61.2</v>
      </c>
    </row>
    <row r="13">
      <c r="A13" s="4" t="inlineStr">
        <is>
          <t>Benefit for income taxes from discontinued operations</t>
        </is>
      </c>
      <c r="B13" s="8" t="n">
        <v>-2.4</v>
      </c>
    </row>
    <row r="14">
      <c r="A14" s="4" t="inlineStr">
        <is>
          <t>Loss from discontinued operations, net of tax</t>
        </is>
      </c>
      <c r="B14" s="6" t="n">
        <v>-5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chedule of Net Sales by Geography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53.6</v>
      </c>
      <c r="C4" s="6" t="n">
        <v>1669.8</v>
      </c>
      <c r="D4" s="6" t="n">
        <v>5454.1</v>
      </c>
      <c r="E4" s="6" t="n">
        <v>5114.8</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Sales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1031.4</v>
      </c>
      <c r="C7" s="5" t="n">
        <v>973</v>
      </c>
      <c r="D7" s="8" t="n">
        <v>3160.6</v>
      </c>
      <c r="E7" s="8" t="n">
        <v>2931.8</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Sales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722.2</v>
      </c>
      <c r="C10" s="6" t="n">
        <v>696.8</v>
      </c>
      <c r="D10" s="6" t="n">
        <v>2293.5</v>
      </c>
      <c r="E10" s="7" t="n">
        <v>21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by Product Category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53.6</v>
      </c>
      <c r="C4" s="6" t="n">
        <v>1669.8</v>
      </c>
      <c r="D4" s="6" t="n">
        <v>5454.1</v>
      </c>
      <c r="E4" s="6" t="n">
        <v>5114.8</v>
      </c>
    </row>
    <row r="5">
      <c r="A5" s="4" t="inlineStr">
        <is>
          <t>Knees [Member]</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8" t="n">
        <v>706.3</v>
      </c>
      <c r="C7" s="5" t="n">
        <v>657</v>
      </c>
      <c r="D7" s="8" t="n">
        <v>2240.1</v>
      </c>
      <c r="E7" s="8" t="n">
        <v>2024.7</v>
      </c>
    </row>
    <row r="8">
      <c r="A8" s="4" t="inlineStr">
        <is>
          <t>Hips [Member]</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465.3</v>
      </c>
      <c r="C10" s="5" t="n">
        <v>468</v>
      </c>
      <c r="D10" s="8" t="n">
        <v>1462.5</v>
      </c>
      <c r="E10" s="8" t="n">
        <v>1406.2</v>
      </c>
    </row>
    <row r="11">
      <c r="A11" s="4" t="inlineStr">
        <is>
          <t>S.E.T [Member]</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423.2</v>
      </c>
      <c r="C13" s="8" t="n">
        <v>409.4</v>
      </c>
      <c r="D13" s="8" t="n">
        <v>1299.3</v>
      </c>
      <c r="E13" s="8" t="n">
        <v>1272.6</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58.8</v>
      </c>
      <c r="C16" s="6" t="n">
        <v>135.4</v>
      </c>
      <c r="D16" s="6" t="n">
        <v>452.2</v>
      </c>
      <c r="E16" s="6" t="n">
        <v>41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structuring - Additional Information (Detail) - USD ($) $ in Millions</t>
        </is>
      </c>
      <c r="B1" s="2" t="inlineStr">
        <is>
          <t>Sep. 30, 2023</t>
        </is>
      </c>
      <c r="C1" s="2" t="inlineStr">
        <is>
          <t>Dec. 31, 2021</t>
        </is>
      </c>
      <c r="D1" s="2" t="inlineStr">
        <is>
          <t>Dec. 31, 2019</t>
        </is>
      </c>
    </row>
    <row r="2">
      <c r="A2" s="4" t="inlineStr">
        <is>
          <t>2021 Restructuring Plan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Pre-tax restructuring charges</t>
        </is>
      </c>
      <c r="B4" s="7" t="n">
        <v>185</v>
      </c>
      <c r="C4" s="7" t="n">
        <v>185</v>
      </c>
      <c r="D4" s="4" t="inlineStr">
        <is>
          <t xml:space="preserve"> </t>
        </is>
      </c>
    </row>
    <row r="5">
      <c r="A5" s="4" t="inlineStr">
        <is>
          <t>2019 Restructuring Pla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re-tax restructuring charges</t>
        </is>
      </c>
      <c r="B7" s="7" t="n">
        <v>370</v>
      </c>
      <c r="C7" s="4" t="inlineStr">
        <is>
          <t xml:space="preserve"> </t>
        </is>
      </c>
      <c r="D7" s="7" t="n">
        <v>3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 Summary of Liabilities Recognized Related to Restructuring Plan (Detail) - USD ($) $ in Millions</t>
        </is>
      </c>
      <c r="B1" s="2" t="inlineStr">
        <is>
          <t>3 Months Ended</t>
        </is>
      </c>
      <c r="C1" s="2" t="inlineStr">
        <is>
          <t>9 Months Ended</t>
        </is>
      </c>
    </row>
    <row r="2">
      <c r="B2" s="2" t="inlineStr">
        <is>
          <t>Sep. 30, 2023</t>
        </is>
      </c>
      <c r="C2" s="2" t="inlineStr">
        <is>
          <t>Sep. 30, 2023</t>
        </is>
      </c>
      <c r="D2" s="2" t="inlineStr">
        <is>
          <t>Dec. 31, 2021</t>
        </is>
      </c>
      <c r="E2" s="2" t="inlineStr">
        <is>
          <t>Dec. 31, 2019</t>
        </is>
      </c>
    </row>
    <row r="3">
      <c r="A3" s="4" t="inlineStr">
        <is>
          <t>2021 Restructuring Plan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6" t="n">
        <v>38.6</v>
      </c>
      <c r="D5" s="4" t="inlineStr">
        <is>
          <t xml:space="preserve"> </t>
        </is>
      </c>
      <c r="E5" s="4" t="inlineStr">
        <is>
          <t xml:space="preserve"> </t>
        </is>
      </c>
    </row>
    <row r="6">
      <c r="A6" s="4" t="inlineStr">
        <is>
          <t>Expenses</t>
        </is>
      </c>
      <c r="B6" s="7" t="n">
        <v>9</v>
      </c>
      <c r="C6" s="8" t="n">
        <v>33.2</v>
      </c>
      <c r="D6" s="4" t="inlineStr">
        <is>
          <t xml:space="preserve"> </t>
        </is>
      </c>
      <c r="E6" s="4" t="inlineStr">
        <is>
          <t xml:space="preserve"> </t>
        </is>
      </c>
    </row>
    <row r="7">
      <c r="A7" s="4" t="inlineStr">
        <is>
          <t>Cash payments</t>
        </is>
      </c>
      <c r="B7" s="4" t="inlineStr">
        <is>
          <t xml:space="preserve"> </t>
        </is>
      </c>
      <c r="C7" s="8" t="n">
        <v>-39.2</v>
      </c>
      <c r="D7" s="4" t="inlineStr">
        <is>
          <t xml:space="preserve"> </t>
        </is>
      </c>
      <c r="E7" s="4" t="inlineStr">
        <is>
          <t xml:space="preserve"> </t>
        </is>
      </c>
    </row>
    <row r="8">
      <c r="A8" s="4" t="inlineStr">
        <is>
          <t>Foreign currency exchange rate changes</t>
        </is>
      </c>
      <c r="B8" s="4" t="inlineStr">
        <is>
          <t xml:space="preserve"> </t>
        </is>
      </c>
      <c r="C8" s="8" t="n">
        <v>-0.2</v>
      </c>
      <c r="D8" s="4" t="inlineStr">
        <is>
          <t xml:space="preserve"> </t>
        </is>
      </c>
      <c r="E8" s="4" t="inlineStr">
        <is>
          <t xml:space="preserve"> </t>
        </is>
      </c>
    </row>
    <row r="9">
      <c r="A9" s="4" t="inlineStr">
        <is>
          <t>Ending Balance</t>
        </is>
      </c>
      <c r="B9" s="8" t="n">
        <v>32.4</v>
      </c>
      <c r="C9" s="8" t="n">
        <v>32.4</v>
      </c>
      <c r="D9" s="4" t="inlineStr">
        <is>
          <t xml:space="preserve"> </t>
        </is>
      </c>
      <c r="E9" s="4" t="inlineStr">
        <is>
          <t xml:space="preserve"> </t>
        </is>
      </c>
    </row>
    <row r="10">
      <c r="A10" s="4" t="inlineStr">
        <is>
          <t>Expense incurred since the start of the Restructuring Plan</t>
        </is>
      </c>
      <c r="B10" s="5" t="n">
        <v>165</v>
      </c>
      <c r="C10" s="5" t="n">
        <v>165</v>
      </c>
      <c r="D10" s="4" t="inlineStr">
        <is>
          <t xml:space="preserve"> </t>
        </is>
      </c>
      <c r="E10" s="4" t="inlineStr">
        <is>
          <t xml:space="preserve"> </t>
        </is>
      </c>
    </row>
    <row r="11">
      <c r="A11" s="4" t="inlineStr">
        <is>
          <t>Expense estimated to be recognized for the Restructuring Plan</t>
        </is>
      </c>
      <c r="B11" s="5" t="n">
        <v>185</v>
      </c>
      <c r="C11" s="5" t="n">
        <v>185</v>
      </c>
      <c r="D11" s="7" t="n">
        <v>185</v>
      </c>
      <c r="E11" s="4" t="inlineStr">
        <is>
          <t xml:space="preserve"> </t>
        </is>
      </c>
    </row>
    <row r="12">
      <c r="A12" s="4" t="inlineStr">
        <is>
          <t>2021 Restructuring Plan [Member] | Employee Termination Benefi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8" t="n">
        <v>10.5</v>
      </c>
      <c r="D14" s="4" t="inlineStr">
        <is>
          <t xml:space="preserve"> </t>
        </is>
      </c>
      <c r="E14" s="4" t="inlineStr">
        <is>
          <t xml:space="preserve"> </t>
        </is>
      </c>
    </row>
    <row r="15">
      <c r="A15" s="4" t="inlineStr">
        <is>
          <t>Expenses</t>
        </is>
      </c>
      <c r="B15" s="5" t="n">
        <v>1</v>
      </c>
      <c r="C15" s="8" t="n">
        <v>4.9</v>
      </c>
      <c r="D15" s="4" t="inlineStr">
        <is>
          <t xml:space="preserve"> </t>
        </is>
      </c>
      <c r="E15" s="4" t="inlineStr">
        <is>
          <t xml:space="preserve"> </t>
        </is>
      </c>
    </row>
    <row r="16">
      <c r="A16" s="4" t="inlineStr">
        <is>
          <t>Cash payments</t>
        </is>
      </c>
      <c r="B16" s="4" t="inlineStr">
        <is>
          <t xml:space="preserve"> </t>
        </is>
      </c>
      <c r="C16" s="8" t="n">
        <v>-9.5</v>
      </c>
      <c r="D16" s="4" t="inlineStr">
        <is>
          <t xml:space="preserve"> </t>
        </is>
      </c>
      <c r="E16" s="4" t="inlineStr">
        <is>
          <t xml:space="preserve"> </t>
        </is>
      </c>
    </row>
    <row r="17">
      <c r="A17" s="4" t="inlineStr">
        <is>
          <t>Foreign currency exchange rate changes</t>
        </is>
      </c>
      <c r="B17" s="4" t="inlineStr">
        <is>
          <t xml:space="preserve"> </t>
        </is>
      </c>
      <c r="C17" s="8" t="n">
        <v>-0.1</v>
      </c>
      <c r="D17" s="4" t="inlineStr">
        <is>
          <t xml:space="preserve"> </t>
        </is>
      </c>
      <c r="E17" s="4" t="inlineStr">
        <is>
          <t xml:space="preserve"> </t>
        </is>
      </c>
    </row>
    <row r="18">
      <c r="A18" s="4" t="inlineStr">
        <is>
          <t>Ending Balance</t>
        </is>
      </c>
      <c r="B18" s="8" t="n">
        <v>5.8</v>
      </c>
      <c r="C18" s="8" t="n">
        <v>5.8</v>
      </c>
      <c r="D18" s="4" t="inlineStr">
        <is>
          <t xml:space="preserve"> </t>
        </is>
      </c>
      <c r="E18" s="4" t="inlineStr">
        <is>
          <t xml:space="preserve"> </t>
        </is>
      </c>
    </row>
    <row r="19">
      <c r="A19" s="4" t="inlineStr">
        <is>
          <t>Expense incurred since the start of the Restructuring Plan</t>
        </is>
      </c>
      <c r="B19" s="5" t="n">
        <v>58</v>
      </c>
      <c r="C19" s="5" t="n">
        <v>58</v>
      </c>
      <c r="D19" s="4" t="inlineStr">
        <is>
          <t xml:space="preserve"> </t>
        </is>
      </c>
      <c r="E19" s="4" t="inlineStr">
        <is>
          <t xml:space="preserve"> </t>
        </is>
      </c>
    </row>
    <row r="20">
      <c r="A20" s="4" t="inlineStr">
        <is>
          <t>Expense estimated to be recognized for the Restructuring Plan</t>
        </is>
      </c>
      <c r="B20" s="5" t="n">
        <v>70</v>
      </c>
      <c r="C20" s="5" t="n">
        <v>70</v>
      </c>
      <c r="D20" s="4" t="inlineStr">
        <is>
          <t xml:space="preserve"> </t>
        </is>
      </c>
      <c r="E20" s="4" t="inlineStr">
        <is>
          <t xml:space="preserve"> </t>
        </is>
      </c>
    </row>
    <row r="21">
      <c r="A21" s="4" t="inlineStr">
        <is>
          <t>2021 Restructuring Plan [Member] | Contract Termination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25</v>
      </c>
      <c r="D23" s="4" t="inlineStr">
        <is>
          <t xml:space="preserve"> </t>
        </is>
      </c>
      <c r="E23" s="4" t="inlineStr">
        <is>
          <t xml:space="preserve"> </t>
        </is>
      </c>
    </row>
    <row r="24">
      <c r="A24" s="4" t="inlineStr">
        <is>
          <t>Expenses</t>
        </is>
      </c>
      <c r="B24" s="8" t="n">
        <v>4.5</v>
      </c>
      <c r="C24" s="8" t="n">
        <v>20.7</v>
      </c>
      <c r="D24" s="4" t="inlineStr">
        <is>
          <t xml:space="preserve"> </t>
        </is>
      </c>
      <c r="E24" s="4" t="inlineStr">
        <is>
          <t xml:space="preserve"> </t>
        </is>
      </c>
    </row>
    <row r="25">
      <c r="A25" s="4" t="inlineStr">
        <is>
          <t>Cash payments</t>
        </is>
      </c>
      <c r="B25" s="4" t="inlineStr">
        <is>
          <t xml:space="preserve"> </t>
        </is>
      </c>
      <c r="C25" s="8" t="n">
        <v>-23.4</v>
      </c>
      <c r="D25" s="4" t="inlineStr">
        <is>
          <t xml:space="preserve"> </t>
        </is>
      </c>
      <c r="E25" s="4" t="inlineStr">
        <is>
          <t xml:space="preserve"> </t>
        </is>
      </c>
    </row>
    <row r="26">
      <c r="A26" s="4" t="inlineStr">
        <is>
          <t>Foreign currency exchange rate changes</t>
        </is>
      </c>
      <c r="B26" s="4" t="inlineStr">
        <is>
          <t xml:space="preserve"> </t>
        </is>
      </c>
      <c r="C26" s="8" t="n">
        <v>-0.1</v>
      </c>
      <c r="D26" s="4" t="inlineStr">
        <is>
          <t xml:space="preserve"> </t>
        </is>
      </c>
      <c r="E26" s="4" t="inlineStr">
        <is>
          <t xml:space="preserve"> </t>
        </is>
      </c>
    </row>
    <row r="27">
      <c r="A27" s="4" t="inlineStr">
        <is>
          <t>Ending Balance</t>
        </is>
      </c>
      <c r="B27" s="8" t="n">
        <v>22.2</v>
      </c>
      <c r="C27" s="8" t="n">
        <v>22.2</v>
      </c>
      <c r="D27" s="4" t="inlineStr">
        <is>
          <t xml:space="preserve"> </t>
        </is>
      </c>
      <c r="E27" s="4" t="inlineStr">
        <is>
          <t xml:space="preserve"> </t>
        </is>
      </c>
    </row>
    <row r="28">
      <c r="A28" s="4" t="inlineStr">
        <is>
          <t>Expense incurred since the start of the Restructuring Plan</t>
        </is>
      </c>
      <c r="B28" s="8" t="n">
        <v>72.5</v>
      </c>
      <c r="C28" s="8" t="n">
        <v>72.5</v>
      </c>
      <c r="D28" s="4" t="inlineStr">
        <is>
          <t xml:space="preserve"> </t>
        </is>
      </c>
      <c r="E28" s="4" t="inlineStr">
        <is>
          <t xml:space="preserve"> </t>
        </is>
      </c>
    </row>
    <row r="29">
      <c r="A29" s="4" t="inlineStr">
        <is>
          <t>Expense estimated to be recognized for the Restructuring Plan</t>
        </is>
      </c>
      <c r="B29" s="5" t="n">
        <v>80</v>
      </c>
      <c r="C29" s="5" t="n">
        <v>80</v>
      </c>
      <c r="D29" s="4" t="inlineStr">
        <is>
          <t xml:space="preserve"> </t>
        </is>
      </c>
      <c r="E29" s="4" t="inlineStr">
        <is>
          <t xml:space="preserve"> </t>
        </is>
      </c>
    </row>
    <row r="30">
      <c r="A30" s="4" t="inlineStr">
        <is>
          <t>2021 Restructuring Plan [Member] | Other Restructuring [Memb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8" t="n">
        <v>3.1</v>
      </c>
      <c r="D32" s="4" t="inlineStr">
        <is>
          <t xml:space="preserve"> </t>
        </is>
      </c>
      <c r="E32" s="4" t="inlineStr">
        <is>
          <t xml:space="preserve"> </t>
        </is>
      </c>
    </row>
    <row r="33">
      <c r="A33" s="4" t="inlineStr">
        <is>
          <t>Expenses</t>
        </is>
      </c>
      <c r="B33" s="8" t="n">
        <v>3.5</v>
      </c>
      <c r="C33" s="8" t="n">
        <v>7.6</v>
      </c>
      <c r="D33" s="4" t="inlineStr">
        <is>
          <t xml:space="preserve"> </t>
        </is>
      </c>
      <c r="E33" s="4" t="inlineStr">
        <is>
          <t xml:space="preserve"> </t>
        </is>
      </c>
    </row>
    <row r="34">
      <c r="A34" s="4" t="inlineStr">
        <is>
          <t>Cash payments</t>
        </is>
      </c>
      <c r="B34" s="4" t="inlineStr">
        <is>
          <t xml:space="preserve"> </t>
        </is>
      </c>
      <c r="C34" s="8" t="n">
        <v>-6.3</v>
      </c>
      <c r="D34" s="4" t="inlineStr">
        <is>
          <t xml:space="preserve"> </t>
        </is>
      </c>
      <c r="E34" s="4" t="inlineStr">
        <is>
          <t xml:space="preserve"> </t>
        </is>
      </c>
    </row>
    <row r="35">
      <c r="A35" s="4" t="inlineStr">
        <is>
          <t>Foreign currency exchange rate changes</t>
        </is>
      </c>
      <c r="B35" s="4" t="inlineStr">
        <is>
          <t xml:space="preserve"> </t>
        </is>
      </c>
      <c r="C35" s="4" t="inlineStr">
        <is>
          <t xml:space="preserve"> </t>
        </is>
      </c>
      <c r="D35" s="4" t="inlineStr">
        <is>
          <t xml:space="preserve"> </t>
        </is>
      </c>
      <c r="E35" s="4" t="inlineStr">
        <is>
          <t xml:space="preserve"> </t>
        </is>
      </c>
    </row>
    <row r="36">
      <c r="A36" s="4" t="inlineStr">
        <is>
          <t>Ending Balance</t>
        </is>
      </c>
      <c r="B36" s="8" t="n">
        <v>4.4</v>
      </c>
      <c r="C36" s="8" t="n">
        <v>4.4</v>
      </c>
      <c r="D36" s="4" t="inlineStr">
        <is>
          <t xml:space="preserve"> </t>
        </is>
      </c>
      <c r="E36" s="4" t="inlineStr">
        <is>
          <t xml:space="preserve"> </t>
        </is>
      </c>
    </row>
    <row r="37">
      <c r="A37" s="4" t="inlineStr">
        <is>
          <t>Expense incurred since the start of the Restructuring Plan</t>
        </is>
      </c>
      <c r="B37" s="8" t="n">
        <v>34.5</v>
      </c>
      <c r="C37" s="8" t="n">
        <v>34.5</v>
      </c>
      <c r="D37" s="4" t="inlineStr">
        <is>
          <t xml:space="preserve"> </t>
        </is>
      </c>
      <c r="E37" s="4" t="inlineStr">
        <is>
          <t xml:space="preserve"> </t>
        </is>
      </c>
    </row>
    <row r="38">
      <c r="A38" s="4" t="inlineStr">
        <is>
          <t>Expense estimated to be recognized for the Restructuring Plan</t>
        </is>
      </c>
      <c r="B38" s="5" t="n">
        <v>35</v>
      </c>
      <c r="C38" s="5" t="n">
        <v>35</v>
      </c>
      <c r="D38" s="4" t="inlineStr">
        <is>
          <t xml:space="preserve"> </t>
        </is>
      </c>
      <c r="E38" s="4" t="inlineStr">
        <is>
          <t xml:space="preserve"> </t>
        </is>
      </c>
    </row>
    <row r="39">
      <c r="A39" s="4" t="inlineStr">
        <is>
          <t>2019 Restructuring Plan [Member]</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8" t="n">
        <v>44.3</v>
      </c>
      <c r="D41" s="4" t="inlineStr">
        <is>
          <t xml:space="preserve"> </t>
        </is>
      </c>
      <c r="E41" s="4" t="inlineStr">
        <is>
          <t xml:space="preserve"> </t>
        </is>
      </c>
    </row>
    <row r="42">
      <c r="A42" s="4" t="inlineStr">
        <is>
          <t>Expenses</t>
        </is>
      </c>
      <c r="B42" s="8" t="n">
        <v>8.1</v>
      </c>
      <c r="C42" s="8" t="n">
        <v>22.5</v>
      </c>
      <c r="D42" s="4" t="inlineStr">
        <is>
          <t xml:space="preserve"> </t>
        </is>
      </c>
      <c r="E42" s="4" t="inlineStr">
        <is>
          <t xml:space="preserve"> </t>
        </is>
      </c>
    </row>
    <row r="43">
      <c r="A43" s="4" t="inlineStr">
        <is>
          <t>Cash payments</t>
        </is>
      </c>
      <c r="B43" s="4" t="inlineStr">
        <is>
          <t xml:space="preserve"> </t>
        </is>
      </c>
      <c r="C43" s="8" t="n">
        <v>-28.2</v>
      </c>
      <c r="D43" s="4" t="inlineStr">
        <is>
          <t xml:space="preserve"> </t>
        </is>
      </c>
      <c r="E43" s="4" t="inlineStr">
        <is>
          <t xml:space="preserve"> </t>
        </is>
      </c>
    </row>
    <row r="44">
      <c r="A44" s="4" t="inlineStr">
        <is>
          <t>Foreign currency exchange rate changes</t>
        </is>
      </c>
      <c r="B44" s="4" t="inlineStr">
        <is>
          <t xml:space="preserve"> </t>
        </is>
      </c>
      <c r="C44" s="8" t="n">
        <v>0.9</v>
      </c>
      <c r="D44" s="4" t="inlineStr">
        <is>
          <t xml:space="preserve"> </t>
        </is>
      </c>
      <c r="E44" s="4" t="inlineStr">
        <is>
          <t xml:space="preserve"> </t>
        </is>
      </c>
    </row>
    <row r="45">
      <c r="A45" s="4" t="inlineStr">
        <is>
          <t>Ending Balance</t>
        </is>
      </c>
      <c r="B45" s="8" t="n">
        <v>39.5</v>
      </c>
      <c r="C45" s="8" t="n">
        <v>39.5</v>
      </c>
      <c r="D45" s="4" t="inlineStr">
        <is>
          <t xml:space="preserve"> </t>
        </is>
      </c>
      <c r="E45" s="4" t="inlineStr">
        <is>
          <t xml:space="preserve"> </t>
        </is>
      </c>
    </row>
    <row r="46">
      <c r="A46" s="4" t="inlineStr">
        <is>
          <t>Expense incurred since the start of the Restructuring Plan</t>
        </is>
      </c>
      <c r="B46" s="8" t="n">
        <v>300.4</v>
      </c>
      <c r="C46" s="8" t="n">
        <v>300.4</v>
      </c>
      <c r="D46" s="4" t="inlineStr">
        <is>
          <t xml:space="preserve"> </t>
        </is>
      </c>
      <c r="E46" s="4" t="inlineStr">
        <is>
          <t xml:space="preserve"> </t>
        </is>
      </c>
    </row>
    <row r="47">
      <c r="A47" s="4" t="inlineStr">
        <is>
          <t>Expense estimated to be recognized for the Restructuring Plan</t>
        </is>
      </c>
      <c r="B47" s="5" t="n">
        <v>370</v>
      </c>
      <c r="C47" s="5" t="n">
        <v>370</v>
      </c>
      <c r="D47" s="4" t="inlineStr">
        <is>
          <t xml:space="preserve"> </t>
        </is>
      </c>
      <c r="E47" s="7" t="n">
        <v>370</v>
      </c>
    </row>
    <row r="48">
      <c r="A48" s="4" t="inlineStr">
        <is>
          <t>2019 Restructuring Plan [Member] | Employee Termination Benefits [Member]</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8" t="n">
        <v>28.9</v>
      </c>
      <c r="D50" s="4" t="inlineStr">
        <is>
          <t xml:space="preserve"> </t>
        </is>
      </c>
      <c r="E50" s="4" t="inlineStr">
        <is>
          <t xml:space="preserve"> </t>
        </is>
      </c>
    </row>
    <row r="51">
      <c r="A51" s="4" t="inlineStr">
        <is>
          <t>Expenses</t>
        </is>
      </c>
      <c r="B51" s="8" t="n">
        <v>3.2</v>
      </c>
      <c r="C51" s="8" t="n">
        <v>2.1</v>
      </c>
      <c r="D51" s="4" t="inlineStr">
        <is>
          <t xml:space="preserve"> </t>
        </is>
      </c>
      <c r="E51" s="4" t="inlineStr">
        <is>
          <t xml:space="preserve"> </t>
        </is>
      </c>
    </row>
    <row r="52">
      <c r="A52" s="4" t="inlineStr">
        <is>
          <t>Cash payments</t>
        </is>
      </c>
      <c r="B52" s="4" t="inlineStr">
        <is>
          <t xml:space="preserve"> </t>
        </is>
      </c>
      <c r="C52" s="8" t="n">
        <v>-2.9</v>
      </c>
      <c r="D52" s="4" t="inlineStr">
        <is>
          <t xml:space="preserve"> </t>
        </is>
      </c>
      <c r="E52" s="4" t="inlineStr">
        <is>
          <t xml:space="preserve"> </t>
        </is>
      </c>
    </row>
    <row r="53">
      <c r="A53" s="4" t="inlineStr">
        <is>
          <t>Foreign currency exchange rate changes</t>
        </is>
      </c>
      <c r="B53" s="4" t="inlineStr">
        <is>
          <t xml:space="preserve"> </t>
        </is>
      </c>
      <c r="C53" s="8" t="n">
        <v>0.9</v>
      </c>
      <c r="D53" s="4" t="inlineStr">
        <is>
          <t xml:space="preserve"> </t>
        </is>
      </c>
      <c r="E53" s="4" t="inlineStr">
        <is>
          <t xml:space="preserve"> </t>
        </is>
      </c>
    </row>
    <row r="54">
      <c r="A54" s="4" t="inlineStr">
        <is>
          <t>Ending Balance</t>
        </is>
      </c>
      <c r="B54" s="5" t="n">
        <v>29</v>
      </c>
      <c r="C54" s="5" t="n">
        <v>29</v>
      </c>
      <c r="D54" s="4" t="inlineStr">
        <is>
          <t xml:space="preserve"> </t>
        </is>
      </c>
      <c r="E54" s="4" t="inlineStr">
        <is>
          <t xml:space="preserve"> </t>
        </is>
      </c>
    </row>
    <row r="55">
      <c r="A55" s="4" t="inlineStr">
        <is>
          <t>Expense incurred since the start of the Restructuring Plan</t>
        </is>
      </c>
      <c r="B55" s="8" t="n">
        <v>110.4</v>
      </c>
      <c r="C55" s="8" t="n">
        <v>110.4</v>
      </c>
      <c r="D55" s="4" t="inlineStr">
        <is>
          <t xml:space="preserve"> </t>
        </is>
      </c>
      <c r="E55" s="4" t="inlineStr">
        <is>
          <t xml:space="preserve"> </t>
        </is>
      </c>
    </row>
    <row r="56">
      <c r="A56" s="4" t="inlineStr">
        <is>
          <t>Expense estimated to be recognized for the Restructuring Plan</t>
        </is>
      </c>
      <c r="B56" s="5" t="n">
        <v>155</v>
      </c>
      <c r="C56" s="5" t="n">
        <v>155</v>
      </c>
      <c r="D56" s="4" t="inlineStr">
        <is>
          <t xml:space="preserve"> </t>
        </is>
      </c>
      <c r="E56" s="4" t="inlineStr">
        <is>
          <t xml:space="preserve"> </t>
        </is>
      </c>
    </row>
    <row r="57">
      <c r="A57" s="4" t="inlineStr">
        <is>
          <t>2019 Restructuring Plan [Member] | Contract Termination [Member]</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5" t="n">
        <v>9</v>
      </c>
      <c r="D59" s="4" t="inlineStr">
        <is>
          <t xml:space="preserve"> </t>
        </is>
      </c>
      <c r="E59" s="4" t="inlineStr">
        <is>
          <t xml:space="preserve"> </t>
        </is>
      </c>
    </row>
    <row r="60">
      <c r="A60" s="4" t="inlineStr">
        <is>
          <t>Cash payments</t>
        </is>
      </c>
      <c r="B60" s="4" t="inlineStr">
        <is>
          <t xml:space="preserve"> </t>
        </is>
      </c>
      <c r="C60" s="8" t="n">
        <v>-2.5</v>
      </c>
      <c r="D60" s="4" t="inlineStr">
        <is>
          <t xml:space="preserve"> </t>
        </is>
      </c>
      <c r="E60" s="4" t="inlineStr">
        <is>
          <t xml:space="preserve"> </t>
        </is>
      </c>
    </row>
    <row r="61">
      <c r="A61" s="4" t="inlineStr">
        <is>
          <t>Ending Balance</t>
        </is>
      </c>
      <c r="B61" s="8" t="n">
        <v>6.5</v>
      </c>
      <c r="C61" s="8" t="n">
        <v>6.5</v>
      </c>
      <c r="D61" s="4" t="inlineStr">
        <is>
          <t xml:space="preserve"> </t>
        </is>
      </c>
      <c r="E61" s="4" t="inlineStr">
        <is>
          <t xml:space="preserve"> </t>
        </is>
      </c>
    </row>
    <row r="62">
      <c r="A62" s="4" t="inlineStr">
        <is>
          <t>Expense incurred since the start of the Restructuring Plan</t>
        </is>
      </c>
      <c r="B62" s="5" t="n">
        <v>35</v>
      </c>
      <c r="C62" s="5" t="n">
        <v>35</v>
      </c>
      <c r="D62" s="4" t="inlineStr">
        <is>
          <t xml:space="preserve"> </t>
        </is>
      </c>
      <c r="E62" s="4" t="inlineStr">
        <is>
          <t xml:space="preserve"> </t>
        </is>
      </c>
    </row>
    <row r="63">
      <c r="A63" s="4" t="inlineStr">
        <is>
          <t>Expense estimated to be recognized for the Restructuring Plan</t>
        </is>
      </c>
      <c r="B63" s="5" t="n">
        <v>35</v>
      </c>
      <c r="C63" s="5" t="n">
        <v>35</v>
      </c>
      <c r="D63" s="4" t="inlineStr">
        <is>
          <t xml:space="preserve"> </t>
        </is>
      </c>
      <c r="E63" s="4" t="inlineStr">
        <is>
          <t xml:space="preserve"> </t>
        </is>
      </c>
    </row>
    <row r="64">
      <c r="A64" s="4" t="inlineStr">
        <is>
          <t>2019 Restructuring Plan [Member] | Other Restructuring [Member]</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8" t="n">
        <v>6.4</v>
      </c>
      <c r="D66" s="4" t="inlineStr">
        <is>
          <t xml:space="preserve"> </t>
        </is>
      </c>
      <c r="E66" s="4" t="inlineStr">
        <is>
          <t xml:space="preserve"> </t>
        </is>
      </c>
    </row>
    <row r="67">
      <c r="A67" s="4" t="inlineStr">
        <is>
          <t>Expenses</t>
        </is>
      </c>
      <c r="B67" s="8" t="n">
        <v>4.9</v>
      </c>
      <c r="C67" s="8" t="n">
        <v>20.4</v>
      </c>
      <c r="D67" s="4" t="inlineStr">
        <is>
          <t xml:space="preserve"> </t>
        </is>
      </c>
      <c r="E67" s="4" t="inlineStr">
        <is>
          <t xml:space="preserve"> </t>
        </is>
      </c>
    </row>
    <row r="68">
      <c r="A68" s="4" t="inlineStr">
        <is>
          <t>Cash payments</t>
        </is>
      </c>
      <c r="B68" s="4" t="inlineStr">
        <is>
          <t xml:space="preserve"> </t>
        </is>
      </c>
      <c r="C68" s="8" t="n">
        <v>-22.8</v>
      </c>
      <c r="D68" s="4" t="inlineStr">
        <is>
          <t xml:space="preserve"> </t>
        </is>
      </c>
      <c r="E68" s="4" t="inlineStr">
        <is>
          <t xml:space="preserve"> </t>
        </is>
      </c>
    </row>
    <row r="69">
      <c r="A69" s="4" t="inlineStr">
        <is>
          <t>Ending Balance</t>
        </is>
      </c>
      <c r="B69" s="5" t="n">
        <v>4</v>
      </c>
      <c r="C69" s="5" t="n">
        <v>4</v>
      </c>
      <c r="D69" s="4" t="inlineStr">
        <is>
          <t xml:space="preserve"> </t>
        </is>
      </c>
      <c r="E69" s="4" t="inlineStr">
        <is>
          <t xml:space="preserve"> </t>
        </is>
      </c>
    </row>
    <row r="70">
      <c r="A70" s="4" t="inlineStr">
        <is>
          <t>Expense incurred since the start of the Restructuring Plan</t>
        </is>
      </c>
      <c r="B70" s="5" t="n">
        <v>155</v>
      </c>
      <c r="C70" s="5" t="n">
        <v>155</v>
      </c>
      <c r="D70" s="4" t="inlineStr">
        <is>
          <t xml:space="preserve"> </t>
        </is>
      </c>
      <c r="E70" s="4" t="inlineStr">
        <is>
          <t xml:space="preserve"> </t>
        </is>
      </c>
    </row>
    <row r="71">
      <c r="A71" s="4" t="inlineStr">
        <is>
          <t>Expense estimated to be recognized for the Restructuring Plan</t>
        </is>
      </c>
      <c r="B71" s="7" t="n">
        <v>180</v>
      </c>
      <c r="C71" s="7" t="n">
        <v>180</v>
      </c>
      <c r="D71" s="4" t="inlineStr">
        <is>
          <t xml:space="preserve"> </t>
        </is>
      </c>
      <c r="E7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ucturing - Summary of Location on Condensed Consolidated Statement of Earnings and Type of Cost for Restructuring Pla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 of products sold, excluding intangible asset amortization</t>
        </is>
      </c>
      <c r="B4" s="6" t="n">
        <v>518.6</v>
      </c>
      <c r="C4" s="6" t="n">
        <v>488.2</v>
      </c>
      <c r="D4" s="7" t="n">
        <v>1545</v>
      </c>
      <c r="E4" s="6" t="n">
        <v>1499.2</v>
      </c>
    </row>
    <row r="5">
      <c r="A5" s="4" t="inlineStr">
        <is>
          <t>Type of Cost, Good or Service [Extensible List]</t>
        </is>
      </c>
      <c r="B5" s="4" t="inlineStr">
        <is>
          <t>us-gaap:ProductMember</t>
        </is>
      </c>
      <c r="C5" s="4" t="inlineStr">
        <is>
          <t>us-gaap:ProductMember</t>
        </is>
      </c>
      <c r="D5" s="4" t="inlineStr">
        <is>
          <t>us-gaap:ProductMember</t>
        </is>
      </c>
      <c r="E5" s="4" t="inlineStr">
        <is>
          <t>us-gaap:ProductMember</t>
        </is>
      </c>
    </row>
    <row r="6">
      <c r="A6" s="4" t="inlineStr">
        <is>
          <t>Restructuring and other cost reduction initiatives</t>
        </is>
      </c>
      <c r="B6" s="6" t="n">
        <v>24.3</v>
      </c>
      <c r="C6" s="6" t="n">
        <v>28.3</v>
      </c>
      <c r="D6" s="6" t="n">
        <v>90.59999999999999</v>
      </c>
      <c r="E6" s="6" t="n">
        <v>129.2</v>
      </c>
    </row>
    <row r="7">
      <c r="A7" s="4" t="inlineStr">
        <is>
          <t>2019 Restructuring Plan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Cost of products sold, excluding intangible asset amortization</t>
        </is>
      </c>
      <c r="B9" s="5" t="n">
        <v>3</v>
      </c>
      <c r="C9" s="4" t="inlineStr">
        <is>
          <t xml:space="preserve"> </t>
        </is>
      </c>
      <c r="D9" s="7" t="n">
        <v>3</v>
      </c>
      <c r="E9" s="4" t="inlineStr">
        <is>
          <t xml:space="preserve"> </t>
        </is>
      </c>
    </row>
    <row r="10">
      <c r="A10" s="4" t="inlineStr">
        <is>
          <t>Type of Cost, Good or Service [Extensible List]</t>
        </is>
      </c>
      <c r="B10" s="4" t="inlineStr">
        <is>
          <t xml:space="preserve"> </t>
        </is>
      </c>
      <c r="C10" s="4" t="inlineStr">
        <is>
          <t xml:space="preserve"> </t>
        </is>
      </c>
      <c r="D10" s="4" t="inlineStr">
        <is>
          <t>us-gaap:ProductMember</t>
        </is>
      </c>
      <c r="E10" s="4" t="inlineStr">
        <is>
          <t xml:space="preserve"> </t>
        </is>
      </c>
    </row>
    <row r="11">
      <c r="A11" s="4" t="inlineStr">
        <is>
          <t>Restructuring and other cost reduction initiatives</t>
        </is>
      </c>
      <c r="B11" s="8" t="n">
        <v>5.1</v>
      </c>
      <c r="C11" s="4" t="inlineStr">
        <is>
          <t xml:space="preserve"> </t>
        </is>
      </c>
      <c r="D11" s="6" t="n">
        <v>19.5</v>
      </c>
      <c r="E11" s="4" t="inlineStr">
        <is>
          <t xml:space="preserve"> </t>
        </is>
      </c>
    </row>
    <row r="12">
      <c r="A12" s="4" t="inlineStr">
        <is>
          <t>Total</t>
        </is>
      </c>
      <c r="B12" s="8" t="n">
        <v>8.1</v>
      </c>
      <c r="C12" s="4" t="inlineStr">
        <is>
          <t xml:space="preserve"> </t>
        </is>
      </c>
      <c r="D12" s="8" t="n">
        <v>22.5</v>
      </c>
      <c r="E12" s="4" t="inlineStr">
        <is>
          <t xml:space="preserve"> </t>
        </is>
      </c>
    </row>
    <row r="13">
      <c r="A13" s="4" t="inlineStr">
        <is>
          <t>Employee Termination Benefits [Member] | 2019 Restructuring Plan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other cost reduction initiatives</t>
        </is>
      </c>
      <c r="B15" s="8" t="n">
        <v>3.2</v>
      </c>
      <c r="C15" s="4" t="inlineStr">
        <is>
          <t xml:space="preserve"> </t>
        </is>
      </c>
      <c r="D15" s="8" t="n">
        <v>2.1</v>
      </c>
      <c r="E15" s="4" t="inlineStr">
        <is>
          <t xml:space="preserve"> </t>
        </is>
      </c>
    </row>
    <row r="16">
      <c r="A16" s="4" t="inlineStr">
        <is>
          <t>Total</t>
        </is>
      </c>
      <c r="B16" s="8" t="n">
        <v>3.2</v>
      </c>
      <c r="C16" s="4" t="inlineStr">
        <is>
          <t xml:space="preserve"> </t>
        </is>
      </c>
      <c r="D16" s="8" t="n">
        <v>2.1</v>
      </c>
      <c r="E16" s="4" t="inlineStr">
        <is>
          <t xml:space="preserve"> </t>
        </is>
      </c>
    </row>
    <row r="17">
      <c r="A17" s="4" t="inlineStr">
        <is>
          <t>Other Restructuring [Member] | 2019 Restructuring Pla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st of products sold, excluding intangible asset amortization</t>
        </is>
      </c>
      <c r="B19" s="7" t="n">
        <v>3</v>
      </c>
      <c r="C19" s="4" t="inlineStr">
        <is>
          <t xml:space="preserve"> </t>
        </is>
      </c>
      <c r="D19" s="7" t="n">
        <v>3</v>
      </c>
      <c r="E19" s="4" t="inlineStr">
        <is>
          <t xml:space="preserve"> </t>
        </is>
      </c>
    </row>
    <row r="20">
      <c r="A20" s="4" t="inlineStr">
        <is>
          <t>Type of Cost, Good or Service [Extensible List]</t>
        </is>
      </c>
      <c r="B20" s="4" t="inlineStr">
        <is>
          <t>us-gaap:ProductMember</t>
        </is>
      </c>
      <c r="C20" s="4" t="inlineStr">
        <is>
          <t xml:space="preserve"> </t>
        </is>
      </c>
      <c r="D20" s="4" t="inlineStr">
        <is>
          <t>us-gaap:ProductMember</t>
        </is>
      </c>
      <c r="E20" s="4" t="inlineStr">
        <is>
          <t xml:space="preserve"> </t>
        </is>
      </c>
    </row>
    <row r="21">
      <c r="A21" s="4" t="inlineStr">
        <is>
          <t>Restructuring and other cost reduction initiatives</t>
        </is>
      </c>
      <c r="B21" s="6" t="n">
        <v>1.9</v>
      </c>
      <c r="C21" s="4" t="inlineStr">
        <is>
          <t xml:space="preserve"> </t>
        </is>
      </c>
      <c r="D21" s="6" t="n">
        <v>17.4</v>
      </c>
      <c r="E21" s="4" t="inlineStr">
        <is>
          <t xml:space="preserve"> </t>
        </is>
      </c>
    </row>
    <row r="22">
      <c r="A22" s="4" t="inlineStr">
        <is>
          <t>Total</t>
        </is>
      </c>
      <c r="B22" s="6" t="n">
        <v>4.9</v>
      </c>
      <c r="C22" s="4" t="inlineStr">
        <is>
          <t xml:space="preserve"> </t>
        </is>
      </c>
      <c r="D22" s="6" t="n">
        <v>20.4</v>
      </c>
      <c r="E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6000000</v>
      </c>
      <c r="C5" s="5" t="n">
        <v>313800000</v>
      </c>
    </row>
    <row r="6">
      <c r="A6" s="4" t="inlineStr">
        <is>
          <t>Treasury stock, shares</t>
        </is>
      </c>
      <c r="B6" s="5" t="n">
        <v>107000000</v>
      </c>
      <c r="C6" s="5" t="n">
        <v>104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769.9</v>
      </c>
      <c r="C3" s="7" t="n">
        <v>1655</v>
      </c>
    </row>
    <row r="4">
      <c r="A4" s="4" t="inlineStr">
        <is>
          <t>Work in progress</t>
        </is>
      </c>
      <c r="B4" s="8" t="n">
        <v>251.9</v>
      </c>
      <c r="C4" s="8" t="n">
        <v>230.9</v>
      </c>
    </row>
    <row r="5">
      <c r="A5" s="4" t="inlineStr">
        <is>
          <t>Raw materials</t>
        </is>
      </c>
      <c r="B5" s="8" t="n">
        <v>301.5</v>
      </c>
      <c r="C5" s="8" t="n">
        <v>261.3</v>
      </c>
    </row>
    <row r="6">
      <c r="A6" s="4" t="inlineStr">
        <is>
          <t>Inventories</t>
        </is>
      </c>
      <c r="B6" s="6" t="n">
        <v>2323.3</v>
      </c>
      <c r="C6" s="6" t="n">
        <v>21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646.6</v>
      </c>
      <c r="C3" s="6" t="n">
        <v>6458.4</v>
      </c>
    </row>
    <row r="4">
      <c r="A4" s="4" t="inlineStr">
        <is>
          <t>Accumulated depreciation</t>
        </is>
      </c>
      <c r="B4" s="8" t="n">
        <v>-4614.4</v>
      </c>
      <c r="C4" s="8" t="n">
        <v>-4585.9</v>
      </c>
    </row>
    <row r="5">
      <c r="A5" s="4" t="inlineStr">
        <is>
          <t>Property, plant and equipment, net</t>
        </is>
      </c>
      <c r="B5" s="8" t="n">
        <v>2032.2</v>
      </c>
      <c r="C5" s="8" t="n">
        <v>1872.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7.5</v>
      </c>
      <c r="C8" s="8" t="n">
        <v>19.2</v>
      </c>
    </row>
    <row r="9">
      <c r="A9" s="4" t="inlineStr">
        <is>
          <t>Building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158.8</v>
      </c>
      <c r="C11" s="8" t="n">
        <v>2093.4</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56.9</v>
      </c>
      <c r="C14" s="8" t="n">
        <v>518.2</v>
      </c>
    </row>
    <row r="15">
      <c r="A15" s="4" t="inlineStr">
        <is>
          <t>Instru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670.6</v>
      </c>
      <c r="C17" s="8" t="n">
        <v>3683.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42.8</v>
      </c>
      <c r="C20" s="6" t="n">
        <v>1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USD ($) $ in Million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included in accounts payable</t>
        </is>
      </c>
      <c r="B4" s="6" t="n">
        <v>24.2</v>
      </c>
      <c r="C4" s="7"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Acquisitions - Additional Information (Detail) - USD ($) $ / shares in Units, shares in Millions, $ in Millions</t>
        </is>
      </c>
      <c r="E1" s="2" t="inlineStr">
        <is>
          <t>3 Months Ended</t>
        </is>
      </c>
      <c r="F1" s="2" t="inlineStr">
        <is>
          <t>9 Months Ended</t>
        </is>
      </c>
    </row>
    <row r="2">
      <c r="B2" s="2" t="inlineStr">
        <is>
          <t>Apr. 28, 2023</t>
        </is>
      </c>
      <c r="C2" s="2" t="inlineStr">
        <is>
          <t>Feb. 14, 2023</t>
        </is>
      </c>
      <c r="D2" s="2" t="inlineStr">
        <is>
          <t>Apr. 18, 2022</t>
        </is>
      </c>
      <c r="E2" s="2" t="inlineStr">
        <is>
          <t>Mar. 31, 2023</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business combination payments made</t>
        </is>
      </c>
      <c r="B4" s="4" t="inlineStr">
        <is>
          <t xml:space="preserve"> </t>
        </is>
      </c>
      <c r="C4" s="4" t="inlineStr">
        <is>
          <t xml:space="preserve"> </t>
        </is>
      </c>
      <c r="D4" s="4" t="inlineStr">
        <is>
          <t xml:space="preserve"> </t>
        </is>
      </c>
      <c r="E4" s="4" t="inlineStr">
        <is>
          <t xml:space="preserve"> </t>
        </is>
      </c>
      <c r="F4" s="7" t="n">
        <v>4</v>
      </c>
    </row>
    <row r="5">
      <c r="A5" s="4" t="inlineStr">
        <is>
          <t>Technolog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period of intangible assets</t>
        </is>
      </c>
      <c r="B7" s="4" t="inlineStr">
        <is>
          <t xml:space="preserve"> </t>
        </is>
      </c>
      <c r="C7" s="4" t="inlineStr">
        <is>
          <t xml:space="preserve"> </t>
        </is>
      </c>
      <c r="D7" s="4" t="inlineStr">
        <is>
          <t>10 years</t>
        </is>
      </c>
      <c r="E7" s="4" t="inlineStr">
        <is>
          <t xml:space="preserve"> </t>
        </is>
      </c>
      <c r="F7" s="4" t="inlineStr">
        <is>
          <t>15 years</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period of intangible assets</t>
        </is>
      </c>
      <c r="B10" s="4" t="inlineStr">
        <is>
          <t xml:space="preserve"> </t>
        </is>
      </c>
      <c r="C10" s="4" t="inlineStr">
        <is>
          <t xml:space="preserve"> </t>
        </is>
      </c>
      <c r="D10" s="4" t="inlineStr">
        <is>
          <t>4 years</t>
        </is>
      </c>
      <c r="E10" s="4" t="inlineStr">
        <is>
          <t xml:space="preserve"> </t>
        </is>
      </c>
      <c r="F10" s="4" t="inlineStr">
        <is>
          <t>5 years</t>
        </is>
      </c>
    </row>
    <row r="11">
      <c r="A11" s="4" t="inlineStr">
        <is>
          <t>Intellectual Prope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subject to amortization</t>
        </is>
      </c>
      <c r="B13" s="4" t="inlineStr">
        <is>
          <t xml:space="preserve"> </t>
        </is>
      </c>
      <c r="C13" s="4" t="inlineStr">
        <is>
          <t xml:space="preserve"> </t>
        </is>
      </c>
      <c r="D13" s="4" t="inlineStr">
        <is>
          <t xml:space="preserve"> </t>
        </is>
      </c>
      <c r="E13" s="4" t="inlineStr">
        <is>
          <t xml:space="preserve"> </t>
        </is>
      </c>
      <c r="F13" s="6" t="n">
        <v>80.5</v>
      </c>
    </row>
    <row r="14">
      <c r="A14" s="4" t="inlineStr">
        <is>
          <t>Sternal closure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date</t>
        </is>
      </c>
      <c r="B16" s="4" t="inlineStr">
        <is>
          <t xml:space="preserve"> </t>
        </is>
      </c>
      <c r="C16" s="4" t="inlineStr">
        <is>
          <t xml:space="preserve"> </t>
        </is>
      </c>
      <c r="D16" s="4" t="inlineStr">
        <is>
          <t>Apr. 18,  2022</t>
        </is>
      </c>
      <c r="E16" s="4" t="inlineStr">
        <is>
          <t xml:space="preserve"> </t>
        </is>
      </c>
      <c r="F16" s="4" t="inlineStr">
        <is>
          <t xml:space="preserve"> </t>
        </is>
      </c>
    </row>
    <row r="17">
      <c r="A17" s="4" t="inlineStr">
        <is>
          <t>Cash payments to acquire businesses</t>
        </is>
      </c>
      <c r="B17" s="4" t="inlineStr">
        <is>
          <t xml:space="preserve"> </t>
        </is>
      </c>
      <c r="C17" s="4" t="inlineStr">
        <is>
          <t xml:space="preserve"> </t>
        </is>
      </c>
      <c r="D17" s="7" t="n">
        <v>100</v>
      </c>
      <c r="E17" s="4" t="inlineStr">
        <is>
          <t xml:space="preserve"> </t>
        </is>
      </c>
      <c r="F17" s="4" t="inlineStr">
        <is>
          <t xml:space="preserve"> </t>
        </is>
      </c>
    </row>
    <row r="18">
      <c r="A18" s="4" t="inlineStr">
        <is>
          <t>Deferred business combination payments made</t>
        </is>
      </c>
      <c r="B18" s="4" t="inlineStr">
        <is>
          <t xml:space="preserve"> </t>
        </is>
      </c>
      <c r="C18" s="4" t="inlineStr">
        <is>
          <t xml:space="preserve"> </t>
        </is>
      </c>
      <c r="D18" s="4" t="inlineStr">
        <is>
          <t xml:space="preserve"> </t>
        </is>
      </c>
      <c r="E18" s="4" t="inlineStr">
        <is>
          <t xml:space="preserve"> </t>
        </is>
      </c>
      <c r="F18" s="7" t="n">
        <v>4</v>
      </c>
    </row>
    <row r="19">
      <c r="A19" s="4" t="inlineStr">
        <is>
          <t>Deferred business combination payments</t>
        </is>
      </c>
      <c r="B19" s="4" t="inlineStr">
        <is>
          <t xml:space="preserve"> </t>
        </is>
      </c>
      <c r="C19" s="4" t="inlineStr">
        <is>
          <t xml:space="preserve"> </t>
        </is>
      </c>
      <c r="D19" s="7" t="n">
        <v>11</v>
      </c>
      <c r="E19" s="4" t="inlineStr">
        <is>
          <t xml:space="preserve"> </t>
        </is>
      </c>
      <c r="F19" s="4" t="inlineStr">
        <is>
          <t xml:space="preserve"> </t>
        </is>
      </c>
    </row>
    <row r="20">
      <c r="A20" s="4" t="inlineStr">
        <is>
          <t>Deferred payments timeframe</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Sternal closure company [Member] | Technolog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subject to amortization</t>
        </is>
      </c>
      <c r="B23" s="4" t="inlineStr">
        <is>
          <t xml:space="preserve"> </t>
        </is>
      </c>
      <c r="C23" s="4" t="inlineStr">
        <is>
          <t xml:space="preserve"> </t>
        </is>
      </c>
      <c r="D23" s="6" t="n">
        <v>42.8</v>
      </c>
      <c r="E23" s="4" t="inlineStr">
        <is>
          <t xml:space="preserve"> </t>
        </is>
      </c>
      <c r="F23" s="4" t="inlineStr">
        <is>
          <t xml:space="preserve"> </t>
        </is>
      </c>
    </row>
    <row r="24">
      <c r="A24" s="4" t="inlineStr">
        <is>
          <t>Sternal closure company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subject to amortization</t>
        </is>
      </c>
      <c r="B26" s="4" t="inlineStr">
        <is>
          <t xml:space="preserve"> </t>
        </is>
      </c>
      <c r="C26" s="4" t="inlineStr">
        <is>
          <t xml:space="preserve"> </t>
        </is>
      </c>
      <c r="D26" s="6" t="n">
        <v>12.3</v>
      </c>
      <c r="E26" s="4" t="inlineStr">
        <is>
          <t xml:space="preserve"> </t>
        </is>
      </c>
      <c r="F26" s="4" t="inlineStr">
        <is>
          <t xml:space="preserve"> </t>
        </is>
      </c>
    </row>
    <row r="27">
      <c r="A27" s="4" t="inlineStr">
        <is>
          <t>Embody,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sition date</t>
        </is>
      </c>
      <c r="B29" s="4" t="inlineStr">
        <is>
          <t xml:space="preserve"> </t>
        </is>
      </c>
      <c r="C29" s="4" t="inlineStr">
        <is>
          <t xml:space="preserve"> </t>
        </is>
      </c>
      <c r="D29" s="4" t="inlineStr">
        <is>
          <t xml:space="preserve"> </t>
        </is>
      </c>
      <c r="E29" s="4" t="inlineStr">
        <is>
          <t xml:space="preserve"> </t>
        </is>
      </c>
      <c r="F29" s="4" t="inlineStr">
        <is>
          <t>Feb. 14,  2023</t>
        </is>
      </c>
    </row>
    <row r="30">
      <c r="A30" s="4" t="inlineStr">
        <is>
          <t>Cash payments to acquire businesses</t>
        </is>
      </c>
      <c r="B30" s="4" t="inlineStr">
        <is>
          <t xml:space="preserve"> </t>
        </is>
      </c>
      <c r="C30" s="6" t="n">
        <v>19.5</v>
      </c>
      <c r="D30" s="4" t="inlineStr">
        <is>
          <t xml:space="preserve"> </t>
        </is>
      </c>
      <c r="E30" s="4" t="inlineStr">
        <is>
          <t xml:space="preserve"> </t>
        </is>
      </c>
      <c r="F30" s="4" t="inlineStr">
        <is>
          <t xml:space="preserve"> </t>
        </is>
      </c>
    </row>
    <row r="31">
      <c r="A31" s="4" t="inlineStr">
        <is>
          <t>Total consideration transferred at the acquisition dates</t>
        </is>
      </c>
      <c r="B31" s="4" t="inlineStr">
        <is>
          <t xml:space="preserve"> </t>
        </is>
      </c>
      <c r="C31" s="8" t="n">
        <v>154.5</v>
      </c>
      <c r="D31" s="4" t="inlineStr">
        <is>
          <t xml:space="preserve"> </t>
        </is>
      </c>
      <c r="E31" s="4" t="inlineStr">
        <is>
          <t xml:space="preserve"> </t>
        </is>
      </c>
      <c r="F31" s="4" t="inlineStr">
        <is>
          <t xml:space="preserve"> </t>
        </is>
      </c>
    </row>
    <row r="32">
      <c r="A32" s="4" t="inlineStr">
        <is>
          <t>Contingent consideration</t>
        </is>
      </c>
      <c r="B32" s="4" t="inlineStr">
        <is>
          <t xml:space="preserve"> </t>
        </is>
      </c>
      <c r="C32" s="7" t="n">
        <v>94</v>
      </c>
      <c r="D32" s="4" t="inlineStr">
        <is>
          <t xml:space="preserve"> </t>
        </is>
      </c>
      <c r="E32" s="4" t="inlineStr">
        <is>
          <t xml:space="preserve"> </t>
        </is>
      </c>
      <c r="F32" s="4" t="inlineStr">
        <is>
          <t xml:space="preserve"> </t>
        </is>
      </c>
    </row>
    <row r="33">
      <c r="A33" s="4" t="inlineStr">
        <is>
          <t>Embody, Inc.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for acquisition</t>
        </is>
      </c>
      <c r="B35" s="4" t="inlineStr">
        <is>
          <t xml:space="preserve"> </t>
        </is>
      </c>
      <c r="C35" s="8" t="n">
        <v>1.1</v>
      </c>
      <c r="D35" s="4" t="inlineStr">
        <is>
          <t xml:space="preserve"> </t>
        </is>
      </c>
      <c r="E35" s="4" t="inlineStr">
        <is>
          <t xml:space="preserve"> </t>
        </is>
      </c>
      <c r="F35" s="4" t="inlineStr">
        <is>
          <t xml:space="preserve"> </t>
        </is>
      </c>
    </row>
    <row r="36">
      <c r="A36" s="4" t="inlineStr">
        <is>
          <t>Issuance of common stock for acquisition, valued</t>
        </is>
      </c>
      <c r="B36" s="4" t="inlineStr">
        <is>
          <t xml:space="preserve"> </t>
        </is>
      </c>
      <c r="C36" s="7" t="n">
        <v>135</v>
      </c>
      <c r="D36" s="4" t="inlineStr">
        <is>
          <t xml:space="preserve"> </t>
        </is>
      </c>
      <c r="E36" s="4" t="inlineStr">
        <is>
          <t xml:space="preserve"> </t>
        </is>
      </c>
      <c r="F36" s="4" t="inlineStr">
        <is>
          <t xml:space="preserve"> </t>
        </is>
      </c>
    </row>
    <row r="37">
      <c r="A37" s="4" t="inlineStr">
        <is>
          <t>Business combination, shares of common stock repurchased</t>
        </is>
      </c>
      <c r="B37" s="4" t="inlineStr">
        <is>
          <t xml:space="preserve"> </t>
        </is>
      </c>
      <c r="C37" s="4" t="inlineStr">
        <is>
          <t xml:space="preserve"> </t>
        </is>
      </c>
      <c r="D37" s="4" t="inlineStr">
        <is>
          <t xml:space="preserve"> </t>
        </is>
      </c>
      <c r="E37" s="8" t="n">
        <v>1.9</v>
      </c>
      <c r="F37" s="4" t="inlineStr">
        <is>
          <t xml:space="preserve"> </t>
        </is>
      </c>
    </row>
    <row r="38">
      <c r="A38" s="4" t="inlineStr">
        <is>
          <t>Fair value of common stock at the acquisition date</t>
        </is>
      </c>
      <c r="B38" s="4" t="inlineStr">
        <is>
          <t xml:space="preserve"> </t>
        </is>
      </c>
      <c r="C38" s="9" t="n">
        <v>127.34</v>
      </c>
      <c r="D38" s="4" t="inlineStr">
        <is>
          <t xml:space="preserve"> </t>
        </is>
      </c>
      <c r="E38" s="4" t="inlineStr">
        <is>
          <t xml:space="preserve"> </t>
        </is>
      </c>
      <c r="F38" s="4" t="inlineStr">
        <is>
          <t xml:space="preserve"> </t>
        </is>
      </c>
    </row>
    <row r="39">
      <c r="A39" s="4" t="inlineStr">
        <is>
          <t>Embody, Inc. | Common Stock [Member]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t>
        </is>
      </c>
      <c r="B41" s="4" t="inlineStr">
        <is>
          <t xml:space="preserve"> </t>
        </is>
      </c>
      <c r="C41" s="7" t="n">
        <v>120</v>
      </c>
      <c r="D41" s="4" t="inlineStr">
        <is>
          <t xml:space="preserve"> </t>
        </is>
      </c>
      <c r="E41" s="4" t="inlineStr">
        <is>
          <t xml:space="preserve"> </t>
        </is>
      </c>
      <c r="F41" s="4" t="inlineStr">
        <is>
          <t xml:space="preserve"> </t>
        </is>
      </c>
    </row>
    <row r="42">
      <c r="A42" s="4" t="inlineStr">
        <is>
          <t>Embody, Inc. | In-process Research and Development (IPR&amp;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PR&amp;D</t>
        </is>
      </c>
      <c r="B44" s="4" t="inlineStr">
        <is>
          <t xml:space="preserve"> </t>
        </is>
      </c>
      <c r="C44" s="4" t="inlineStr">
        <is>
          <t xml:space="preserve"> </t>
        </is>
      </c>
      <c r="D44" s="4" t="inlineStr">
        <is>
          <t xml:space="preserve"> </t>
        </is>
      </c>
      <c r="E44" s="4" t="inlineStr">
        <is>
          <t xml:space="preserve"> </t>
        </is>
      </c>
      <c r="F44" s="6" t="n">
        <v>36.3</v>
      </c>
    </row>
    <row r="45">
      <c r="A45" s="4" t="inlineStr">
        <is>
          <t>2023 Acquisitions [Member] | Technolog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subject to amortization</t>
        </is>
      </c>
      <c r="B47" s="4" t="inlineStr">
        <is>
          <t xml:space="preserve"> </t>
        </is>
      </c>
      <c r="C47" s="4" t="inlineStr">
        <is>
          <t xml:space="preserve"> </t>
        </is>
      </c>
      <c r="D47" s="4" t="inlineStr">
        <is>
          <t xml:space="preserve"> </t>
        </is>
      </c>
      <c r="E47" s="4" t="inlineStr">
        <is>
          <t xml:space="preserve"> </t>
        </is>
      </c>
      <c r="F47" s="8" t="n">
        <v>98.8</v>
      </c>
    </row>
    <row r="48">
      <c r="A48" s="4" t="inlineStr">
        <is>
          <t>2023 Acquisitions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subject to amortization</t>
        </is>
      </c>
      <c r="B50" s="4" t="inlineStr">
        <is>
          <t xml:space="preserve"> </t>
        </is>
      </c>
      <c r="C50" s="4" t="inlineStr">
        <is>
          <t xml:space="preserve"> </t>
        </is>
      </c>
      <c r="D50" s="4" t="inlineStr">
        <is>
          <t xml:space="preserve"> </t>
        </is>
      </c>
      <c r="E50" s="4" t="inlineStr">
        <is>
          <t xml:space="preserve"> </t>
        </is>
      </c>
      <c r="F50" s="6" t="n">
        <v>9.4</v>
      </c>
    </row>
    <row r="51">
      <c r="A51" s="4" t="inlineStr">
        <is>
          <t>April Acquisi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quisition date</t>
        </is>
      </c>
      <c r="B53" s="4" t="inlineStr">
        <is>
          <t xml:space="preserve"> </t>
        </is>
      </c>
      <c r="C53" s="4" t="inlineStr">
        <is>
          <t xml:space="preserve"> </t>
        </is>
      </c>
      <c r="D53" s="4" t="inlineStr">
        <is>
          <t xml:space="preserve"> </t>
        </is>
      </c>
      <c r="E53" s="4" t="inlineStr">
        <is>
          <t xml:space="preserve"> </t>
        </is>
      </c>
      <c r="F53" s="4" t="inlineStr">
        <is>
          <t>Apr. 28,  2023</t>
        </is>
      </c>
    </row>
    <row r="54">
      <c r="A54" s="4" t="inlineStr">
        <is>
          <t>Cash payments to acquire businesses</t>
        </is>
      </c>
      <c r="B54" s="7" t="n">
        <v>15</v>
      </c>
      <c r="C54" s="4" t="inlineStr">
        <is>
          <t xml:space="preserve"> </t>
        </is>
      </c>
      <c r="D54" s="4" t="inlineStr">
        <is>
          <t xml:space="preserve"> </t>
        </is>
      </c>
      <c r="E54" s="4" t="inlineStr">
        <is>
          <t xml:space="preserve"> </t>
        </is>
      </c>
      <c r="F54" s="4" t="inlineStr">
        <is>
          <t xml:space="preserve"> </t>
        </is>
      </c>
    </row>
    <row r="55">
      <c r="A55" s="4" t="inlineStr">
        <is>
          <t>April Acquisition [Member]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tingent consideration</t>
        </is>
      </c>
      <c r="B57" s="7" t="n">
        <v>8</v>
      </c>
      <c r="C57" s="4" t="inlineStr">
        <is>
          <t xml:space="preserve"> </t>
        </is>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Estimates of Fair Value of Assets Acquired and Liabilities Assumed (Details) - USD ($) $ in Millions</t>
        </is>
      </c>
      <c r="B1" s="2" t="inlineStr">
        <is>
          <t>Sep. 30, 2023</t>
        </is>
      </c>
      <c r="C1" s="2" t="inlineStr">
        <is>
          <t>Dec. 31, 2022</t>
        </is>
      </c>
      <c r="D1" s="2" t="inlineStr">
        <is>
          <t>Apr. 18,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710.4</v>
      </c>
      <c r="C3" s="6" t="n">
        <v>8580.200000000001</v>
      </c>
      <c r="D3" s="4" t="inlineStr">
        <is>
          <t xml:space="preserve"> </t>
        </is>
      </c>
    </row>
    <row r="4">
      <c r="A4" s="4" t="inlineStr">
        <is>
          <t>2023 Acquisi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8" t="n">
        <v>4.9</v>
      </c>
      <c r="C6" s="4" t="inlineStr">
        <is>
          <t xml:space="preserve"> </t>
        </is>
      </c>
      <c r="D6" s="4" t="inlineStr">
        <is>
          <t xml:space="preserve"> </t>
        </is>
      </c>
    </row>
    <row r="7">
      <c r="A7" s="4" t="inlineStr">
        <is>
          <t>Goodwill</t>
        </is>
      </c>
      <c r="B7" s="8" t="n">
        <v>149.3</v>
      </c>
      <c r="C7" s="4" t="inlineStr">
        <is>
          <t xml:space="preserve"> </t>
        </is>
      </c>
      <c r="D7" s="4" t="inlineStr">
        <is>
          <t xml:space="preserve"> </t>
        </is>
      </c>
    </row>
    <row r="8">
      <c r="A8" s="4" t="inlineStr">
        <is>
          <t>Other assets</t>
        </is>
      </c>
      <c r="B8" s="8" t="n">
        <v>4.5</v>
      </c>
      <c r="C8" s="4" t="inlineStr">
        <is>
          <t xml:space="preserve"> </t>
        </is>
      </c>
      <c r="D8" s="4" t="inlineStr">
        <is>
          <t xml:space="preserve"> </t>
        </is>
      </c>
    </row>
    <row r="9">
      <c r="A9" s="4" t="inlineStr">
        <is>
          <t>Total assets acquired</t>
        </is>
      </c>
      <c r="B9" s="8" t="n">
        <v>303.3</v>
      </c>
      <c r="C9" s="4" t="inlineStr">
        <is>
          <t xml:space="preserve"> </t>
        </is>
      </c>
      <c r="D9" s="4" t="inlineStr">
        <is>
          <t xml:space="preserve"> </t>
        </is>
      </c>
    </row>
    <row r="10">
      <c r="A10" s="4" t="inlineStr">
        <is>
          <t>Current liabilities</t>
        </is>
      </c>
      <c r="B10" s="8" t="n">
        <v>1.2</v>
      </c>
      <c r="C10" s="4" t="inlineStr">
        <is>
          <t xml:space="preserve"> </t>
        </is>
      </c>
      <c r="D10" s="4" t="inlineStr">
        <is>
          <t xml:space="preserve"> </t>
        </is>
      </c>
    </row>
    <row r="11">
      <c r="A11" s="4" t="inlineStr">
        <is>
          <t>Deferred income taxes</t>
        </is>
      </c>
      <c r="B11" s="8" t="n">
        <v>30.6</v>
      </c>
      <c r="C11" s="4" t="inlineStr">
        <is>
          <t xml:space="preserve"> </t>
        </is>
      </c>
      <c r="D11" s="4" t="inlineStr">
        <is>
          <t xml:space="preserve"> </t>
        </is>
      </c>
    </row>
    <row r="12">
      <c r="A12" s="4" t="inlineStr">
        <is>
          <t>Total liabilities assumed</t>
        </is>
      </c>
      <c r="B12" s="8" t="n">
        <v>31.8</v>
      </c>
      <c r="C12" s="4" t="inlineStr">
        <is>
          <t xml:space="preserve"> </t>
        </is>
      </c>
      <c r="D12" s="4" t="inlineStr">
        <is>
          <t xml:space="preserve"> </t>
        </is>
      </c>
    </row>
    <row r="13">
      <c r="A13" s="4" t="inlineStr">
        <is>
          <t>Net assets acquired</t>
        </is>
      </c>
      <c r="B13" s="8" t="n">
        <v>271.5</v>
      </c>
      <c r="C13" s="4" t="inlineStr">
        <is>
          <t xml:space="preserve"> </t>
        </is>
      </c>
      <c r="D13" s="4" t="inlineStr">
        <is>
          <t xml:space="preserve"> </t>
        </is>
      </c>
    </row>
    <row r="14">
      <c r="A14" s="4" t="inlineStr">
        <is>
          <t>2023 Acquisitions [Member] | Technology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subject to amortization</t>
        </is>
      </c>
      <c r="B16" s="8" t="n">
        <v>98.8</v>
      </c>
      <c r="C16" s="4" t="inlineStr">
        <is>
          <t xml:space="preserve"> </t>
        </is>
      </c>
      <c r="D16" s="4" t="inlineStr">
        <is>
          <t xml:space="preserve"> </t>
        </is>
      </c>
    </row>
    <row r="17">
      <c r="A17" s="4" t="inlineStr">
        <is>
          <t>2023 Acquisitions [Member] | Customer Relationship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 subject to amortization</t>
        </is>
      </c>
      <c r="B19" s="8" t="n">
        <v>9.4</v>
      </c>
      <c r="C19" s="4" t="inlineStr">
        <is>
          <t xml:space="preserve"> </t>
        </is>
      </c>
      <c r="D19" s="4" t="inlineStr">
        <is>
          <t xml:space="preserve"> </t>
        </is>
      </c>
    </row>
    <row r="20">
      <c r="A20" s="4" t="inlineStr">
        <is>
          <t>2023 Acquisitions [Member] | In-process Research and Development (IPR&amp;D)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 not subject to amortization</t>
        </is>
      </c>
      <c r="B22" s="6" t="n">
        <v>36.3</v>
      </c>
      <c r="C22" s="4" t="inlineStr">
        <is>
          <t xml:space="preserve"> </t>
        </is>
      </c>
      <c r="D22" s="4" t="inlineStr">
        <is>
          <t xml:space="preserve"> </t>
        </is>
      </c>
    </row>
    <row r="23">
      <c r="A23" s="4" t="inlineStr">
        <is>
          <t>Sternal Closure Company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urrent assets</t>
        </is>
      </c>
      <c r="B25" s="4" t="inlineStr">
        <is>
          <t xml:space="preserve"> </t>
        </is>
      </c>
      <c r="C25" s="4" t="inlineStr">
        <is>
          <t xml:space="preserve"> </t>
        </is>
      </c>
      <c r="D25" s="6" t="n">
        <v>3.8</v>
      </c>
    </row>
    <row r="26">
      <c r="A26" s="4" t="inlineStr">
        <is>
          <t>Goodwill</t>
        </is>
      </c>
      <c r="B26" s="4" t="inlineStr">
        <is>
          <t xml:space="preserve"> </t>
        </is>
      </c>
      <c r="C26" s="4" t="inlineStr">
        <is>
          <t xml:space="preserve"> </t>
        </is>
      </c>
      <c r="D26" s="8" t="n">
        <v>48.3</v>
      </c>
    </row>
    <row r="27">
      <c r="A27" s="4" t="inlineStr">
        <is>
          <t>Other assets</t>
        </is>
      </c>
      <c r="B27" s="4" t="inlineStr">
        <is>
          <t xml:space="preserve"> </t>
        </is>
      </c>
      <c r="C27" s="4" t="inlineStr">
        <is>
          <t xml:space="preserve"> </t>
        </is>
      </c>
      <c r="D27" s="8" t="n">
        <v>4.9</v>
      </c>
    </row>
    <row r="28">
      <c r="A28" s="4" t="inlineStr">
        <is>
          <t>Total assets acquired</t>
        </is>
      </c>
      <c r="B28" s="4" t="inlineStr">
        <is>
          <t xml:space="preserve"> </t>
        </is>
      </c>
      <c r="C28" s="4" t="inlineStr">
        <is>
          <t xml:space="preserve"> </t>
        </is>
      </c>
      <c r="D28" s="8" t="n">
        <v>112.1</v>
      </c>
    </row>
    <row r="29">
      <c r="A29" s="4" t="inlineStr">
        <is>
          <t>Current liabilities</t>
        </is>
      </c>
      <c r="B29" s="4" t="inlineStr">
        <is>
          <t xml:space="preserve"> </t>
        </is>
      </c>
      <c r="C29" s="4" t="inlineStr">
        <is>
          <t xml:space="preserve"> </t>
        </is>
      </c>
      <c r="D29" s="8" t="n">
        <v>1.1</v>
      </c>
    </row>
    <row r="30">
      <c r="A30" s="4" t="inlineStr">
        <is>
          <t>Total liabilities assumed</t>
        </is>
      </c>
      <c r="B30" s="4" t="inlineStr">
        <is>
          <t xml:space="preserve"> </t>
        </is>
      </c>
      <c r="C30" s="4" t="inlineStr">
        <is>
          <t xml:space="preserve"> </t>
        </is>
      </c>
      <c r="D30" s="8" t="n">
        <v>1.1</v>
      </c>
    </row>
    <row r="31">
      <c r="A31" s="4" t="inlineStr">
        <is>
          <t>Net assets acquired</t>
        </is>
      </c>
      <c r="B31" s="4" t="inlineStr">
        <is>
          <t xml:space="preserve"> </t>
        </is>
      </c>
      <c r="C31" s="4" t="inlineStr">
        <is>
          <t xml:space="preserve"> </t>
        </is>
      </c>
      <c r="D31" s="5" t="n">
        <v>111</v>
      </c>
    </row>
    <row r="32">
      <c r="A32" s="4" t="inlineStr">
        <is>
          <t>Sternal Closure Company [Member] | Technology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 subject to amortization</t>
        </is>
      </c>
      <c r="B34" s="4" t="inlineStr">
        <is>
          <t xml:space="preserve"> </t>
        </is>
      </c>
      <c r="C34" s="4" t="inlineStr">
        <is>
          <t xml:space="preserve"> </t>
        </is>
      </c>
      <c r="D34" s="8" t="n">
        <v>42.8</v>
      </c>
    </row>
    <row r="35">
      <c r="A35" s="4" t="inlineStr">
        <is>
          <t>Sternal Closure Company [Member] | Customer Relationship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 subject to amortization</t>
        </is>
      </c>
      <c r="B37" s="4" t="inlineStr">
        <is>
          <t xml:space="preserve"> </t>
        </is>
      </c>
      <c r="C37" s="4" t="inlineStr">
        <is>
          <t xml:space="preserve"> </t>
        </is>
      </c>
      <c r="D37" s="6" t="n">
        <v>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Debt - Summary of Debt Instruments (Detail) € in Billions</t>
        </is>
      </c>
      <c r="B1" s="2" t="inlineStr">
        <is>
          <t>Sep. 30, 2023 USD ($)</t>
        </is>
      </c>
      <c r="C1" s="2" t="inlineStr">
        <is>
          <t>Sep. 30, 2023 EUR (€)</t>
        </is>
      </c>
      <c r="D1" s="2" t="inlineStr">
        <is>
          <t>Dec. 31, 2022 USD ($)</t>
        </is>
      </c>
    </row>
    <row r="2">
      <c r="A2" s="3" t="inlineStr">
        <is>
          <t>Current portion of long-term debt</t>
        </is>
      </c>
      <c r="B2" s="4" t="inlineStr">
        <is>
          <t xml:space="preserve"> </t>
        </is>
      </c>
      <c r="C2" s="4" t="inlineStr">
        <is>
          <t xml:space="preserve"> </t>
        </is>
      </c>
      <c r="D2" s="4" t="inlineStr">
        <is>
          <t xml:space="preserve"> </t>
        </is>
      </c>
    </row>
    <row r="3">
      <c r="A3" s="4" t="inlineStr">
        <is>
          <t>Total current portion of long-term debt</t>
        </is>
      </c>
      <c r="B3" s="7" t="n">
        <v>355000000</v>
      </c>
      <c r="C3" s="4" t="inlineStr">
        <is>
          <t xml:space="preserve"> </t>
        </is>
      </c>
      <c r="D3" s="7" t="n">
        <v>544300000</v>
      </c>
    </row>
    <row r="4">
      <c r="A4" s="3" t="inlineStr">
        <is>
          <t>Long-term debt</t>
        </is>
      </c>
      <c r="B4" s="4" t="inlineStr">
        <is>
          <t xml:space="preserve"> </t>
        </is>
      </c>
      <c r="C4" s="4" t="inlineStr">
        <is>
          <t xml:space="preserve"> </t>
        </is>
      </c>
      <c r="D4" s="4" t="inlineStr">
        <is>
          <t xml:space="preserve"> </t>
        </is>
      </c>
    </row>
    <row r="5">
      <c r="A5" s="4" t="inlineStr">
        <is>
          <t>Senior Notes due</t>
        </is>
      </c>
      <c r="B5" s="5" t="n">
        <v>5300000000</v>
      </c>
      <c r="C5" s="4" t="inlineStr">
        <is>
          <t xml:space="preserve"> </t>
        </is>
      </c>
      <c r="D5" s="4" t="inlineStr">
        <is>
          <t xml:space="preserve"> </t>
        </is>
      </c>
    </row>
    <row r="6">
      <c r="A6" s="4" t="inlineStr">
        <is>
          <t>Debt discount and issuance costs</t>
        </is>
      </c>
      <c r="B6" s="5" t="n">
        <v>-25800000</v>
      </c>
      <c r="C6" s="4" t="inlineStr">
        <is>
          <t xml:space="preserve"> </t>
        </is>
      </c>
      <c r="D6" s="5" t="n">
        <v>-30100000</v>
      </c>
    </row>
    <row r="7">
      <c r="A7" s="4" t="inlineStr">
        <is>
          <t>Adjustment related to interest rate swaps</t>
        </is>
      </c>
      <c r="B7" s="5" t="n">
        <v>-192700000</v>
      </c>
      <c r="C7" s="4" t="inlineStr">
        <is>
          <t xml:space="preserve"> </t>
        </is>
      </c>
      <c r="D7" s="5" t="n">
        <v>-172000000</v>
      </c>
    </row>
    <row r="8">
      <c r="A8" s="4" t="inlineStr">
        <is>
          <t>Total long-term debt</t>
        </is>
      </c>
      <c r="B8" s="5" t="n">
        <v>5127400000</v>
      </c>
      <c r="C8" s="4" t="inlineStr">
        <is>
          <t xml:space="preserve"> </t>
        </is>
      </c>
      <c r="D8" s="5" t="n">
        <v>5152200000</v>
      </c>
    </row>
    <row r="9">
      <c r="A9" s="4" t="inlineStr">
        <is>
          <t>Uncommitted Credit Facility [Member]</t>
        </is>
      </c>
      <c r="B9" s="4" t="inlineStr">
        <is>
          <t xml:space="preserve"> </t>
        </is>
      </c>
      <c r="C9" s="4" t="inlineStr">
        <is>
          <t xml:space="preserve"> </t>
        </is>
      </c>
      <c r="D9" s="4" t="inlineStr">
        <is>
          <t xml:space="preserve"> </t>
        </is>
      </c>
    </row>
    <row r="10">
      <c r="A10" s="3" t="inlineStr">
        <is>
          <t>Current portion of long-term debt</t>
        </is>
      </c>
      <c r="B10" s="4" t="inlineStr">
        <is>
          <t xml:space="preserve"> </t>
        </is>
      </c>
      <c r="C10" s="4" t="inlineStr">
        <is>
          <t xml:space="preserve"> </t>
        </is>
      </c>
      <c r="D10" s="4" t="inlineStr">
        <is>
          <t xml:space="preserve"> </t>
        </is>
      </c>
    </row>
    <row r="11">
      <c r="A11" s="4" t="inlineStr">
        <is>
          <t>Outstanding borrowings</t>
        </is>
      </c>
      <c r="B11" s="5" t="n">
        <v>300000000</v>
      </c>
      <c r="C11" s="4" t="inlineStr">
        <is>
          <t xml:space="preserve"> </t>
        </is>
      </c>
      <c r="D11" s="4" t="inlineStr">
        <is>
          <t xml:space="preserve"> </t>
        </is>
      </c>
    </row>
    <row r="12">
      <c r="A12" s="4" t="inlineStr">
        <is>
          <t>Five-Year Credit Agreement [Member]</t>
        </is>
      </c>
      <c r="B12" s="4" t="inlineStr">
        <is>
          <t xml:space="preserve"> </t>
        </is>
      </c>
      <c r="C12" s="4" t="inlineStr">
        <is>
          <t xml:space="preserve"> </t>
        </is>
      </c>
      <c r="D12" s="4" t="inlineStr">
        <is>
          <t xml:space="preserve"> </t>
        </is>
      </c>
    </row>
    <row r="13">
      <c r="A13" s="3" t="inlineStr">
        <is>
          <t>Current portion of long-term debt</t>
        </is>
      </c>
      <c r="B13" s="4" t="inlineStr">
        <is>
          <t xml:space="preserve"> </t>
        </is>
      </c>
      <c r="C13" s="4" t="inlineStr">
        <is>
          <t xml:space="preserve"> </t>
        </is>
      </c>
      <c r="D13" s="4" t="inlineStr">
        <is>
          <t xml:space="preserve"> </t>
        </is>
      </c>
    </row>
    <row r="14">
      <c r="A14" s="4" t="inlineStr">
        <is>
          <t>Outstanding borrowings</t>
        </is>
      </c>
      <c r="B14" s="5" t="n">
        <v>55000000</v>
      </c>
      <c r="C14" s="4" t="inlineStr">
        <is>
          <t xml:space="preserve"> </t>
        </is>
      </c>
      <c r="D14" s="5" t="n">
        <v>375000000</v>
      </c>
    </row>
    <row r="15">
      <c r="A15" s="4" t="inlineStr">
        <is>
          <t>Short-Term Term Loan [Member]</t>
        </is>
      </c>
      <c r="B15" s="4" t="inlineStr">
        <is>
          <t xml:space="preserve"> </t>
        </is>
      </c>
      <c r="C15" s="4" t="inlineStr">
        <is>
          <t xml:space="preserve"> </t>
        </is>
      </c>
      <c r="D15" s="4" t="inlineStr">
        <is>
          <t xml:space="preserve"> </t>
        </is>
      </c>
    </row>
    <row r="16">
      <c r="A16" s="3" t="inlineStr">
        <is>
          <t>Short-Term Debt [Abstract]</t>
        </is>
      </c>
      <c r="B16" s="4" t="inlineStr">
        <is>
          <t xml:space="preserve"> </t>
        </is>
      </c>
      <c r="C16" s="4" t="inlineStr">
        <is>
          <t xml:space="preserve"> </t>
        </is>
      </c>
      <c r="D16" s="4" t="inlineStr">
        <is>
          <t xml:space="preserve"> </t>
        </is>
      </c>
    </row>
    <row r="17">
      <c r="A17" s="4" t="inlineStr">
        <is>
          <t>Short-Term Term Loan</t>
        </is>
      </c>
      <c r="B17" s="5" t="n">
        <v>0</v>
      </c>
      <c r="C17" s="4" t="inlineStr">
        <is>
          <t xml:space="preserve"> </t>
        </is>
      </c>
      <c r="D17" s="5" t="n">
        <v>83000000</v>
      </c>
    </row>
    <row r="18">
      <c r="A18" s="4" t="inlineStr">
        <is>
          <t>Senior Notes [Member] | 3.700% [Member] | Due in 2023 [Member]</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Senior Notes due</t>
        </is>
      </c>
      <c r="B20" s="4" t="inlineStr">
        <is>
          <t xml:space="preserve"> </t>
        </is>
      </c>
      <c r="C20" s="4" t="inlineStr">
        <is>
          <t xml:space="preserve"> </t>
        </is>
      </c>
      <c r="D20" s="5" t="n">
        <v>86300000</v>
      </c>
    </row>
    <row r="21">
      <c r="A21" s="4" t="inlineStr">
        <is>
          <t>Senior Notes [Member] | 1.450% [Member] | Due in 2024 [Member]</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Senior Notes due</t>
        </is>
      </c>
      <c r="B23" s="5" t="n">
        <v>850000000</v>
      </c>
      <c r="C23" s="4" t="inlineStr">
        <is>
          <t xml:space="preserve"> </t>
        </is>
      </c>
      <c r="D23" s="5" t="n">
        <v>850000000</v>
      </c>
    </row>
    <row r="24">
      <c r="A24" s="4" t="inlineStr">
        <is>
          <t>Senior Notes [Member] | 3.550% [Member] | Due in 2025 [Member]</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Senior Notes due</t>
        </is>
      </c>
      <c r="B26" s="5" t="n">
        <v>863000000</v>
      </c>
      <c r="C26" s="4" t="inlineStr">
        <is>
          <t xml:space="preserve"> </t>
        </is>
      </c>
      <c r="D26" s="5" t="n">
        <v>863000000</v>
      </c>
    </row>
    <row r="27">
      <c r="A27" s="4" t="inlineStr">
        <is>
          <t>Senior Notes [Member] | 3.550% [Member] | Due in 2030 [Membe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Senior Notes due</t>
        </is>
      </c>
      <c r="B29" s="5" t="n">
        <v>257500000</v>
      </c>
      <c r="C29" s="4" t="inlineStr">
        <is>
          <t xml:space="preserve"> </t>
        </is>
      </c>
      <c r="D29" s="5" t="n">
        <v>257500000</v>
      </c>
    </row>
    <row r="30">
      <c r="A30" s="4" t="inlineStr">
        <is>
          <t>Senior Notes [Member] | 3.050% [Member] | Due in 2026 [Member]</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Senior Notes due</t>
        </is>
      </c>
      <c r="B32" s="5" t="n">
        <v>600000000</v>
      </c>
      <c r="C32" s="4" t="inlineStr">
        <is>
          <t xml:space="preserve"> </t>
        </is>
      </c>
      <c r="D32" s="5" t="n">
        <v>600000000</v>
      </c>
    </row>
    <row r="33">
      <c r="A33" s="4" t="inlineStr">
        <is>
          <t>Senior Notes [Member] | 2.600% [Member] | Due in 2031 [Member]</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Senior Notes due</t>
        </is>
      </c>
      <c r="B35" s="5" t="n">
        <v>750000000</v>
      </c>
      <c r="C35" s="4" t="inlineStr">
        <is>
          <t xml:space="preserve"> </t>
        </is>
      </c>
      <c r="D35" s="5" t="n">
        <v>750000000</v>
      </c>
    </row>
    <row r="36">
      <c r="A36" s="4" t="inlineStr">
        <is>
          <t>Senior Notes [Member] | 4.250% [Member] | Due in 2035 [Member]</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Senior Notes due</t>
        </is>
      </c>
      <c r="B38" s="5" t="n">
        <v>253400000</v>
      </c>
      <c r="C38" s="4" t="inlineStr">
        <is>
          <t xml:space="preserve"> </t>
        </is>
      </c>
      <c r="D38" s="5" t="n">
        <v>253400000</v>
      </c>
    </row>
    <row r="39">
      <c r="A39" s="4" t="inlineStr">
        <is>
          <t>Senior Notes [Member] | 5.750% [Member] | Due in 2039 [Member]</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Senior Notes due</t>
        </is>
      </c>
      <c r="B41" s="5" t="n">
        <v>317800000</v>
      </c>
      <c r="C41" s="4" t="inlineStr">
        <is>
          <t xml:space="preserve"> </t>
        </is>
      </c>
      <c r="D41" s="5" t="n">
        <v>317800000</v>
      </c>
    </row>
    <row r="42">
      <c r="A42" s="4" t="inlineStr">
        <is>
          <t>Senior Notes [Member] | 4.450% [Member] | Due in 2045 [Member]</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Senior Notes due</t>
        </is>
      </c>
      <c r="B44" s="5" t="n">
        <v>395400000</v>
      </c>
      <c r="C44" s="4" t="inlineStr">
        <is>
          <t xml:space="preserve"> </t>
        </is>
      </c>
      <c r="D44" s="5" t="n">
        <v>395400000</v>
      </c>
    </row>
    <row r="45">
      <c r="A45" s="4" t="inlineStr">
        <is>
          <t>Euro Notes [Member]</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Term loan | €</t>
        </is>
      </c>
      <c r="B47" s="4" t="inlineStr">
        <is>
          <t xml:space="preserve"> </t>
        </is>
      </c>
      <c r="C47" s="12" t="n">
        <v>1</v>
      </c>
      <c r="D47" s="4" t="inlineStr">
        <is>
          <t xml:space="preserve"> </t>
        </is>
      </c>
    </row>
    <row r="48">
      <c r="A48" s="4" t="inlineStr">
        <is>
          <t>Euro Notes [Member] | 2.425% [Member] | Due in 2026 [Member]</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Term loan</t>
        </is>
      </c>
      <c r="B50" s="5" t="n">
        <v>529400000</v>
      </c>
      <c r="C50" s="4" t="inlineStr">
        <is>
          <t xml:space="preserve"> </t>
        </is>
      </c>
      <c r="D50" s="5" t="n">
        <v>533600000</v>
      </c>
    </row>
    <row r="51">
      <c r="A51" s="4" t="inlineStr">
        <is>
          <t>Euro Notes [Member] | 1.164% [Member] | Due in 2027 [Member]</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Term loan</t>
        </is>
      </c>
      <c r="B53" s="7" t="n">
        <v>529400000</v>
      </c>
      <c r="C53" s="4" t="inlineStr">
        <is>
          <t xml:space="preserve"> </t>
        </is>
      </c>
      <c r="D53" s="7" t="n">
        <v>533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ummary of Debt Instruments (Parenthetical) (Detail)</t>
        </is>
      </c>
      <c r="B1" s="2" t="inlineStr">
        <is>
          <t>Sep. 30, 2023</t>
        </is>
      </c>
      <c r="C1" s="2" t="inlineStr">
        <is>
          <t>Dec. 31, 2022</t>
        </is>
      </c>
    </row>
    <row r="2">
      <c r="A2" s="4" t="inlineStr">
        <is>
          <t>3.700% [Member] | Due in 2023 [Member] |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1" t="n">
        <v>0.037</v>
      </c>
      <c r="C4" s="11" t="n">
        <v>0.037</v>
      </c>
    </row>
    <row r="5">
      <c r="A5" s="4" t="inlineStr">
        <is>
          <t>1.450% [Member] | Due in 2024 [Member] |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145</v>
      </c>
      <c r="C7" s="11" t="n">
        <v>0.0145</v>
      </c>
    </row>
    <row r="8">
      <c r="A8" s="4" t="inlineStr">
        <is>
          <t>3.550% [Member] | Due in 2025 [Member] |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355</v>
      </c>
      <c r="C10" s="11" t="n">
        <v>0.0355</v>
      </c>
    </row>
    <row r="11">
      <c r="A11" s="4" t="inlineStr">
        <is>
          <t>3.550% [Member] | Due in 2030 [Member] |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355</v>
      </c>
      <c r="C13" s="11" t="n">
        <v>0.0355</v>
      </c>
    </row>
    <row r="14">
      <c r="A14" s="4" t="inlineStr">
        <is>
          <t>3.050% [Member] | Due in 2026 [Member] |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05</v>
      </c>
      <c r="C16" s="11" t="n">
        <v>0.0305</v>
      </c>
    </row>
    <row r="17">
      <c r="A17" s="4" t="inlineStr">
        <is>
          <t>2.600% [Member] | Due in 2031 [Member] | Senior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26</v>
      </c>
      <c r="C19" s="11" t="n">
        <v>0.026</v>
      </c>
    </row>
    <row r="20">
      <c r="A20" s="4" t="inlineStr">
        <is>
          <t>4.250% [Member] | Due in 2035 [Member] | Senior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425</v>
      </c>
      <c r="C22" s="11" t="n">
        <v>0.0425</v>
      </c>
    </row>
    <row r="23">
      <c r="A23" s="4" t="inlineStr">
        <is>
          <t>5.750% [Member] | Due in 2039 [Member] | Senior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575</v>
      </c>
      <c r="C25" s="11" t="n">
        <v>0.0575</v>
      </c>
    </row>
    <row r="26">
      <c r="A26" s="4" t="inlineStr">
        <is>
          <t>4.450% [Member] | Due in 2045 [Member] | Senio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445</v>
      </c>
      <c r="C28" s="11" t="n">
        <v>0.0445</v>
      </c>
    </row>
    <row r="29">
      <c r="A29" s="4" t="inlineStr">
        <is>
          <t>2.425% [Member] | Due in 2026 [Member] | Euro No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3" t="n">
        <v>0.02425</v>
      </c>
      <c r="C31" s="13" t="n">
        <v>0.02425</v>
      </c>
    </row>
    <row r="32">
      <c r="A32" s="4" t="inlineStr">
        <is>
          <t>1.164% [Member] | Due in 2027 [Member] | Euro No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3" t="n">
        <v>0.01164</v>
      </c>
      <c r="C34" s="13" t="n">
        <v>0.01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22" customWidth="1" min="3" max="3"/>
    <col width="63" customWidth="1" min="4" max="4"/>
    <col width="22" customWidth="1" min="5" max="5"/>
    <col width="22" customWidth="1" min="6" max="6"/>
    <col width="22" customWidth="1" min="7" max="7"/>
    <col width="22" customWidth="1" min="8" max="8"/>
    <col width="14" customWidth="1" min="9" max="9"/>
  </cols>
  <sheetData>
    <row r="1">
      <c r="A1" s="1" t="inlineStr">
        <is>
          <t>Debt - Additional Information (Detail) € in Billions</t>
        </is>
      </c>
      <c r="D1" s="2" t="inlineStr">
        <is>
          <t>9 Months Ended</t>
        </is>
      </c>
    </row>
    <row r="2">
      <c r="B2" s="2" t="inlineStr">
        <is>
          <t>Jul. 07, 2023 USD ($)</t>
        </is>
      </c>
      <c r="C2" s="2" t="inlineStr">
        <is>
          <t>Aug. 19, 2022 USD ($)</t>
        </is>
      </c>
      <c r="D2" s="2" t="inlineStr">
        <is>
          <t>Sep. 30, 2023 USD ($)</t>
        </is>
      </c>
      <c r="E2" s="2" t="inlineStr">
        <is>
          <t>Sep. 30, 2023 EUR (€)</t>
        </is>
      </c>
      <c r="F2" s="2" t="inlineStr">
        <is>
          <t>Aug. 28, 2023 USD ($)</t>
        </is>
      </c>
      <c r="G2" s="2" t="inlineStr">
        <is>
          <t>Jun. 30, 2023 USD ($)</t>
        </is>
      </c>
      <c r="H2" s="2" t="inlineStr">
        <is>
          <t>Dec. 31, 2022 USD ($)</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long-term and short-term, combined amount</t>
        </is>
      </c>
      <c r="B4" s="4" t="inlineStr">
        <is>
          <t xml:space="preserve"> </t>
        </is>
      </c>
      <c r="C4" s="4" t="inlineStr">
        <is>
          <t xml:space="preserve"> </t>
        </is>
      </c>
      <c r="D4" s="7" t="n">
        <v>55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t>
        </is>
      </c>
      <c r="B5" s="4" t="inlineStr">
        <is>
          <t xml:space="preserve"> </t>
        </is>
      </c>
      <c r="C5" s="4" t="inlineStr">
        <is>
          <t xml:space="preserve"> </t>
        </is>
      </c>
      <c r="D5" s="5" t="n">
        <v>53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debt and fair value adjustments, total</t>
        </is>
      </c>
      <c r="B6" s="4" t="inlineStr">
        <is>
          <t xml:space="preserve"> </t>
        </is>
      </c>
      <c r="C6" s="4" t="inlineStr">
        <is>
          <t xml:space="preserve"> </t>
        </is>
      </c>
      <c r="D6" s="5" t="n">
        <v>1927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discount and issuance costs</t>
        </is>
      </c>
      <c r="B7" s="4" t="inlineStr">
        <is>
          <t xml:space="preserve"> </t>
        </is>
      </c>
      <c r="C7" s="4" t="inlineStr">
        <is>
          <t xml:space="preserve"> </t>
        </is>
      </c>
      <c r="D7" s="7" t="n">
        <v>25800000</v>
      </c>
      <c r="E7" s="4" t="inlineStr">
        <is>
          <t xml:space="preserve"> </t>
        </is>
      </c>
      <c r="F7" s="4" t="inlineStr">
        <is>
          <t xml:space="preserve"> </t>
        </is>
      </c>
      <c r="G7" s="4" t="inlineStr">
        <is>
          <t xml:space="preserve"> </t>
        </is>
      </c>
      <c r="H7" s="7" t="n">
        <v>30100000</v>
      </c>
      <c r="I7" s="4" t="inlineStr">
        <is>
          <t xml:space="preserve"> </t>
        </is>
      </c>
    </row>
    <row r="8">
      <c r="A8" s="4" t="inlineStr">
        <is>
          <t>Line of credit facility maturity description</t>
        </is>
      </c>
      <c r="B8" s="4" t="inlineStr">
        <is>
          <t xml:space="preserve"> </t>
        </is>
      </c>
      <c r="C8" s="4" t="inlineStr">
        <is>
          <t xml:space="preserve"> </t>
        </is>
      </c>
      <c r="D8" s="4" t="inlineStr">
        <is>
          <t xml:space="preserve"> underlying notes that have maturities of three months or les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fair value</t>
        </is>
      </c>
      <c r="B9" s="4" t="inlineStr">
        <is>
          <t xml:space="preserve"> </t>
        </is>
      </c>
      <c r="C9" s="4" t="inlineStr">
        <is>
          <t xml:space="preserve"> </t>
        </is>
      </c>
      <c r="D9" s="7" t="n">
        <v>4804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3.150% Senior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315</v>
      </c>
    </row>
    <row r="13">
      <c r="A13" s="4" t="inlineStr">
        <is>
          <t>2023 Five-Year Revolv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borrowings</t>
        </is>
      </c>
      <c r="B15" s="4" t="inlineStr">
        <is>
          <t xml:space="preserve"> </t>
        </is>
      </c>
      <c r="C15" s="4" t="inlineStr">
        <is>
          <t xml:space="preserve"> </t>
        </is>
      </c>
      <c r="D15" s="7" t="n">
        <v>5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2 Five-Year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orrowings</t>
        </is>
      </c>
      <c r="B18" s="7" t="n">
        <v>5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2 Five-Year Credit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olidated EBITDA ratio thereafter</t>
        </is>
      </c>
      <c r="B21" s="4" t="inlineStr">
        <is>
          <t xml:space="preserve"> </t>
        </is>
      </c>
      <c r="C21" s="4" t="inlineStr">
        <is>
          <t xml:space="preserve"> </t>
        </is>
      </c>
      <c r="D21" s="14" t="n">
        <v>0.01</v>
      </c>
      <c r="E21" s="14" t="n">
        <v>0.01</v>
      </c>
      <c r="F21" s="4" t="inlineStr">
        <is>
          <t xml:space="preserve"> </t>
        </is>
      </c>
      <c r="G21" s="4" t="inlineStr">
        <is>
          <t xml:space="preserve"> </t>
        </is>
      </c>
      <c r="H21" s="4" t="inlineStr">
        <is>
          <t xml:space="preserve"> </t>
        </is>
      </c>
      <c r="I21" s="4" t="inlineStr">
        <is>
          <t xml:space="preserve"> </t>
        </is>
      </c>
    </row>
    <row r="22">
      <c r="A22" s="4" t="inlineStr">
        <is>
          <t>2023 Five-Year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borrowings</t>
        </is>
      </c>
      <c r="B24" s="4" t="inlineStr">
        <is>
          <t xml:space="preserve"> </t>
        </is>
      </c>
      <c r="C24" s="4" t="inlineStr">
        <is>
          <t xml:space="preserve"> </t>
        </is>
      </c>
      <c r="D24" s="7" t="n">
        <v>55000000</v>
      </c>
      <c r="E24" s="4" t="inlineStr">
        <is>
          <t xml:space="preserve"> </t>
        </is>
      </c>
      <c r="F24" s="4" t="inlineStr">
        <is>
          <t xml:space="preserve"> </t>
        </is>
      </c>
      <c r="G24" s="7" t="n">
        <v>55000000</v>
      </c>
      <c r="H24" s="4" t="inlineStr">
        <is>
          <t xml:space="preserve"> </t>
        </is>
      </c>
      <c r="I24" s="4" t="inlineStr">
        <is>
          <t xml:space="preserve"> </t>
        </is>
      </c>
    </row>
    <row r="25">
      <c r="A25" s="4" t="inlineStr">
        <is>
          <t>Line of credit fair value</t>
        </is>
      </c>
      <c r="B25" s="4" t="inlineStr">
        <is>
          <t xml:space="preserve"> </t>
        </is>
      </c>
      <c r="C25" s="4" t="inlineStr">
        <is>
          <t xml:space="preserve"> </t>
        </is>
      </c>
      <c r="D25" s="7" t="n">
        <v>30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3 Five-Year Credit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olidated EBITDA ratio</t>
        </is>
      </c>
      <c r="B28" s="4" t="inlineStr">
        <is>
          <t xml:space="preserve"> </t>
        </is>
      </c>
      <c r="C28" s="4" t="inlineStr">
        <is>
          <t xml:space="preserve"> </t>
        </is>
      </c>
      <c r="D28" s="11" t="n">
        <v>0.045</v>
      </c>
      <c r="E28" s="11" t="n">
        <v>0.045</v>
      </c>
      <c r="F28" s="4" t="inlineStr">
        <is>
          <t xml:space="preserve"> </t>
        </is>
      </c>
      <c r="G28" s="4" t="inlineStr">
        <is>
          <t xml:space="preserve"> </t>
        </is>
      </c>
      <c r="H28" s="4" t="inlineStr">
        <is>
          <t xml:space="preserve"> </t>
        </is>
      </c>
      <c r="I28" s="4" t="inlineStr">
        <is>
          <t xml:space="preserve"> </t>
        </is>
      </c>
    </row>
    <row r="29">
      <c r="A29" s="4" t="inlineStr">
        <is>
          <t>Consolidated EBITDA ratio thereafter</t>
        </is>
      </c>
      <c r="B29" s="4" t="inlineStr">
        <is>
          <t xml:space="preserve"> </t>
        </is>
      </c>
      <c r="C29" s="4" t="inlineStr">
        <is>
          <t xml:space="preserve"> </t>
        </is>
      </c>
      <c r="D29" s="14" t="n">
        <v>0.05</v>
      </c>
      <c r="E29" s="14" t="n">
        <v>0.05</v>
      </c>
      <c r="F29" s="4" t="inlineStr">
        <is>
          <t xml:space="preserve"> </t>
        </is>
      </c>
      <c r="G29" s="4" t="inlineStr">
        <is>
          <t xml:space="preserve"> </t>
        </is>
      </c>
      <c r="H29" s="4" t="inlineStr">
        <is>
          <t xml:space="preserve"> </t>
        </is>
      </c>
      <c r="I29" s="4" t="inlineStr">
        <is>
          <t xml:space="preserve"> </t>
        </is>
      </c>
    </row>
    <row r="30">
      <c r="A30" s="4" t="inlineStr">
        <is>
          <t>2023 Five-Year Credit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olidated EBITDA ratio</t>
        </is>
      </c>
      <c r="B32" s="4" t="inlineStr">
        <is>
          <t xml:space="preserve"> </t>
        </is>
      </c>
      <c r="C32" s="4" t="inlineStr">
        <is>
          <t xml:space="preserve"> </t>
        </is>
      </c>
      <c r="D32" s="14" t="n">
        <v>0.01</v>
      </c>
      <c r="E32" s="14" t="n">
        <v>0.01</v>
      </c>
      <c r="F32" s="4" t="inlineStr">
        <is>
          <t xml:space="preserve"> </t>
        </is>
      </c>
      <c r="G32" s="4" t="inlineStr">
        <is>
          <t xml:space="preserve"> </t>
        </is>
      </c>
      <c r="H32" s="4" t="inlineStr">
        <is>
          <t xml:space="preserve"> </t>
        </is>
      </c>
      <c r="I32" s="4" t="inlineStr">
        <is>
          <t xml:space="preserve"> </t>
        </is>
      </c>
    </row>
    <row r="33">
      <c r="A33" s="4" t="inlineStr">
        <is>
          <t>2022 364-Day Revolving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borrowings</t>
        </is>
      </c>
      <c r="B35" s="4" t="inlineStr">
        <is>
          <t xml:space="preserve"> </t>
        </is>
      </c>
      <c r="C35" s="7"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t>
        </is>
      </c>
      <c r="B36" s="4" t="inlineStr">
        <is>
          <t xml:space="preserve"> </t>
        </is>
      </c>
      <c r="C36" s="5" t="n">
        <v>10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3 364-Day Revolving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utstanding borrowings</t>
        </is>
      </c>
      <c r="B39" s="4" t="inlineStr">
        <is>
          <t xml:space="preserve"> </t>
        </is>
      </c>
      <c r="C39" s="4" t="inlineStr">
        <is>
          <t xml:space="preserve"> </t>
        </is>
      </c>
      <c r="D39" s="7"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turity date of debt instrument</t>
        </is>
      </c>
      <c r="B40" s="4" t="inlineStr">
        <is>
          <t xml:space="preserve"> </t>
        </is>
      </c>
      <c r="C40" s="4" t="inlineStr">
        <is>
          <t xml:space="preserve"> </t>
        </is>
      </c>
      <c r="D40" s="4" t="inlineStr">
        <is>
          <t>Jul.  05,  2024</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t>
        </is>
      </c>
      <c r="B41" s="4" t="inlineStr">
        <is>
          <t xml:space="preserve"> </t>
        </is>
      </c>
      <c r="C41" s="4" t="inlineStr">
        <is>
          <t xml:space="preserve"> </t>
        </is>
      </c>
      <c r="D41" s="7" t="n">
        <v>10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3 364-Day Revolving Credit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olidated EBITDA ratio</t>
        </is>
      </c>
      <c r="B44" s="4" t="inlineStr">
        <is>
          <t xml:space="preserve"> </t>
        </is>
      </c>
      <c r="C44" s="4" t="inlineStr">
        <is>
          <t xml:space="preserve"> </t>
        </is>
      </c>
      <c r="D44" s="11" t="n">
        <v>0.045</v>
      </c>
      <c r="E44" s="11" t="n">
        <v>0.045</v>
      </c>
      <c r="F44" s="4" t="inlineStr">
        <is>
          <t xml:space="preserve"> </t>
        </is>
      </c>
      <c r="G44" s="4" t="inlineStr">
        <is>
          <t xml:space="preserve"> </t>
        </is>
      </c>
      <c r="H44" s="4" t="inlineStr">
        <is>
          <t xml:space="preserve"> </t>
        </is>
      </c>
      <c r="I44" s="4" t="inlineStr">
        <is>
          <t xml:space="preserve"> </t>
        </is>
      </c>
    </row>
    <row r="45">
      <c r="A45" s="4" t="inlineStr">
        <is>
          <t>Consolidated EBITDA ratio thereafter</t>
        </is>
      </c>
      <c r="B45" s="4" t="inlineStr">
        <is>
          <t xml:space="preserve"> </t>
        </is>
      </c>
      <c r="C45" s="4" t="inlineStr">
        <is>
          <t xml:space="preserve"> </t>
        </is>
      </c>
      <c r="D45" s="14" t="n">
        <v>0.05</v>
      </c>
      <c r="E45" s="14" t="n">
        <v>0.05</v>
      </c>
      <c r="F45" s="4" t="inlineStr">
        <is>
          <t xml:space="preserve"> </t>
        </is>
      </c>
      <c r="G45" s="4" t="inlineStr">
        <is>
          <t xml:space="preserve"> </t>
        </is>
      </c>
      <c r="H45" s="4" t="inlineStr">
        <is>
          <t xml:space="preserve"> </t>
        </is>
      </c>
      <c r="I45" s="4" t="inlineStr">
        <is>
          <t xml:space="preserve"> </t>
        </is>
      </c>
    </row>
    <row r="46">
      <c r="A46" s="4" t="inlineStr">
        <is>
          <t>2023 364-Day Revolving Credit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olidated EBITDA ratio</t>
        </is>
      </c>
      <c r="B48" s="4" t="inlineStr">
        <is>
          <t xml:space="preserve"> </t>
        </is>
      </c>
      <c r="C48" s="4" t="inlineStr">
        <is>
          <t xml:space="preserve"> </t>
        </is>
      </c>
      <c r="D48" s="14" t="n">
        <v>0.01</v>
      </c>
      <c r="E48" s="14" t="n">
        <v>0.01</v>
      </c>
      <c r="F48" s="4" t="inlineStr">
        <is>
          <t xml:space="preserve"> </t>
        </is>
      </c>
      <c r="G48" s="4" t="inlineStr">
        <is>
          <t xml:space="preserve"> </t>
        </is>
      </c>
      <c r="H48" s="4" t="inlineStr">
        <is>
          <t xml:space="preserve"> </t>
        </is>
      </c>
      <c r="I48" s="4" t="inlineStr">
        <is>
          <t xml:space="preserve"> </t>
        </is>
      </c>
    </row>
    <row r="49">
      <c r="A49" s="4" t="inlineStr">
        <is>
          <t>Consolidated EBITDA ratio thereafter</t>
        </is>
      </c>
      <c r="B49" s="4" t="inlineStr">
        <is>
          <t xml:space="preserve"> </t>
        </is>
      </c>
      <c r="C49" s="4" t="inlineStr">
        <is>
          <t xml:space="preserve"> </t>
        </is>
      </c>
      <c r="D49" s="14" t="n">
        <v>0.01</v>
      </c>
      <c r="E49" s="14" t="n">
        <v>0.01</v>
      </c>
      <c r="F49" s="4" t="inlineStr">
        <is>
          <t xml:space="preserve"> </t>
        </is>
      </c>
      <c r="G49" s="4" t="inlineStr">
        <is>
          <t xml:space="preserve"> </t>
        </is>
      </c>
      <c r="H49" s="4" t="inlineStr">
        <is>
          <t xml:space="preserve"> </t>
        </is>
      </c>
      <c r="I49" s="4" t="inlineStr">
        <is>
          <t xml:space="preserve"> </t>
        </is>
      </c>
    </row>
    <row r="50">
      <c r="A50" s="4" t="inlineStr">
        <is>
          <t>Uncommitted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borrowings</t>
        </is>
      </c>
      <c r="B52" s="4" t="inlineStr">
        <is>
          <t xml:space="preserve"> </t>
        </is>
      </c>
      <c r="C52" s="4" t="inlineStr">
        <is>
          <t xml:space="preserve"> </t>
        </is>
      </c>
      <c r="D52" s="7" t="n">
        <v>30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t>
        </is>
      </c>
      <c r="B53" s="4" t="inlineStr">
        <is>
          <t xml:space="preserve"> </t>
        </is>
      </c>
      <c r="C53" s="4" t="inlineStr">
        <is>
          <t xml:space="preserve"> </t>
        </is>
      </c>
      <c r="D53" s="4" t="inlineStr">
        <is>
          <t xml:space="preserve"> </t>
        </is>
      </c>
      <c r="E53" s="4" t="inlineStr">
        <is>
          <t xml:space="preserve"> </t>
        </is>
      </c>
      <c r="F53" s="7" t="n">
        <v>300000000</v>
      </c>
      <c r="G53" s="4" t="inlineStr">
        <is>
          <t xml:space="preserve"> </t>
        </is>
      </c>
      <c r="H53" s="4" t="inlineStr">
        <is>
          <t xml:space="preserve"> </t>
        </is>
      </c>
      <c r="I53" s="4" t="inlineStr">
        <is>
          <t xml:space="preserve"> </t>
        </is>
      </c>
    </row>
    <row r="54">
      <c r="A54" s="4" t="inlineStr">
        <is>
          <t>Line of credit fair value</t>
        </is>
      </c>
      <c r="B54" s="4" t="inlineStr">
        <is>
          <t xml:space="preserve"> </t>
        </is>
      </c>
      <c r="C54" s="4" t="inlineStr">
        <is>
          <t xml:space="preserve"> </t>
        </is>
      </c>
      <c r="D54" s="5" t="n">
        <v>300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uro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loan | €</t>
        </is>
      </c>
      <c r="B57" s="4" t="inlineStr">
        <is>
          <t xml:space="preserve"> </t>
        </is>
      </c>
      <c r="C57" s="4" t="inlineStr">
        <is>
          <t xml:space="preserve"> </t>
        </is>
      </c>
      <c r="D57" s="4" t="inlineStr">
        <is>
          <t xml:space="preserve"> </t>
        </is>
      </c>
      <c r="E57" s="12" t="n">
        <v>1</v>
      </c>
      <c r="F57" s="4" t="inlineStr">
        <is>
          <t xml:space="preserve"> </t>
        </is>
      </c>
      <c r="G57" s="4" t="inlineStr">
        <is>
          <t xml:space="preserve"> </t>
        </is>
      </c>
      <c r="H57" s="4" t="inlineStr">
        <is>
          <t xml:space="preserve"> </t>
        </is>
      </c>
      <c r="I57" s="4" t="inlineStr">
        <is>
          <t xml:space="preserve"> </t>
        </is>
      </c>
    </row>
    <row r="58">
      <c r="A58" s="4" t="inlineStr">
        <is>
          <t>Senior Notes [Member] | 3.700% Senior Notes due 2023 | Due in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of outstanding principal amount</t>
        </is>
      </c>
      <c r="B60" s="4" t="inlineStr">
        <is>
          <t xml:space="preserve"> </t>
        </is>
      </c>
      <c r="C60" s="4" t="inlineStr">
        <is>
          <t xml:space="preserve"> </t>
        </is>
      </c>
      <c r="D60" s="7" t="n">
        <v>863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t>
        </is>
      </c>
      <c r="B61" s="4" t="inlineStr">
        <is>
          <t xml:space="preserve"> </t>
        </is>
      </c>
      <c r="C61" s="4" t="inlineStr">
        <is>
          <t xml:space="preserve"> </t>
        </is>
      </c>
      <c r="D61" s="11" t="n">
        <v>0.037</v>
      </c>
      <c r="E61" s="11" t="n">
        <v>0.037</v>
      </c>
      <c r="F61" s="4" t="inlineStr">
        <is>
          <t xml:space="preserve"> </t>
        </is>
      </c>
      <c r="G61" s="4" t="inlineStr">
        <is>
          <t xml:space="preserve"> </t>
        </is>
      </c>
      <c r="H61" s="4" t="inlineStr">
        <is>
          <t xml:space="preserve"> </t>
        </is>
      </c>
      <c r="I61" s="4" t="inlineStr">
        <is>
          <t xml:space="preserve"> </t>
        </is>
      </c>
    </row>
    <row r="62">
      <c r="A62" s="4" t="inlineStr">
        <is>
          <t>Multicurrency Revolving Facility [Member] | 2022 Five-Year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t>
        </is>
      </c>
      <c r="B64" s="4" t="inlineStr">
        <is>
          <t xml:space="preserve"> </t>
        </is>
      </c>
      <c r="C64" s="7" t="n">
        <v>15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term</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ulticurrency Revolving Facility [Member] | 2023 Five-Year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turity date of debt instrument</t>
        </is>
      </c>
      <c r="B68" s="4" t="inlineStr">
        <is>
          <t>Jul.  07,  2028</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t>
        </is>
      </c>
      <c r="B69" s="7" t="n">
        <v>15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term</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committed incremental feature</t>
        </is>
      </c>
      <c r="B71" s="7" t="n">
        <v>5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ort-Term Term Loan [Member] | Due in 202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demption of outstanding principal amount</t>
        </is>
      </c>
      <c r="B74" s="4" t="inlineStr">
        <is>
          <t xml:space="preserve"> </t>
        </is>
      </c>
      <c r="C74" s="4" t="inlineStr">
        <is>
          <t xml:space="preserve"> </t>
        </is>
      </c>
      <c r="D74" s="7" t="n">
        <v>83000000</v>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Changes in Components of Accumulated Other Comprehensive Income, Net of Tax (Detail) $ in Millions</t>
        </is>
      </c>
      <c r="B1" s="2" t="inlineStr">
        <is>
          <t>9 Months Ended</t>
        </is>
      </c>
    </row>
    <row r="2">
      <c r="B2" s="2" t="inlineStr">
        <is>
          <t>Sep. 30, 2023 USD ($)</t>
        </is>
      </c>
    </row>
    <row r="3">
      <c r="A3" s="3" t="inlineStr">
        <is>
          <t>Other Comprehensive Income Loss [Line Items]</t>
        </is>
      </c>
      <c r="B3" s="4" t="inlineStr">
        <is>
          <t xml:space="preserve"> </t>
        </is>
      </c>
    </row>
    <row r="4">
      <c r="A4" s="4" t="inlineStr">
        <is>
          <t>Stockholders equity, beginning balance</t>
        </is>
      </c>
      <c r="B4" s="6" t="n">
        <v>12020.3</v>
      </c>
    </row>
    <row r="5">
      <c r="A5" s="4" t="inlineStr">
        <is>
          <t>AOCI before reclassifications</t>
        </is>
      </c>
      <c r="B5" s="5" t="n">
        <v>53</v>
      </c>
    </row>
    <row r="6">
      <c r="A6" s="4" t="inlineStr">
        <is>
          <t>Reclassifications to statements of earnings</t>
        </is>
      </c>
      <c r="B6" s="8" t="n">
        <v>-60.2</v>
      </c>
    </row>
    <row r="7">
      <c r="A7" s="4" t="inlineStr">
        <is>
          <t>Stockholders equity, ending balance</t>
        </is>
      </c>
      <c r="B7" s="8" t="n">
        <v>12510.8</v>
      </c>
    </row>
    <row r="8">
      <c r="A8" s="4" t="inlineStr">
        <is>
          <t>Cash Flow Hedges [Member]</t>
        </is>
      </c>
      <c r="B8" s="4" t="inlineStr">
        <is>
          <t xml:space="preserve"> </t>
        </is>
      </c>
    </row>
    <row r="9">
      <c r="A9" s="3" t="inlineStr">
        <is>
          <t>Other Comprehensive Income Loss [Line Items]</t>
        </is>
      </c>
      <c r="B9" s="4" t="inlineStr">
        <is>
          <t xml:space="preserve"> </t>
        </is>
      </c>
    </row>
    <row r="10">
      <c r="A10" s="4" t="inlineStr">
        <is>
          <t>Stockholders equity, beginning balance</t>
        </is>
      </c>
      <c r="B10" s="8" t="n">
        <v>69.59999999999999</v>
      </c>
    </row>
    <row r="11">
      <c r="A11" s="4" t="inlineStr">
        <is>
          <t>AOCI before reclassifications</t>
        </is>
      </c>
      <c r="B11" s="8" t="n">
        <v>89.7</v>
      </c>
    </row>
    <row r="12">
      <c r="A12" s="4" t="inlineStr">
        <is>
          <t>Reclassifications to statements of earnings</t>
        </is>
      </c>
      <c r="B12" s="8" t="n">
        <v>-57.4</v>
      </c>
    </row>
    <row r="13">
      <c r="A13" s="4" t="inlineStr">
        <is>
          <t>Stockholders equity, ending balance</t>
        </is>
      </c>
      <c r="B13" s="8" t="n">
        <v>101.9</v>
      </c>
    </row>
    <row r="14">
      <c r="A14" s="4" t="inlineStr">
        <is>
          <t>Foreign Currency Translation [Member]</t>
        </is>
      </c>
      <c r="B14" s="4" t="inlineStr">
        <is>
          <t xml:space="preserve"> </t>
        </is>
      </c>
    </row>
    <row r="15">
      <c r="A15" s="3" t="inlineStr">
        <is>
          <t>Other Comprehensive Income Loss [Line Items]</t>
        </is>
      </c>
      <c r="B15" s="4" t="inlineStr">
        <is>
          <t xml:space="preserve"> </t>
        </is>
      </c>
    </row>
    <row r="16">
      <c r="A16" s="4" t="inlineStr">
        <is>
          <t>Stockholders equity, beginning balance</t>
        </is>
      </c>
      <c r="B16" s="8" t="n">
        <v>-169.3</v>
      </c>
    </row>
    <row r="17">
      <c r="A17" s="4" t="inlineStr">
        <is>
          <t>AOCI before reclassifications</t>
        </is>
      </c>
      <c r="B17" s="8" t="n">
        <v>-36.7</v>
      </c>
    </row>
    <row r="18">
      <c r="A18" s="4" t="inlineStr">
        <is>
          <t>Stockholders equity, ending balance</t>
        </is>
      </c>
      <c r="B18" s="5" t="n">
        <v>-206</v>
      </c>
    </row>
    <row r="19">
      <c r="A19" s="4" t="inlineStr">
        <is>
          <t>Defined Benefit Plan Items [Member]</t>
        </is>
      </c>
      <c r="B19" s="4" t="inlineStr">
        <is>
          <t xml:space="preserve"> </t>
        </is>
      </c>
    </row>
    <row r="20">
      <c r="A20" s="3" t="inlineStr">
        <is>
          <t>Other Comprehensive Income Loss [Line Items]</t>
        </is>
      </c>
      <c r="B20" s="4" t="inlineStr">
        <is>
          <t xml:space="preserve"> </t>
        </is>
      </c>
    </row>
    <row r="21">
      <c r="A21" s="4" t="inlineStr">
        <is>
          <t>Stockholders equity, beginning balance</t>
        </is>
      </c>
      <c r="B21" s="8" t="n">
        <v>-79.59999999999999</v>
      </c>
    </row>
    <row r="22">
      <c r="A22" s="4" t="inlineStr">
        <is>
          <t>Reclassifications to statements of earnings</t>
        </is>
      </c>
      <c r="B22" s="8" t="n">
        <v>-2.8</v>
      </c>
    </row>
    <row r="23">
      <c r="A23" s="4" t="inlineStr">
        <is>
          <t>Stockholders equity, ending balance</t>
        </is>
      </c>
      <c r="B23" s="8" t="n">
        <v>-82.40000000000001</v>
      </c>
    </row>
    <row r="24">
      <c r="A24" s="4" t="inlineStr">
        <is>
          <t>Total AOCI [Member]</t>
        </is>
      </c>
      <c r="B24" s="4" t="inlineStr">
        <is>
          <t xml:space="preserve"> </t>
        </is>
      </c>
    </row>
    <row r="25">
      <c r="A25" s="3" t="inlineStr">
        <is>
          <t>Other Comprehensive Income Loss [Line Items]</t>
        </is>
      </c>
      <c r="B25" s="4" t="inlineStr">
        <is>
          <t xml:space="preserve"> </t>
        </is>
      </c>
    </row>
    <row r="26">
      <c r="A26" s="4" t="inlineStr">
        <is>
          <t>Stockholders equity, beginning balance</t>
        </is>
      </c>
      <c r="B26" s="8" t="n">
        <v>-179.3</v>
      </c>
    </row>
    <row r="27">
      <c r="A27" s="4" t="inlineStr">
        <is>
          <t>Stockholders equity, ending balance</t>
        </is>
      </c>
      <c r="B27" s="6" t="n">
        <v>-18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Reclassification Adjustments from Accumulated Other Comprehensive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6" t="n">
        <v>518.6</v>
      </c>
      <c r="C4" s="6" t="n">
        <v>488.2</v>
      </c>
      <c r="D4" s="7" t="n">
        <v>1545</v>
      </c>
      <c r="E4" s="6" t="n">
        <v>1499.2</v>
      </c>
    </row>
    <row r="5">
      <c r="A5" s="4" t="inlineStr">
        <is>
          <t>Type of Cost, Good or Service [Extensible List]</t>
        </is>
      </c>
      <c r="B5" s="4" t="inlineStr">
        <is>
          <t>us-gaap:ProductMember</t>
        </is>
      </c>
      <c r="C5" s="4" t="inlineStr">
        <is>
          <t>us-gaap:ProductMember</t>
        </is>
      </c>
      <c r="D5" s="4" t="inlineStr">
        <is>
          <t>us-gaap:ProductMember</t>
        </is>
      </c>
      <c r="E5" s="4" t="inlineStr">
        <is>
          <t>us-gaap:ProductMember</t>
        </is>
      </c>
    </row>
    <row r="6">
      <c r="A6" s="4" t="inlineStr">
        <is>
          <t>Interest expense, net</t>
        </is>
      </c>
      <c r="B6" s="6" t="n">
        <v>-51.1</v>
      </c>
      <c r="C6" s="6" t="n">
        <v>-42.3</v>
      </c>
      <c r="D6" s="6" t="n">
        <v>-150.9</v>
      </c>
      <c r="E6" s="6" t="n">
        <v>-122.2</v>
      </c>
    </row>
    <row r="7">
      <c r="A7" s="4" t="inlineStr">
        <is>
          <t>Other income (expense), net</t>
        </is>
      </c>
      <c r="B7" s="8" t="n">
        <v>3.8</v>
      </c>
      <c r="C7" s="8" t="n">
        <v>-25.4</v>
      </c>
      <c r="D7" s="8" t="n">
        <v>10.3</v>
      </c>
      <c r="E7" s="8" t="n">
        <v>-124.1</v>
      </c>
    </row>
    <row r="8">
      <c r="A8" s="4" t="inlineStr">
        <is>
          <t>Earnings from continuing operations before income taxes</t>
        </is>
      </c>
      <c r="B8" s="8" t="n">
        <v>219.2</v>
      </c>
      <c r="C8" s="8" t="n">
        <v>177.6</v>
      </c>
      <c r="D8" s="8" t="n">
        <v>782.8</v>
      </c>
      <c r="E8" s="8" t="n">
        <v>478.3</v>
      </c>
    </row>
    <row r="9">
      <c r="A9" s="4" t="inlineStr">
        <is>
          <t>Provision (benefit) for income taxes</t>
        </is>
      </c>
      <c r="B9" s="8" t="n">
        <v>56.4</v>
      </c>
      <c r="C9" s="8" t="n">
        <v>-16.6</v>
      </c>
      <c r="D9" s="8" t="n">
        <v>177.4</v>
      </c>
      <c r="E9" s="8" t="n">
        <v>56.9</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et of tax</t>
        </is>
      </c>
      <c r="B12" s="6" t="n">
        <v>19.8</v>
      </c>
      <c r="C12" s="6" t="n">
        <v>10.7</v>
      </c>
      <c r="D12" s="6" t="n">
        <v>60.2</v>
      </c>
      <c r="E12" s="6" t="n">
        <v>21.2</v>
      </c>
    </row>
    <row r="13">
      <c r="A13" s="4" t="inlineStr">
        <is>
          <t>Reclassification out of Accumulated Other Comprehensive Income [Member] | Cash Flow Hedges [Member] | Foreign Exchange Forward Contracts [Member]</t>
        </is>
      </c>
      <c r="B13" s="4" t="inlineStr">
        <is>
          <t xml:space="preserve"> </t>
        </is>
      </c>
      <c r="C13" s="4" t="inlineStr">
        <is>
          <t xml:space="preserve"> </t>
        </is>
      </c>
      <c r="D13" s="4" t="inlineStr">
        <is>
          <t xml:space="preserve"> </t>
        </is>
      </c>
      <c r="E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ype of Cost, Good or Service [Extensible List]</t>
        </is>
      </c>
      <c r="B15" s="4" t="inlineStr">
        <is>
          <t>us-gaap:ProductMember</t>
        </is>
      </c>
      <c r="C15" s="4" t="inlineStr">
        <is>
          <t>us-gaap:ProductMember</t>
        </is>
      </c>
      <c r="D15" s="4" t="inlineStr">
        <is>
          <t>us-gaap:ProductMember</t>
        </is>
      </c>
      <c r="E15" s="4" t="inlineStr">
        <is>
          <t>us-gaap:ProductMember</t>
        </is>
      </c>
    </row>
    <row r="16">
      <c r="A16" s="4" t="inlineStr">
        <is>
          <t>Reclassification out of Accumulated Other Comprehensive Income [Member] | Defined Benefit Plan Items [Member]</t>
        </is>
      </c>
      <c r="B16" s="4" t="inlineStr">
        <is>
          <t xml:space="preserve"> </t>
        </is>
      </c>
      <c r="C16" s="4" t="inlineStr">
        <is>
          <t xml:space="preserve"> </t>
        </is>
      </c>
      <c r="D16" s="4" t="inlineStr">
        <is>
          <t xml:space="preserve"> </t>
        </is>
      </c>
      <c r="E16" s="4" t="inlineStr">
        <is>
          <t xml:space="preserve"> </t>
        </is>
      </c>
    </row>
    <row r="17">
      <c r="A17" s="3" t="inlineStr">
        <is>
          <t>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Provision (benefit) for income taxes</t>
        </is>
      </c>
      <c r="B18" s="6" t="n">
        <v>0.1</v>
      </c>
      <c r="C18" s="7" t="n">
        <v>-1</v>
      </c>
      <c r="D18" s="6" t="n">
        <v>0.3</v>
      </c>
      <c r="E18" s="6" t="n">
        <v>-2.2</v>
      </c>
    </row>
    <row r="19">
      <c r="A19" s="4" t="inlineStr">
        <is>
          <t>Net of tax</t>
        </is>
      </c>
      <c r="B19" s="8" t="n">
        <v>0.7</v>
      </c>
      <c r="C19" s="8" t="n">
        <v>-3.7</v>
      </c>
      <c r="D19" s="8" t="n">
        <v>2.8</v>
      </c>
      <c r="E19" s="8" t="n">
        <v>-7.2</v>
      </c>
    </row>
    <row r="20">
      <c r="A20" s="4" t="inlineStr">
        <is>
          <t>Reclassification out of Accumulated Other Comprehensive Income [Member] | Defined Benefit Plan Items [Member] | Prior Service Cost and Unrecognized Actuarial Gain Loss [Member]</t>
        </is>
      </c>
      <c r="B20" s="4" t="inlineStr">
        <is>
          <t xml:space="preserve"> </t>
        </is>
      </c>
      <c r="C20" s="4" t="inlineStr">
        <is>
          <t xml:space="preserve"> </t>
        </is>
      </c>
      <c r="D20" s="4" t="inlineStr">
        <is>
          <t xml:space="preserve"> </t>
        </is>
      </c>
      <c r="E20" s="4" t="inlineStr">
        <is>
          <t xml:space="preserve"> </t>
        </is>
      </c>
    </row>
    <row r="21">
      <c r="A21" s="3" t="inlineStr">
        <is>
          <t>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8" t="n">
        <v>0.8</v>
      </c>
      <c r="C22" s="8" t="n">
        <v>-4.7</v>
      </c>
      <c r="D22" s="8" t="n">
        <v>3.1</v>
      </c>
      <c r="E22" s="8" t="n">
        <v>-9.4</v>
      </c>
    </row>
    <row r="23">
      <c r="A23" s="4" t="inlineStr">
        <is>
          <t>Reclassification out of Accumulated Other Comprehensive Income [Member] | Defined Benefit Plan Items [Member]</t>
        </is>
      </c>
      <c r="B23" s="4" t="inlineStr">
        <is>
          <t xml:space="preserve"> </t>
        </is>
      </c>
      <c r="C23" s="4" t="inlineStr">
        <is>
          <t xml:space="preserve"> </t>
        </is>
      </c>
      <c r="D23" s="4" t="inlineStr">
        <is>
          <t xml:space="preserve"> </t>
        </is>
      </c>
      <c r="E23" s="4" t="inlineStr">
        <is>
          <t xml:space="preserve"> </t>
        </is>
      </c>
    </row>
    <row r="24">
      <c r="A24" s="3" t="inlineStr">
        <is>
          <t>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Earnings from continuing operations before income taxes</t>
        </is>
      </c>
      <c r="B25" s="8" t="n">
        <v>23.2</v>
      </c>
      <c r="C25" s="8" t="n">
        <v>16.8</v>
      </c>
      <c r="D25" s="8" t="n">
        <v>69.40000000000001</v>
      </c>
      <c r="E25" s="5" t="n">
        <v>33</v>
      </c>
    </row>
    <row r="26">
      <c r="A26" s="4" t="inlineStr">
        <is>
          <t>Provision (benefit) for income taxes</t>
        </is>
      </c>
      <c r="B26" s="8" t="n">
        <v>4.1</v>
      </c>
      <c r="C26" s="8" t="n">
        <v>2.4</v>
      </c>
      <c r="D26" s="5" t="n">
        <v>12</v>
      </c>
      <c r="E26" s="8" t="n">
        <v>4.6</v>
      </c>
    </row>
    <row r="27">
      <c r="A27" s="4" t="inlineStr">
        <is>
          <t>Net of tax</t>
        </is>
      </c>
      <c r="B27" s="8" t="n">
        <v>19.1</v>
      </c>
      <c r="C27" s="8" t="n">
        <v>14.4</v>
      </c>
      <c r="D27" s="8" t="n">
        <v>57.4</v>
      </c>
      <c r="E27" s="8" t="n">
        <v>28.4</v>
      </c>
    </row>
    <row r="28">
      <c r="A28" s="4" t="inlineStr">
        <is>
          <t>Reclassification out of Accumulated Other Comprehensive Income [Member] | Defined Benefit Plan Items [Member] | Foreign Exchange Forward Contracts [Member]</t>
        </is>
      </c>
      <c r="B28" s="4" t="inlineStr">
        <is>
          <t xml:space="preserve"> </t>
        </is>
      </c>
      <c r="C28" s="4" t="inlineStr">
        <is>
          <t xml:space="preserve"> </t>
        </is>
      </c>
      <c r="D28" s="4" t="inlineStr">
        <is>
          <t xml:space="preserve"> </t>
        </is>
      </c>
      <c r="E28" s="4" t="inlineStr">
        <is>
          <t xml:space="preserve"> </t>
        </is>
      </c>
    </row>
    <row r="29">
      <c r="A29" s="3" t="inlineStr">
        <is>
          <t>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Cost of products sold</t>
        </is>
      </c>
      <c r="B30" s="8" t="n">
        <v>23.3</v>
      </c>
      <c r="C30" s="5" t="n">
        <v>17</v>
      </c>
      <c r="D30" s="8" t="n">
        <v>69.90000000000001</v>
      </c>
      <c r="E30" s="8" t="n">
        <v>33.6</v>
      </c>
    </row>
    <row r="31">
      <c r="A31" s="4" t="inlineStr">
        <is>
          <t>Reclassification out of Accumulated Other Comprehensive Income [Member] | Defined Benefit Plan Items [Member] | Forward Starting Interest Rate Swaps [Member]</t>
        </is>
      </c>
      <c r="B31" s="4" t="inlineStr">
        <is>
          <t xml:space="preserve"> </t>
        </is>
      </c>
      <c r="C31" s="4" t="inlineStr">
        <is>
          <t xml:space="preserve"> </t>
        </is>
      </c>
      <c r="D31" s="4" t="inlineStr">
        <is>
          <t xml:space="preserve"> </t>
        </is>
      </c>
      <c r="E31" s="4" t="inlineStr">
        <is>
          <t xml:space="preserve"> </t>
        </is>
      </c>
    </row>
    <row r="32">
      <c r="A32" s="3" t="inlineStr">
        <is>
          <t>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Interest expense, net</t>
        </is>
      </c>
      <c r="B33" s="6" t="n">
        <v>-0.1</v>
      </c>
      <c r="C33" s="6" t="n">
        <v>-0.2</v>
      </c>
      <c r="D33" s="6" t="n">
        <v>-0.5</v>
      </c>
      <c r="E33" s="6"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5" customWidth="1" min="7" max="7"/>
    <col width="33" customWidth="1" min="8" max="8"/>
  </cols>
  <sheetData>
    <row r="1">
      <c r="A1" s="1" t="inlineStr">
        <is>
          <t>Condensed Consolidated Statements of Stockholders' Equity (unaudited) - USD ($) shares in Millions, $ in Millions</t>
        </is>
      </c>
      <c r="B1" s="2" t="inlineStr">
        <is>
          <t>Total</t>
        </is>
      </c>
      <c r="C1" s="2" t="inlineStr">
        <is>
          <t>Common Stock [Member]</t>
        </is>
      </c>
      <c r="D1" s="2" t="inlineStr">
        <is>
          <t>Paid-in Capital [Member]</t>
        </is>
      </c>
      <c r="E1" s="2" t="inlineStr">
        <is>
          <t>Retained Earnings [Member]</t>
        </is>
      </c>
      <c r="F1" s="2" t="inlineStr">
        <is>
          <t>Accumulated Other Comprehensive (Loss) Income [Member]</t>
        </is>
      </c>
      <c r="G1" s="2" t="inlineStr">
        <is>
          <t>Treasury Shares [Member]</t>
        </is>
      </c>
      <c r="H1" s="2" t="inlineStr">
        <is>
          <t>Noncontrolling Interest [Member]</t>
        </is>
      </c>
    </row>
    <row r="2">
      <c r="A2" s="4" t="inlineStr">
        <is>
          <t>Balance at Dec. 31, 2021</t>
        </is>
      </c>
      <c r="B2" s="6" t="n">
        <v>12666.4</v>
      </c>
      <c r="C2" s="6" t="n">
        <v>3.1</v>
      </c>
      <c r="D2" s="6" t="n">
        <v>9314.799999999999</v>
      </c>
      <c r="E2" s="6" t="n">
        <v>10292.2</v>
      </c>
      <c r="F2" s="6" t="n">
        <v>-231.6</v>
      </c>
      <c r="G2" s="6" t="n">
        <v>-6717.8</v>
      </c>
      <c r="H2" s="6" t="n">
        <v>5.7</v>
      </c>
    </row>
    <row r="3">
      <c r="A3" s="4" t="inlineStr">
        <is>
          <t>Balance, shares at Dec. 31, 2021</t>
        </is>
      </c>
      <c r="B3" s="4" t="inlineStr">
        <is>
          <t xml:space="preserve"> </t>
        </is>
      </c>
      <c r="C3" s="8" t="n">
        <v>312.8</v>
      </c>
      <c r="D3" s="4" t="inlineStr">
        <is>
          <t xml:space="preserve"> </t>
        </is>
      </c>
      <c r="E3" s="4" t="inlineStr">
        <is>
          <t xml:space="preserve"> </t>
        </is>
      </c>
      <c r="F3" s="4" t="inlineStr">
        <is>
          <t xml:space="preserve"> </t>
        </is>
      </c>
      <c r="G3" s="8" t="n">
        <v>-103.8</v>
      </c>
      <c r="H3" s="4" t="inlineStr">
        <is>
          <t xml:space="preserve"> </t>
        </is>
      </c>
    </row>
    <row r="4">
      <c r="A4" s="4" t="inlineStr">
        <is>
          <t>Net earnings</t>
        </is>
      </c>
      <c r="B4" s="8" t="n">
        <v>362.6</v>
      </c>
      <c r="C4" s="4" t="inlineStr">
        <is>
          <t xml:space="preserve"> </t>
        </is>
      </c>
      <c r="D4" s="4" t="inlineStr">
        <is>
          <t xml:space="preserve"> </t>
        </is>
      </c>
      <c r="E4" s="8" t="n">
        <v>361.9</v>
      </c>
      <c r="F4" s="4" t="inlineStr">
        <is>
          <t xml:space="preserve"> </t>
        </is>
      </c>
      <c r="G4" s="4" t="inlineStr">
        <is>
          <t xml:space="preserve"> </t>
        </is>
      </c>
      <c r="H4" s="8" t="n">
        <v>0.7</v>
      </c>
    </row>
    <row r="5">
      <c r="A5" s="4" t="inlineStr">
        <is>
          <t>Other comprehensive loss</t>
        </is>
      </c>
      <c r="B5" s="8" t="n">
        <v>-74.40000000000001</v>
      </c>
      <c r="C5" s="4" t="inlineStr">
        <is>
          <t xml:space="preserve"> </t>
        </is>
      </c>
      <c r="D5" s="4" t="inlineStr">
        <is>
          <t xml:space="preserve"> </t>
        </is>
      </c>
      <c r="E5" s="4" t="inlineStr">
        <is>
          <t xml:space="preserve"> </t>
        </is>
      </c>
      <c r="F5" s="8" t="n">
        <v>-74.40000000000001</v>
      </c>
      <c r="G5" s="4" t="inlineStr">
        <is>
          <t xml:space="preserve"> </t>
        </is>
      </c>
      <c r="H5" s="4" t="inlineStr">
        <is>
          <t xml:space="preserve"> </t>
        </is>
      </c>
    </row>
    <row r="6">
      <c r="A6" s="4" t="inlineStr">
        <is>
          <t>Cash dividends declared</t>
        </is>
      </c>
      <c r="B6" s="8" t="n">
        <v>-151.1</v>
      </c>
      <c r="C6" s="4" t="inlineStr">
        <is>
          <t xml:space="preserve"> </t>
        </is>
      </c>
      <c r="D6" s="4" t="inlineStr">
        <is>
          <t xml:space="preserve"> </t>
        </is>
      </c>
      <c r="E6" s="8" t="n">
        <v>-151.1</v>
      </c>
      <c r="F6" s="4" t="inlineStr">
        <is>
          <t xml:space="preserve"> </t>
        </is>
      </c>
      <c r="G6" s="4" t="inlineStr">
        <is>
          <t xml:space="preserve"> </t>
        </is>
      </c>
      <c r="H6" s="4" t="inlineStr">
        <is>
          <t xml:space="preserve"> </t>
        </is>
      </c>
    </row>
    <row r="7">
      <c r="A7" s="4" t="inlineStr">
        <is>
          <t>Reclassifications of net investment hedges</t>
        </is>
      </c>
      <c r="B7" s="8" t="n">
        <v>25.9</v>
      </c>
      <c r="C7" s="4" t="inlineStr">
        <is>
          <t xml:space="preserve"> </t>
        </is>
      </c>
      <c r="D7" s="4" t="inlineStr">
        <is>
          <t xml:space="preserve"> </t>
        </is>
      </c>
      <c r="E7" s="4" t="inlineStr">
        <is>
          <t xml:space="preserve"> </t>
        </is>
      </c>
      <c r="F7" s="8" t="n">
        <v>25.9</v>
      </c>
      <c r="G7" s="4" t="inlineStr">
        <is>
          <t xml:space="preserve"> </t>
        </is>
      </c>
      <c r="H7" s="4" t="inlineStr">
        <is>
          <t xml:space="preserve"> </t>
        </is>
      </c>
    </row>
    <row r="8">
      <c r="A8" s="4" t="inlineStr">
        <is>
          <t>Spinoff of ZimVie Inc.</t>
        </is>
      </c>
      <c r="B8" s="8" t="n">
        <v>-728.2</v>
      </c>
      <c r="C8" s="4" t="inlineStr">
        <is>
          <t xml:space="preserve"> </t>
        </is>
      </c>
      <c r="D8" s="4" t="inlineStr">
        <is>
          <t xml:space="preserve"> </t>
        </is>
      </c>
      <c r="E8" s="8" t="n">
        <v>-763.4</v>
      </c>
      <c r="F8" s="8" t="n">
        <v>35.2</v>
      </c>
      <c r="G8" s="4" t="inlineStr">
        <is>
          <t xml:space="preserve"> </t>
        </is>
      </c>
      <c r="H8" s="4" t="inlineStr">
        <is>
          <t xml:space="preserve"> </t>
        </is>
      </c>
    </row>
    <row r="9">
      <c r="A9" s="4" t="inlineStr">
        <is>
          <t>Stock compensation plans</t>
        </is>
      </c>
      <c r="B9" s="8" t="n">
        <v>149.9</v>
      </c>
      <c r="C9" s="4" t="inlineStr">
        <is>
          <t xml:space="preserve"> </t>
        </is>
      </c>
      <c r="D9" s="8" t="n">
        <v>149.1</v>
      </c>
      <c r="E9" s="8" t="n">
        <v>0.3</v>
      </c>
      <c r="F9" s="4" t="inlineStr">
        <is>
          <t xml:space="preserve"> </t>
        </is>
      </c>
      <c r="G9" s="6" t="n">
        <v>0.5</v>
      </c>
      <c r="H9" s="4" t="inlineStr">
        <is>
          <t xml:space="preserve"> </t>
        </is>
      </c>
    </row>
    <row r="10">
      <c r="A10" s="4" t="inlineStr">
        <is>
          <t>Stock compensation plans, shares</t>
        </is>
      </c>
      <c r="B10" s="4" t="inlineStr">
        <is>
          <t xml:space="preserve"> </t>
        </is>
      </c>
      <c r="C10" s="8" t="n">
        <v>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Sep. 30, 2022</t>
        </is>
      </c>
      <c r="B11" s="8" t="n">
        <v>12251.1</v>
      </c>
      <c r="C11" s="6" t="n">
        <v>3.1</v>
      </c>
      <c r="D11" s="8" t="n">
        <v>9463.9</v>
      </c>
      <c r="E11" s="8" t="n">
        <v>9739.9</v>
      </c>
      <c r="F11" s="8" t="n">
        <v>-244.9</v>
      </c>
      <c r="G11" s="6" t="n">
        <v>-6717.3</v>
      </c>
      <c r="H11" s="8" t="n">
        <v>6.4</v>
      </c>
    </row>
    <row r="12">
      <c r="A12" s="4" t="inlineStr">
        <is>
          <t>Balance, shares at Sep. 30, 2022</t>
        </is>
      </c>
      <c r="B12" s="4" t="inlineStr">
        <is>
          <t xml:space="preserve"> </t>
        </is>
      </c>
      <c r="C12" s="8" t="n">
        <v>313.6</v>
      </c>
      <c r="D12" s="4" t="inlineStr">
        <is>
          <t xml:space="preserve"> </t>
        </is>
      </c>
      <c r="E12" s="4" t="inlineStr">
        <is>
          <t xml:space="preserve"> </t>
        </is>
      </c>
      <c r="F12" s="4" t="inlineStr">
        <is>
          <t xml:space="preserve"> </t>
        </is>
      </c>
      <c r="G12" s="8" t="n">
        <v>-103.8</v>
      </c>
      <c r="H12" s="4" t="inlineStr">
        <is>
          <t xml:space="preserve"> </t>
        </is>
      </c>
    </row>
    <row r="13">
      <c r="A13" s="4" t="inlineStr">
        <is>
          <t>Balance at Jun. 30, 2022</t>
        </is>
      </c>
      <c r="B13" s="8" t="n">
        <v>12124.6</v>
      </c>
      <c r="C13" s="6" t="n">
        <v>3.1</v>
      </c>
      <c r="D13" s="8" t="n">
        <v>9418.799999999999</v>
      </c>
      <c r="E13" s="8" t="n">
        <v>9606.5</v>
      </c>
      <c r="F13" s="8" t="n">
        <v>-192.5</v>
      </c>
      <c r="G13" s="6" t="n">
        <v>-6717.5</v>
      </c>
      <c r="H13" s="8" t="n">
        <v>6.2</v>
      </c>
    </row>
    <row r="14">
      <c r="A14" s="4" t="inlineStr">
        <is>
          <t>Balance, shares at Jun. 30, 2022</t>
        </is>
      </c>
      <c r="B14" s="4" t="inlineStr">
        <is>
          <t xml:space="preserve"> </t>
        </is>
      </c>
      <c r="C14" s="8" t="n">
        <v>313.4</v>
      </c>
      <c r="D14" s="4" t="inlineStr">
        <is>
          <t xml:space="preserve"> </t>
        </is>
      </c>
      <c r="E14" s="4" t="inlineStr">
        <is>
          <t xml:space="preserve"> </t>
        </is>
      </c>
      <c r="F14" s="4" t="inlineStr">
        <is>
          <t xml:space="preserve"> </t>
        </is>
      </c>
      <c r="G14" s="8" t="n">
        <v>-103.8</v>
      </c>
      <c r="H14" s="4" t="inlineStr">
        <is>
          <t xml:space="preserve"> </t>
        </is>
      </c>
    </row>
    <row r="15">
      <c r="A15" s="4" t="inlineStr">
        <is>
          <t>Net earnings</t>
        </is>
      </c>
      <c r="B15" s="8" t="n">
        <v>194.2</v>
      </c>
      <c r="C15" s="4" t="inlineStr">
        <is>
          <t xml:space="preserve"> </t>
        </is>
      </c>
      <c r="D15" s="4" t="inlineStr">
        <is>
          <t xml:space="preserve"> </t>
        </is>
      </c>
      <c r="E15" s="5" t="n">
        <v>194</v>
      </c>
      <c r="F15" s="4" t="inlineStr">
        <is>
          <t xml:space="preserve"> </t>
        </is>
      </c>
      <c r="G15" s="4" t="inlineStr">
        <is>
          <t xml:space="preserve"> </t>
        </is>
      </c>
      <c r="H15" s="8" t="n">
        <v>0.2</v>
      </c>
    </row>
    <row r="16">
      <c r="A16" s="4" t="inlineStr">
        <is>
          <t>Other comprehensive loss</t>
        </is>
      </c>
      <c r="B16" s="8" t="n">
        <v>-52.4</v>
      </c>
      <c r="C16" s="4" t="inlineStr">
        <is>
          <t xml:space="preserve"> </t>
        </is>
      </c>
      <c r="D16" s="4" t="inlineStr">
        <is>
          <t xml:space="preserve"> </t>
        </is>
      </c>
      <c r="E16" s="4" t="inlineStr">
        <is>
          <t xml:space="preserve"> </t>
        </is>
      </c>
      <c r="F16" s="8" t="n">
        <v>-52.4</v>
      </c>
      <c r="G16" s="4" t="inlineStr">
        <is>
          <t xml:space="preserve"> </t>
        </is>
      </c>
      <c r="H16" s="4" t="inlineStr">
        <is>
          <t xml:space="preserve"> </t>
        </is>
      </c>
    </row>
    <row r="17">
      <c r="A17" s="4" t="inlineStr">
        <is>
          <t>Cash dividends declared</t>
        </is>
      </c>
      <c r="B17" s="8" t="n">
        <v>-50.4</v>
      </c>
      <c r="C17" s="4" t="inlineStr">
        <is>
          <t xml:space="preserve"> </t>
        </is>
      </c>
      <c r="D17" s="4" t="inlineStr">
        <is>
          <t xml:space="preserve"> </t>
        </is>
      </c>
      <c r="E17" s="8" t="n">
        <v>-50.4</v>
      </c>
      <c r="F17" s="4" t="inlineStr">
        <is>
          <t xml:space="preserve"> </t>
        </is>
      </c>
      <c r="G17" s="4" t="inlineStr">
        <is>
          <t xml:space="preserve"> </t>
        </is>
      </c>
      <c r="H17" s="4" t="inlineStr">
        <is>
          <t xml:space="preserve"> </t>
        </is>
      </c>
    </row>
    <row r="18">
      <c r="A18" s="4" t="inlineStr">
        <is>
          <t>Spinoff of ZimVie Inc.</t>
        </is>
      </c>
      <c r="B18" s="8" t="n">
        <v>-10.4</v>
      </c>
      <c r="C18" s="4" t="inlineStr">
        <is>
          <t xml:space="preserve"> </t>
        </is>
      </c>
      <c r="D18" s="4" t="inlineStr">
        <is>
          <t xml:space="preserve"> </t>
        </is>
      </c>
      <c r="E18" s="8" t="n">
        <v>-10.4</v>
      </c>
      <c r="F18" s="4" t="inlineStr">
        <is>
          <t xml:space="preserve"> </t>
        </is>
      </c>
      <c r="G18" s="4" t="inlineStr">
        <is>
          <t xml:space="preserve"> </t>
        </is>
      </c>
      <c r="H18" s="4" t="inlineStr">
        <is>
          <t xml:space="preserve"> </t>
        </is>
      </c>
    </row>
    <row r="19">
      <c r="A19" s="4" t="inlineStr">
        <is>
          <t>Stock compensation plans</t>
        </is>
      </c>
      <c r="B19" s="8" t="n">
        <v>45.5</v>
      </c>
      <c r="C19" s="4" t="inlineStr">
        <is>
          <t xml:space="preserve"> </t>
        </is>
      </c>
      <c r="D19" s="8" t="n">
        <v>45.1</v>
      </c>
      <c r="E19" s="8" t="n">
        <v>0.2</v>
      </c>
      <c r="F19" s="4" t="inlineStr">
        <is>
          <t xml:space="preserve"> </t>
        </is>
      </c>
      <c r="G19" s="6" t="n">
        <v>0.2</v>
      </c>
      <c r="H19" s="4" t="inlineStr">
        <is>
          <t xml:space="preserve"> </t>
        </is>
      </c>
    </row>
    <row r="20">
      <c r="A20" s="4" t="inlineStr">
        <is>
          <t>Stock compensation plans, shares</t>
        </is>
      </c>
      <c r="B20" s="4" t="inlineStr">
        <is>
          <t xml:space="preserve"> </t>
        </is>
      </c>
      <c r="C20" s="8" t="n">
        <v>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2</t>
        </is>
      </c>
      <c r="B21" s="8" t="n">
        <v>12251.1</v>
      </c>
      <c r="C21" s="6" t="n">
        <v>3.1</v>
      </c>
      <c r="D21" s="8" t="n">
        <v>9463.9</v>
      </c>
      <c r="E21" s="8" t="n">
        <v>9739.9</v>
      </c>
      <c r="F21" s="8" t="n">
        <v>-244.9</v>
      </c>
      <c r="G21" s="6" t="n">
        <v>-6717.3</v>
      </c>
      <c r="H21" s="8" t="n">
        <v>6.4</v>
      </c>
    </row>
    <row r="22">
      <c r="A22" s="4" t="inlineStr">
        <is>
          <t>Balance, shares at Sep. 30, 2022</t>
        </is>
      </c>
      <c r="B22" s="4" t="inlineStr">
        <is>
          <t xml:space="preserve"> </t>
        </is>
      </c>
      <c r="C22" s="8" t="n">
        <v>313.6</v>
      </c>
      <c r="D22" s="4" t="inlineStr">
        <is>
          <t xml:space="preserve"> </t>
        </is>
      </c>
      <c r="E22" s="4" t="inlineStr">
        <is>
          <t xml:space="preserve"> </t>
        </is>
      </c>
      <c r="F22" s="4" t="inlineStr">
        <is>
          <t xml:space="preserve"> </t>
        </is>
      </c>
      <c r="G22" s="8" t="n">
        <v>-103.8</v>
      </c>
      <c r="H22" s="4" t="inlineStr">
        <is>
          <t xml:space="preserve"> </t>
        </is>
      </c>
    </row>
    <row r="23">
      <c r="A23" s="4" t="inlineStr">
        <is>
          <t>Balance at Dec. 31, 2022</t>
        </is>
      </c>
      <c r="B23" s="5" t="n">
        <v>12027</v>
      </c>
      <c r="C23" s="6" t="n">
        <v>3.1</v>
      </c>
      <c r="D23" s="8" t="n">
        <v>9504.4</v>
      </c>
      <c r="E23" s="8" t="n">
        <v>9559.299999999999</v>
      </c>
      <c r="F23" s="8" t="n">
        <v>-179.3</v>
      </c>
      <c r="G23" s="6" t="n">
        <v>-6867.2</v>
      </c>
      <c r="H23" s="8" t="n">
        <v>6.7</v>
      </c>
    </row>
    <row r="24">
      <c r="A24" s="4" t="inlineStr">
        <is>
          <t>Balance, shares at Dec. 31, 2022</t>
        </is>
      </c>
      <c r="B24" s="4" t="inlineStr">
        <is>
          <t xml:space="preserve"> </t>
        </is>
      </c>
      <c r="C24" s="8" t="n">
        <v>313.8</v>
      </c>
      <c r="D24" s="4" t="inlineStr">
        <is>
          <t xml:space="preserve"> </t>
        </is>
      </c>
      <c r="E24" s="4" t="inlineStr">
        <is>
          <t xml:space="preserve"> </t>
        </is>
      </c>
      <c r="F24" s="4" t="inlineStr">
        <is>
          <t xml:space="preserve"> </t>
        </is>
      </c>
      <c r="G24" s="8" t="n">
        <v>-104.8</v>
      </c>
      <c r="H24" s="4" t="inlineStr">
        <is>
          <t xml:space="preserve"> </t>
        </is>
      </c>
    </row>
    <row r="25">
      <c r="A25" s="4" t="inlineStr">
        <is>
          <t>Net earnings</t>
        </is>
      </c>
      <c r="B25" s="8" t="n">
        <v>605.4</v>
      </c>
      <c r="C25" s="4" t="inlineStr">
        <is>
          <t xml:space="preserve"> </t>
        </is>
      </c>
      <c r="D25" s="4" t="inlineStr">
        <is>
          <t xml:space="preserve"> </t>
        </is>
      </c>
      <c r="E25" s="8" t="n">
        <v>604.8</v>
      </c>
      <c r="F25" s="4" t="inlineStr">
        <is>
          <t xml:space="preserve"> </t>
        </is>
      </c>
      <c r="G25" s="4" t="inlineStr">
        <is>
          <t xml:space="preserve"> </t>
        </is>
      </c>
      <c r="H25" s="8" t="n">
        <v>0.6</v>
      </c>
    </row>
    <row r="26">
      <c r="A26" s="4" t="inlineStr">
        <is>
          <t>Other comprehensive loss</t>
        </is>
      </c>
      <c r="B26" s="8" t="n">
        <v>-7.2</v>
      </c>
      <c r="C26" s="4" t="inlineStr">
        <is>
          <t xml:space="preserve"> </t>
        </is>
      </c>
      <c r="D26" s="4" t="inlineStr">
        <is>
          <t xml:space="preserve"> </t>
        </is>
      </c>
      <c r="E26" s="4" t="inlineStr">
        <is>
          <t xml:space="preserve"> </t>
        </is>
      </c>
      <c r="F26" s="8" t="n">
        <v>-7.2</v>
      </c>
      <c r="G26" s="4" t="inlineStr">
        <is>
          <t xml:space="preserve"> </t>
        </is>
      </c>
      <c r="H26" s="4" t="inlineStr">
        <is>
          <t xml:space="preserve"> </t>
        </is>
      </c>
    </row>
    <row r="27">
      <c r="A27" s="4" t="inlineStr">
        <is>
          <t>Cash dividends declared</t>
        </is>
      </c>
      <c r="B27" s="8" t="n">
        <v>-150.6</v>
      </c>
      <c r="C27" s="4" t="inlineStr">
        <is>
          <t xml:space="preserve"> </t>
        </is>
      </c>
      <c r="D27" s="4" t="inlineStr">
        <is>
          <t xml:space="preserve"> </t>
        </is>
      </c>
      <c r="E27" s="8" t="n">
        <v>-150.6</v>
      </c>
      <c r="F27" s="4" t="inlineStr">
        <is>
          <t xml:space="preserve"> </t>
        </is>
      </c>
      <c r="G27" s="4" t="inlineStr">
        <is>
          <t xml:space="preserve"> </t>
        </is>
      </c>
      <c r="H27" s="4" t="inlineStr">
        <is>
          <t xml:space="preserve"> </t>
        </is>
      </c>
    </row>
    <row r="28">
      <c r="A28" s="4" t="inlineStr">
        <is>
          <t>Stock compensation plans</t>
        </is>
      </c>
      <c r="B28" s="8" t="n">
        <v>151.3</v>
      </c>
      <c r="C28" s="4" t="inlineStr">
        <is>
          <t xml:space="preserve"> </t>
        </is>
      </c>
      <c r="D28" s="8" t="n">
        <v>148.9</v>
      </c>
      <c r="E28" s="8" t="n">
        <v>1.4</v>
      </c>
      <c r="F28" s="4" t="inlineStr">
        <is>
          <t xml:space="preserve"> </t>
        </is>
      </c>
      <c r="G28" s="7" t="n">
        <v>1</v>
      </c>
      <c r="H28" s="4" t="inlineStr">
        <is>
          <t xml:space="preserve"> </t>
        </is>
      </c>
    </row>
    <row r="29">
      <c r="A29" s="4" t="inlineStr">
        <is>
          <t>Stock compensation plans,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body, Inc. acquisition consideration</t>
        </is>
      </c>
      <c r="B30" s="8" t="n">
        <v>150.5</v>
      </c>
      <c r="C30" s="6" t="n">
        <v>0.1</v>
      </c>
      <c r="D30" s="8" t="n">
        <v>150.4</v>
      </c>
      <c r="E30" s="4" t="inlineStr">
        <is>
          <t xml:space="preserve"> </t>
        </is>
      </c>
      <c r="F30" s="4" t="inlineStr">
        <is>
          <t xml:space="preserve"> </t>
        </is>
      </c>
      <c r="G30" s="4" t="inlineStr">
        <is>
          <t xml:space="preserve"> </t>
        </is>
      </c>
      <c r="H30" s="4" t="inlineStr">
        <is>
          <t xml:space="preserve"> </t>
        </is>
      </c>
    </row>
    <row r="31">
      <c r="A31" s="4" t="inlineStr">
        <is>
          <t>Embody, Inc. acquisition consideration, shares</t>
        </is>
      </c>
      <c r="B31" s="4" t="inlineStr">
        <is>
          <t xml:space="preserve"> </t>
        </is>
      </c>
      <c r="C31" s="8" t="n">
        <v>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repurchases</t>
        </is>
      </c>
      <c r="B32" s="8" t="n">
        <v>-258.3</v>
      </c>
      <c r="C32" s="4" t="inlineStr">
        <is>
          <t xml:space="preserve"> </t>
        </is>
      </c>
      <c r="D32" s="8" t="n">
        <v>-2.3</v>
      </c>
      <c r="E32" s="4" t="inlineStr">
        <is>
          <t xml:space="preserve"> </t>
        </is>
      </c>
      <c r="F32" s="4" t="inlineStr">
        <is>
          <t xml:space="preserve"> </t>
        </is>
      </c>
      <c r="G32" s="7" t="n">
        <v>-256</v>
      </c>
      <c r="H32" s="4" t="inlineStr">
        <is>
          <t xml:space="preserve"> </t>
        </is>
      </c>
    </row>
    <row r="33">
      <c r="A33" s="4" t="inlineStr">
        <is>
          <t>Share repurchases, Shares</t>
        </is>
      </c>
      <c r="B33" s="4" t="inlineStr">
        <is>
          <t xml:space="preserve"> </t>
        </is>
      </c>
      <c r="C33" s="4" t="inlineStr">
        <is>
          <t xml:space="preserve"> </t>
        </is>
      </c>
      <c r="D33" s="4" t="inlineStr">
        <is>
          <t xml:space="preserve"> </t>
        </is>
      </c>
      <c r="E33" s="4" t="inlineStr">
        <is>
          <t xml:space="preserve"> </t>
        </is>
      </c>
      <c r="F33" s="4" t="inlineStr">
        <is>
          <t xml:space="preserve"> </t>
        </is>
      </c>
      <c r="G33" s="8" t="n">
        <v>-2.2</v>
      </c>
      <c r="H33" s="4" t="inlineStr">
        <is>
          <t xml:space="preserve"> </t>
        </is>
      </c>
    </row>
    <row r="34">
      <c r="A34" s="4" t="inlineStr">
        <is>
          <t>Balance at Sep. 30, 2023</t>
        </is>
      </c>
      <c r="B34" s="5" t="n">
        <v>12518</v>
      </c>
      <c r="C34" s="6" t="n">
        <v>3.2</v>
      </c>
      <c r="D34" s="8" t="n">
        <v>9801.4</v>
      </c>
      <c r="E34" s="8" t="n">
        <v>10014.9</v>
      </c>
      <c r="F34" s="8" t="n">
        <v>-186.5</v>
      </c>
      <c r="G34" s="6" t="n">
        <v>-7122.2</v>
      </c>
      <c r="H34" s="8" t="n">
        <v>7.2</v>
      </c>
    </row>
    <row r="35">
      <c r="A35" s="4" t="inlineStr">
        <is>
          <t>Balance, shares at Sep. 30, 2023</t>
        </is>
      </c>
      <c r="B35" s="4" t="inlineStr">
        <is>
          <t xml:space="preserve"> </t>
        </is>
      </c>
      <c r="C35" s="5" t="n">
        <v>316</v>
      </c>
      <c r="D35" s="4" t="inlineStr">
        <is>
          <t xml:space="preserve"> </t>
        </is>
      </c>
      <c r="E35" s="4" t="inlineStr">
        <is>
          <t xml:space="preserve"> </t>
        </is>
      </c>
      <c r="F35" s="4" t="inlineStr">
        <is>
          <t xml:space="preserve"> </t>
        </is>
      </c>
      <c r="G35" s="5" t="n">
        <v>-107</v>
      </c>
      <c r="H35" s="4" t="inlineStr">
        <is>
          <t xml:space="preserve"> </t>
        </is>
      </c>
    </row>
    <row r="36">
      <c r="A36" s="4" t="inlineStr">
        <is>
          <t>Balance at Jun. 30, 2023</t>
        </is>
      </c>
      <c r="B36" s="8" t="n">
        <v>12378.6</v>
      </c>
      <c r="C36" s="6" t="n">
        <v>3.2</v>
      </c>
      <c r="D36" s="5" t="n">
        <v>9766</v>
      </c>
      <c r="E36" s="8" t="n">
        <v>9902.299999999999</v>
      </c>
      <c r="F36" s="8" t="n">
        <v>-177.8</v>
      </c>
      <c r="G36" s="6" t="n">
        <v>-7122.2</v>
      </c>
      <c r="H36" s="8" t="n">
        <v>7.1</v>
      </c>
    </row>
    <row r="37">
      <c r="A37" s="4" t="inlineStr">
        <is>
          <t>Balance, shares at Jun. 30, 2023</t>
        </is>
      </c>
      <c r="B37" s="4" t="inlineStr">
        <is>
          <t xml:space="preserve"> </t>
        </is>
      </c>
      <c r="C37" s="8" t="n">
        <v>315.8</v>
      </c>
      <c r="D37" s="4" t="inlineStr">
        <is>
          <t xml:space="preserve"> </t>
        </is>
      </c>
      <c r="E37" s="4" t="inlineStr">
        <is>
          <t xml:space="preserve"> </t>
        </is>
      </c>
      <c r="F37" s="4" t="inlineStr">
        <is>
          <t xml:space="preserve"> </t>
        </is>
      </c>
      <c r="G37" s="5" t="n">
        <v>-107</v>
      </c>
      <c r="H37" s="4" t="inlineStr">
        <is>
          <t xml:space="preserve"> </t>
        </is>
      </c>
    </row>
    <row r="38">
      <c r="A38" s="4" t="inlineStr">
        <is>
          <t>Net earnings</t>
        </is>
      </c>
      <c r="B38" s="8" t="n">
        <v>162.9</v>
      </c>
      <c r="C38" s="4" t="inlineStr">
        <is>
          <t xml:space="preserve"> </t>
        </is>
      </c>
      <c r="D38" s="4" t="inlineStr">
        <is>
          <t xml:space="preserve"> </t>
        </is>
      </c>
      <c r="E38" s="8" t="n">
        <v>162.7</v>
      </c>
      <c r="F38" s="4" t="inlineStr">
        <is>
          <t xml:space="preserve"> </t>
        </is>
      </c>
      <c r="G38" s="4" t="inlineStr">
        <is>
          <t xml:space="preserve"> </t>
        </is>
      </c>
      <c r="H38" s="8" t="n">
        <v>0.2</v>
      </c>
    </row>
    <row r="39">
      <c r="A39" s="4" t="inlineStr">
        <is>
          <t>Other comprehensive loss</t>
        </is>
      </c>
      <c r="B39" s="8" t="n">
        <v>-8.699999999999999</v>
      </c>
      <c r="C39" s="4" t="inlineStr">
        <is>
          <t xml:space="preserve"> </t>
        </is>
      </c>
      <c r="D39" s="4" t="inlineStr">
        <is>
          <t xml:space="preserve"> </t>
        </is>
      </c>
      <c r="E39" s="4" t="inlineStr">
        <is>
          <t xml:space="preserve"> </t>
        </is>
      </c>
      <c r="F39" s="8" t="n">
        <v>-8.699999999999999</v>
      </c>
      <c r="G39" s="4" t="inlineStr">
        <is>
          <t xml:space="preserve"> </t>
        </is>
      </c>
      <c r="H39" s="4" t="inlineStr">
        <is>
          <t xml:space="preserve"> </t>
        </is>
      </c>
    </row>
    <row r="40">
      <c r="A40" s="4" t="inlineStr">
        <is>
          <t>Cash dividends declared</t>
        </is>
      </c>
      <c r="B40" s="8" t="n">
        <v>-50.1</v>
      </c>
      <c r="C40" s="4" t="inlineStr">
        <is>
          <t xml:space="preserve"> </t>
        </is>
      </c>
      <c r="D40" s="4" t="inlineStr">
        <is>
          <t xml:space="preserve"> </t>
        </is>
      </c>
      <c r="E40" s="8" t="n">
        <v>-50.1</v>
      </c>
      <c r="F40" s="4" t="inlineStr">
        <is>
          <t xml:space="preserve"> </t>
        </is>
      </c>
      <c r="G40" s="4" t="inlineStr">
        <is>
          <t xml:space="preserve"> </t>
        </is>
      </c>
      <c r="H40" s="4" t="inlineStr">
        <is>
          <t xml:space="preserve"> </t>
        </is>
      </c>
    </row>
    <row r="41">
      <c r="A41" s="4" t="inlineStr">
        <is>
          <t>Stock compensation plans</t>
        </is>
      </c>
      <c r="B41" s="8" t="n">
        <v>35.4</v>
      </c>
      <c r="C41" s="4" t="inlineStr">
        <is>
          <t xml:space="preserve"> </t>
        </is>
      </c>
      <c r="D41" s="8" t="n">
        <v>35.4</v>
      </c>
      <c r="E41" s="4" t="inlineStr">
        <is>
          <t xml:space="preserve"> </t>
        </is>
      </c>
      <c r="F41" s="4" t="inlineStr">
        <is>
          <t xml:space="preserve"> </t>
        </is>
      </c>
      <c r="G41" s="4" t="inlineStr">
        <is>
          <t xml:space="preserve"> </t>
        </is>
      </c>
      <c r="H41" s="4" t="inlineStr">
        <is>
          <t xml:space="preserve"> </t>
        </is>
      </c>
    </row>
    <row r="42">
      <c r="A42" s="4" t="inlineStr">
        <is>
          <t>Stock compensation plans, shares</t>
        </is>
      </c>
      <c r="B42" s="4" t="inlineStr">
        <is>
          <t xml:space="preserve"> </t>
        </is>
      </c>
      <c r="C42" s="8" t="n">
        <v>0.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Sep. 30, 2023</t>
        </is>
      </c>
      <c r="B43" s="7" t="n">
        <v>12518</v>
      </c>
      <c r="C43" s="6" t="n">
        <v>3.2</v>
      </c>
      <c r="D43" s="6" t="n">
        <v>9801.4</v>
      </c>
      <c r="E43" s="6" t="n">
        <v>10014.9</v>
      </c>
      <c r="F43" s="6" t="n">
        <v>-186.5</v>
      </c>
      <c r="G43" s="6" t="n">
        <v>-7122.2</v>
      </c>
      <c r="H43" s="6" t="n">
        <v>7.2</v>
      </c>
    </row>
    <row r="44">
      <c r="A44" s="4" t="inlineStr">
        <is>
          <t>Balance, shares at Sep. 30, 2023</t>
        </is>
      </c>
      <c r="B44" s="4" t="inlineStr">
        <is>
          <t xml:space="preserve"> </t>
        </is>
      </c>
      <c r="C44" s="5" t="n">
        <v>316</v>
      </c>
      <c r="D44" s="4" t="inlineStr">
        <is>
          <t xml:space="preserve"> </t>
        </is>
      </c>
      <c r="E44" s="4" t="inlineStr">
        <is>
          <t xml:space="preserve"> </t>
        </is>
      </c>
      <c r="F44" s="4" t="inlineStr">
        <is>
          <t xml:space="preserve"> </t>
        </is>
      </c>
      <c r="G44" s="5" t="n">
        <v>-107</v>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Tax Effects on Each Component of Accumulated Other Comprehensive Income Recognized in Statements of Comprehensive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cumulative translation adjustments, before tax</t>
        </is>
      </c>
      <c r="B4" s="6" t="n">
        <v>-7.3</v>
      </c>
      <c r="C4" s="7" t="n">
        <v>-71</v>
      </c>
      <c r="D4" s="6" t="n">
        <v>-26.2</v>
      </c>
      <c r="E4" s="6" t="n">
        <v>-109.9</v>
      </c>
    </row>
    <row r="5">
      <c r="A5" s="4" t="inlineStr">
        <is>
          <t>Unrealized cash flow hedge gains, before tax</t>
        </is>
      </c>
      <c r="B5" s="8" t="n">
        <v>40.5</v>
      </c>
      <c r="C5" s="8" t="n">
        <v>64.2</v>
      </c>
      <c r="D5" s="8" t="n">
        <v>108.3</v>
      </c>
      <c r="E5" s="8" t="n">
        <v>164.4</v>
      </c>
    </row>
    <row r="6">
      <c r="A6" s="4" t="inlineStr">
        <is>
          <t>Reclassification adjustments on cash flow hedges, before tax</t>
        </is>
      </c>
      <c r="B6" s="8" t="n">
        <v>-23.2</v>
      </c>
      <c r="C6" s="8" t="n">
        <v>-16.8</v>
      </c>
      <c r="D6" s="8" t="n">
        <v>-69.40000000000001</v>
      </c>
      <c r="E6" s="5" t="n">
        <v>-33</v>
      </c>
    </row>
    <row r="7">
      <c r="A7" s="4" t="inlineStr">
        <is>
          <t>Adjustments to prior service cost and unrecognized actuarial assumptions, before tax</t>
        </is>
      </c>
      <c r="B7" s="8" t="n">
        <v>-0.8</v>
      </c>
      <c r="C7" s="8" t="n">
        <v>4.7</v>
      </c>
      <c r="D7" s="8" t="n">
        <v>-3.1</v>
      </c>
      <c r="E7" s="8" t="n">
        <v>9.4</v>
      </c>
    </row>
    <row r="8">
      <c r="A8" s="4" t="inlineStr">
        <is>
          <t>Total Other Comprehensive Income (Loss)</t>
        </is>
      </c>
      <c r="B8" s="8" t="n">
        <v>9.199999999999999</v>
      </c>
      <c r="C8" s="8" t="n">
        <v>-18.9</v>
      </c>
      <c r="D8" s="8" t="n">
        <v>9.6</v>
      </c>
      <c r="E8" s="8" t="n">
        <v>30.9</v>
      </c>
    </row>
    <row r="9">
      <c r="A9" s="4" t="inlineStr">
        <is>
          <t>Foreign currency cumulative translation adjustments, tax</t>
        </is>
      </c>
      <c r="B9" s="8" t="n">
        <v>15.4</v>
      </c>
      <c r="C9" s="8" t="n">
        <v>24.6</v>
      </c>
      <c r="D9" s="8" t="n">
        <v>10.5</v>
      </c>
      <c r="E9" s="8" t="n">
        <v>76.5</v>
      </c>
    </row>
    <row r="10">
      <c r="A10" s="4" t="inlineStr">
        <is>
          <t>Unrealized cash flow hedge gains, tax</t>
        </is>
      </c>
      <c r="B10" s="8" t="n">
        <v>6.7</v>
      </c>
      <c r="C10" s="8" t="n">
        <v>10.3</v>
      </c>
      <c r="D10" s="8" t="n">
        <v>18.6</v>
      </c>
      <c r="E10" s="8" t="n">
        <v>31.2</v>
      </c>
    </row>
    <row r="11">
      <c r="A11" s="4" t="inlineStr">
        <is>
          <t>Reclassification adjustments on cash flow hedges, tax</t>
        </is>
      </c>
      <c r="B11" s="8" t="n">
        <v>-4.1</v>
      </c>
      <c r="C11" s="8" t="n">
        <v>-2.4</v>
      </c>
      <c r="D11" s="5" t="n">
        <v>-12</v>
      </c>
      <c r="E11" s="8" t="n">
        <v>-4.6</v>
      </c>
    </row>
    <row r="12">
      <c r="A12" s="4" t="inlineStr">
        <is>
          <t>Adjustments to prior service cost and unrecognized actuarial assumptions, tax</t>
        </is>
      </c>
      <c r="B12" s="8" t="n">
        <v>-0.1</v>
      </c>
      <c r="C12" s="5" t="n">
        <v>1</v>
      </c>
      <c r="D12" s="8" t="n">
        <v>-0.3</v>
      </c>
      <c r="E12" s="8" t="n">
        <v>2.2</v>
      </c>
    </row>
    <row r="13">
      <c r="A13" s="4" t="inlineStr">
        <is>
          <t>Total Other Comprehensive Income (Loss), tax</t>
        </is>
      </c>
      <c r="B13" s="8" t="n">
        <v>17.9</v>
      </c>
      <c r="C13" s="8" t="n">
        <v>33.5</v>
      </c>
      <c r="D13" s="8" t="n">
        <v>16.8</v>
      </c>
      <c r="E13" s="8" t="n">
        <v>105.3</v>
      </c>
    </row>
    <row r="14">
      <c r="A14" s="4" t="inlineStr">
        <is>
          <t>Foreign currency cumulative translation adjustments, net of tax</t>
        </is>
      </c>
      <c r="B14" s="8" t="n">
        <v>-22.7</v>
      </c>
      <c r="C14" s="8" t="n">
        <v>-95.59999999999999</v>
      </c>
      <c r="D14" s="8" t="n">
        <v>-36.7</v>
      </c>
      <c r="E14" s="8" t="n">
        <v>-186.4</v>
      </c>
    </row>
    <row r="15">
      <c r="A15" s="4" t="inlineStr">
        <is>
          <t>Unrealized cash flow hedge gains, net of tax</t>
        </is>
      </c>
      <c r="B15" s="8" t="n">
        <v>33.8</v>
      </c>
      <c r="C15" s="8" t="n">
        <v>53.9</v>
      </c>
      <c r="D15" s="8" t="n">
        <v>89.7</v>
      </c>
      <c r="E15" s="8" t="n">
        <v>133.2</v>
      </c>
    </row>
    <row r="16">
      <c r="A16" s="4" t="inlineStr">
        <is>
          <t>Reclassification adjustments on cash flow hedges, net of tax</t>
        </is>
      </c>
      <c r="B16" s="8" t="n">
        <v>-19.1</v>
      </c>
      <c r="C16" s="8" t="n">
        <v>-14.4</v>
      </c>
      <c r="D16" s="8" t="n">
        <v>-57.4</v>
      </c>
      <c r="E16" s="8" t="n">
        <v>-28.4</v>
      </c>
    </row>
    <row r="17">
      <c r="A17" s="4" t="inlineStr">
        <is>
          <t>Adjustments to prior service cost and unrecognized actuarial assumptions, net of tax</t>
        </is>
      </c>
      <c r="B17" s="8" t="n">
        <v>-0.7</v>
      </c>
      <c r="C17" s="8" t="n">
        <v>3.7</v>
      </c>
      <c r="D17" s="8" t="n">
        <v>-2.8</v>
      </c>
      <c r="E17" s="8" t="n">
        <v>7.2</v>
      </c>
    </row>
    <row r="18">
      <c r="A18" s="4" t="inlineStr">
        <is>
          <t>Total Other Comprehensive Income (Loss)</t>
        </is>
      </c>
      <c r="B18" s="6" t="n">
        <v>-8.699999999999999</v>
      </c>
      <c r="C18" s="6" t="n">
        <v>-52.4</v>
      </c>
      <c r="D18" s="6" t="n">
        <v>-7.2</v>
      </c>
      <c r="E18" s="6" t="n">
        <v>-74.4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Measurement of Assets and Liabilities - Schedule of Fair Value Measurement of Asset and Liabilities (Detail) - USD ($) $ in Millions</t>
        </is>
      </c>
      <c r="B1" s="2" t="inlineStr">
        <is>
          <t>Sep. 30, 2023</t>
        </is>
      </c>
      <c r="C1" s="2" t="inlineStr">
        <is>
          <t>Dec. 31, 2022</t>
        </is>
      </c>
    </row>
    <row r="2">
      <c r="A2" s="4" t="inlineStr">
        <is>
          <t>Derivatives Not Designated as Hedg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current and long-term</t>
        </is>
      </c>
      <c r="B4" s="6" t="n">
        <v>0.1</v>
      </c>
      <c r="C4" s="6" t="n">
        <v>3.3</v>
      </c>
    </row>
    <row r="5">
      <c r="A5" s="4" t="inlineStr">
        <is>
          <t>Derivative Liability, Statement of Financial Position [Extensible Enumeration]</t>
        </is>
      </c>
      <c r="B5" s="4" t="inlineStr">
        <is>
          <t>Other Liabilities, Current</t>
        </is>
      </c>
      <c r="C5" s="4" t="inlineStr">
        <is>
          <t>Other Liabilities, Current</t>
        </is>
      </c>
    </row>
    <row r="6">
      <c r="A6" s="4" t="inlineStr">
        <is>
          <t>Forward Exchange Agree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current and long-term</t>
        </is>
      </c>
      <c r="B8" s="4" t="inlineStr">
        <is>
          <t xml:space="preserve"> </t>
        </is>
      </c>
      <c r="C8" s="6" t="n">
        <v>1.1</v>
      </c>
    </row>
    <row r="9">
      <c r="A9" s="4" t="inlineStr">
        <is>
          <t>Foreign Exchange Forward [Member] | Derivatives Not Designated as Hedg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s, current and long-term</t>
        </is>
      </c>
      <c r="B11" s="6" t="n">
        <v>0.3</v>
      </c>
      <c r="C11" s="6" t="n">
        <v>1.8</v>
      </c>
    </row>
    <row r="12">
      <c r="A12" s="4" t="inlineStr">
        <is>
          <t>Derivative Asset, Statement of Financial Position [Extensible Enumeration]</t>
        </is>
      </c>
      <c r="B12" s="4" t="inlineStr">
        <is>
          <t>Assets, Current</t>
        </is>
      </c>
      <c r="C12" s="4" t="inlineStr">
        <is>
          <t>Assets, Current</t>
        </is>
      </c>
    </row>
    <row r="13">
      <c r="A13" s="4" t="inlineStr">
        <is>
          <t>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ZimVie</t>
        </is>
      </c>
      <c r="B15" s="4" t="inlineStr">
        <is>
          <t xml:space="preserve"> </t>
        </is>
      </c>
      <c r="C15" s="6" t="n">
        <v>45.5</v>
      </c>
    </row>
    <row r="16">
      <c r="A16" s="4" t="inlineStr">
        <is>
          <t>Total Assets</t>
        </is>
      </c>
      <c r="B16" s="6" t="n">
        <v>115.9</v>
      </c>
      <c r="C16" s="5" t="n">
        <v>128</v>
      </c>
    </row>
    <row r="17">
      <c r="A17" s="4" t="inlineStr">
        <is>
          <t>Contingent consideration related to acquisitions</t>
        </is>
      </c>
      <c r="B17" s="8" t="n">
        <v>104.3</v>
      </c>
      <c r="C17" s="8" t="n">
        <v>17.4</v>
      </c>
    </row>
    <row r="18">
      <c r="A18" s="4" t="inlineStr">
        <is>
          <t>Total Liabilities</t>
        </is>
      </c>
      <c r="B18" s="8" t="n">
        <v>320.4</v>
      </c>
      <c r="C18" s="8" t="n">
        <v>247.8</v>
      </c>
    </row>
    <row r="19">
      <c r="A19" s="4" t="inlineStr">
        <is>
          <t>Fair Value, Measurements, Recurring [Member] | Fair Value Measurements at Reporting Date Using: Quoted Prices in Active Markets for Identical Asse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ZimVie</t>
        </is>
      </c>
      <c r="B21" s="4" t="inlineStr">
        <is>
          <t xml:space="preserve"> </t>
        </is>
      </c>
      <c r="C21" s="8" t="n">
        <v>45.5</v>
      </c>
    </row>
    <row r="22">
      <c r="A22" s="4" t="inlineStr">
        <is>
          <t>Total Assets</t>
        </is>
      </c>
      <c r="B22" s="4" t="inlineStr">
        <is>
          <t xml:space="preserve"> </t>
        </is>
      </c>
      <c r="C22" s="8" t="n">
        <v>45.5</v>
      </c>
    </row>
    <row r="23">
      <c r="A23" s="4" t="inlineStr">
        <is>
          <t>Fair Value, Measurements, Recurring [Member] | Fair Value Measurements at Reporting Date Using: Significant Other Observabl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8" t="n">
        <v>115.9</v>
      </c>
      <c r="C25" s="8" t="n">
        <v>82.5</v>
      </c>
    </row>
    <row r="26">
      <c r="A26" s="4" t="inlineStr">
        <is>
          <t>Total Liabilities</t>
        </is>
      </c>
      <c r="B26" s="8" t="n">
        <v>216.1</v>
      </c>
      <c r="C26" s="8" t="n">
        <v>230.4</v>
      </c>
    </row>
    <row r="27">
      <c r="A27" s="4" t="inlineStr">
        <is>
          <t>Fair Value, Measurements, Recurring [Member] | Fair Value Measurements at Reporting Date Using: Significant Unobservabl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consideration related to acquisitions</t>
        </is>
      </c>
      <c r="B29" s="8" t="n">
        <v>104.3</v>
      </c>
      <c r="C29" s="8" t="n">
        <v>17.4</v>
      </c>
    </row>
    <row r="30">
      <c r="A30" s="4" t="inlineStr">
        <is>
          <t>Total Liabilities</t>
        </is>
      </c>
      <c r="B30" s="8" t="n">
        <v>104.3</v>
      </c>
      <c r="C30" s="8" t="n">
        <v>17.4</v>
      </c>
    </row>
    <row r="31">
      <c r="A31" s="4" t="inlineStr">
        <is>
          <t>Fair Value, Measurements, Recurring [Member] | Forward Exchange Agreement [Member] | Derivatives Not Designated as Hedg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current and long-term</t>
        </is>
      </c>
      <c r="B33" s="4" t="inlineStr">
        <is>
          <t xml:space="preserve"> </t>
        </is>
      </c>
      <c r="C33" s="6" t="n">
        <v>1.1</v>
      </c>
    </row>
    <row r="34">
      <c r="A34" s="4" t="inlineStr">
        <is>
          <t>Derivative Asset, Statement of Financial Position [Extensible Enumeration]</t>
        </is>
      </c>
      <c r="B34" s="4" t="inlineStr">
        <is>
          <t xml:space="preserve"> </t>
        </is>
      </c>
      <c r="C34" s="4" t="inlineStr">
        <is>
          <t>Assets, Current, Other Assets, Noncurrent</t>
        </is>
      </c>
    </row>
    <row r="35">
      <c r="A35" s="4" t="inlineStr">
        <is>
          <t>Fair Value, Measurements, Recurring [Member] | Forward Exchange Agreement [Member] | Fair Value Measurements at Reporting Date Using: Significant Other Observable Inputs (Level 2) [Member] | Derivatives Not Designated as Hedg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s, current and long-term</t>
        </is>
      </c>
      <c r="B37" s="4" t="inlineStr">
        <is>
          <t xml:space="preserve"> </t>
        </is>
      </c>
      <c r="C37" s="6" t="n">
        <v>1.1</v>
      </c>
    </row>
    <row r="38">
      <c r="A38" s="4" t="inlineStr">
        <is>
          <t>Derivative Asset, Statement of Financial Position [Extensible Enumeration]</t>
        </is>
      </c>
      <c r="B38" s="4" t="inlineStr">
        <is>
          <t xml:space="preserve"> </t>
        </is>
      </c>
      <c r="C38" s="4" t="inlineStr">
        <is>
          <t>Assets, Current, Other Assets, Noncurrent</t>
        </is>
      </c>
    </row>
    <row r="39">
      <c r="A39" s="4" t="inlineStr">
        <is>
          <t>Fair Value, Measurements, Recurring [Member] | Cross-currency Interest Rate Swaps [Member] | Derivatives Designated as Hedg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s, current and long-term</t>
        </is>
      </c>
      <c r="B41" s="6" t="n">
        <v>13.7</v>
      </c>
      <c r="C41" s="6" t="n">
        <v>6.8</v>
      </c>
    </row>
    <row r="42">
      <c r="A42" s="4" t="inlineStr">
        <is>
          <t>Derivative Asset, Statement of Financial Position [Extensible Enumeration]</t>
        </is>
      </c>
      <c r="B42" s="4" t="inlineStr">
        <is>
          <t>Assets, Current, Other Assets, Noncurrent</t>
        </is>
      </c>
      <c r="C42" s="4" t="inlineStr">
        <is>
          <t>Assets, Current, Other Assets, Noncurrent</t>
        </is>
      </c>
    </row>
    <row r="43">
      <c r="A43" s="4" t="inlineStr">
        <is>
          <t>Derivatives, current and long-term</t>
        </is>
      </c>
      <c r="B43" s="6" t="n">
        <v>23.3</v>
      </c>
      <c r="C43" s="6" t="n">
        <v>49.6</v>
      </c>
    </row>
    <row r="44">
      <c r="A44" s="4" t="inlineStr">
        <is>
          <t>Derivative Liability, Statement of Financial Position [Extensible Enumeration]</t>
        </is>
      </c>
      <c r="B44" s="4" t="inlineStr">
        <is>
          <t>Other Liabilities, Current, Other Liabilities, Noncurrent</t>
        </is>
      </c>
      <c r="C44" s="4" t="inlineStr">
        <is>
          <t>Other Liabilities, Current, Other Liabilities, Noncurrent</t>
        </is>
      </c>
    </row>
    <row r="45">
      <c r="A45" s="4" t="inlineStr">
        <is>
          <t>Fair Value, Measurements, Recurring [Member] | Cross-currency Interest Rate Swaps [Member] | Fair Value Measurements at Reporting Date Using: Significant Other Observable Inputs (Level 2) [Member] | Derivatives Designated as Hedg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s, current and long-term</t>
        </is>
      </c>
      <c r="B47" s="6" t="n">
        <v>13.7</v>
      </c>
      <c r="C47" s="6" t="n">
        <v>6.8</v>
      </c>
    </row>
    <row r="48">
      <c r="A48" s="4" t="inlineStr">
        <is>
          <t>Derivative Asset, Statement of Financial Position [Extensible Enumeration]</t>
        </is>
      </c>
      <c r="B48" s="4" t="inlineStr">
        <is>
          <t>Assets, Current, Other Assets, Noncurrent</t>
        </is>
      </c>
      <c r="C48" s="4" t="inlineStr">
        <is>
          <t>Assets, Current, Other Assets, Noncurrent</t>
        </is>
      </c>
    </row>
    <row r="49">
      <c r="A49" s="4" t="inlineStr">
        <is>
          <t>Derivatives, current and long-term</t>
        </is>
      </c>
      <c r="B49" s="6" t="n">
        <v>23.3</v>
      </c>
      <c r="C49" s="6" t="n">
        <v>49.6</v>
      </c>
    </row>
    <row r="50">
      <c r="A50" s="4" t="inlineStr">
        <is>
          <t>Derivative Liability, Statement of Financial Position [Extensible Enumeration]</t>
        </is>
      </c>
      <c r="B50" s="4" t="inlineStr">
        <is>
          <t>Other Liabilities, Current, Other Liabilities, Noncurrent</t>
        </is>
      </c>
      <c r="C50" s="4" t="inlineStr">
        <is>
          <t>Other Liabilities, Current, Other Liabilities, Noncurrent</t>
        </is>
      </c>
    </row>
    <row r="51">
      <c r="A51" s="4" t="inlineStr">
        <is>
          <t>Fair Value, Measurements, Recurring [Member] | Interest Rate Swaps [Member] | Derivatives Designated as Hedg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s, current and long-term</t>
        </is>
      </c>
      <c r="B53" s="6" t="n">
        <v>192.7</v>
      </c>
      <c r="C53" s="7" t="n">
        <v>172</v>
      </c>
    </row>
    <row r="54">
      <c r="A54" s="4" t="inlineStr">
        <is>
          <t>Derivative Liability, Statement of Financial Position [Extensible Enumeration]</t>
        </is>
      </c>
      <c r="B54" s="4" t="inlineStr">
        <is>
          <t>Other Liabilities, Current, Other Liabilities, Noncurrent</t>
        </is>
      </c>
      <c r="C54" s="4" t="inlineStr">
        <is>
          <t>Other Liabilities, Current, Other Liabilities, Noncurrent</t>
        </is>
      </c>
    </row>
    <row r="55">
      <c r="A55" s="4" t="inlineStr">
        <is>
          <t>Fair Value, Measurements, Recurring [Member] | Interest Rate Swaps [Member] | Fair Value Measurements at Reporting Date Using: Significant Other Observable Inputs (Level 2) [Member] | Derivatives Designated as Hedg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s, current and long-term</t>
        </is>
      </c>
      <c r="B57" s="6" t="n">
        <v>192.7</v>
      </c>
      <c r="C57" s="7" t="n">
        <v>172</v>
      </c>
    </row>
    <row r="58">
      <c r="A58" s="4" t="inlineStr">
        <is>
          <t>Derivative Liability, Statement of Financial Position [Extensible Enumeration]</t>
        </is>
      </c>
      <c r="B58" s="4" t="inlineStr">
        <is>
          <t>Other Liabilities, Current, Other Liabilities, Noncurrent</t>
        </is>
      </c>
      <c r="C58" s="4" t="inlineStr">
        <is>
          <t>Other Liabilities, Current, Other Liabilities, Noncurrent</t>
        </is>
      </c>
    </row>
    <row r="59">
      <c r="A59" s="4" t="inlineStr">
        <is>
          <t>Fair Value, Measurements, Recurring [Member] | Foreign Exchange Forward [Member] | Derivatives Designated as Hedg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s, current and long-term</t>
        </is>
      </c>
      <c r="B61" s="6" t="n">
        <v>101.9</v>
      </c>
      <c r="C61" s="6" t="n">
        <v>72.8</v>
      </c>
    </row>
    <row r="62">
      <c r="A62" s="4" t="inlineStr">
        <is>
          <t>Derivative Asset, Statement of Financial Position [Extensible Enumeration]</t>
        </is>
      </c>
      <c r="B62" s="4" t="inlineStr">
        <is>
          <t>Assets, Current, Other Assets, Noncurrent</t>
        </is>
      </c>
      <c r="C62" s="4" t="inlineStr">
        <is>
          <t>Assets, Current, Other Assets, Noncurrent</t>
        </is>
      </c>
    </row>
    <row r="63">
      <c r="A63" s="4" t="inlineStr">
        <is>
          <t>Derivatives, current and long-term</t>
        </is>
      </c>
      <c r="B63" s="4" t="inlineStr">
        <is>
          <t xml:space="preserve"> </t>
        </is>
      </c>
      <c r="C63" s="6" t="n">
        <v>5.5</v>
      </c>
    </row>
    <row r="64">
      <c r="A64" s="4" t="inlineStr">
        <is>
          <t>Derivative Liability, Statement of Financial Position [Extensible Enumeration]</t>
        </is>
      </c>
      <c r="B64" s="4" t="inlineStr">
        <is>
          <t xml:space="preserve"> </t>
        </is>
      </c>
      <c r="C64" s="4" t="inlineStr">
        <is>
          <t>Other Liabilities, Current, Other Liabilities, Noncurrent</t>
        </is>
      </c>
    </row>
    <row r="65">
      <c r="A65" s="4" t="inlineStr">
        <is>
          <t>Fair Value, Measurements, Recurring [Member] | Foreign Exchange Forward [Member] | Derivatives Not Designated as Hedg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s, current and long-term</t>
        </is>
      </c>
      <c r="B67" s="6" t="n">
        <v>0.3</v>
      </c>
      <c r="C67" s="6" t="n">
        <v>1.8</v>
      </c>
    </row>
    <row r="68">
      <c r="A68" s="4" t="inlineStr">
        <is>
          <t>Derivative Asset, Statement of Financial Position [Extensible Enumeration]</t>
        </is>
      </c>
      <c r="B68" s="4" t="inlineStr">
        <is>
          <t>Assets, Current, Other Assets, Noncurrent</t>
        </is>
      </c>
      <c r="C68" s="4" t="inlineStr">
        <is>
          <t>Assets, Current, Other Assets, Noncurrent</t>
        </is>
      </c>
    </row>
    <row r="69">
      <c r="A69" s="4" t="inlineStr">
        <is>
          <t>Derivatives, current and long-term</t>
        </is>
      </c>
      <c r="B69" s="6" t="n">
        <v>0.1</v>
      </c>
      <c r="C69" s="6" t="n">
        <v>3.3</v>
      </c>
    </row>
    <row r="70">
      <c r="A70" s="4" t="inlineStr">
        <is>
          <t>Derivative Liability, Statement of Financial Position [Extensible Enumeration]</t>
        </is>
      </c>
      <c r="B70" s="4" t="inlineStr">
        <is>
          <t>Other Liabilities, Current, Other Liabilities, Noncurrent</t>
        </is>
      </c>
      <c r="C70" s="4" t="inlineStr">
        <is>
          <t>Other Liabilities, Current, Other Liabilities, Noncurrent</t>
        </is>
      </c>
    </row>
    <row r="71">
      <c r="A71" s="4" t="inlineStr">
        <is>
          <t>Fair Value, Measurements, Recurring [Member] | Foreign Exchange Forward [Member] | Fair Value Measurements at Reporting Date Using: Significant Other Observable Inputs (Level 2) [Member] | Derivatives Designated as Hedg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s, current and long-term</t>
        </is>
      </c>
      <c r="B73" s="6" t="n">
        <v>101.9</v>
      </c>
      <c r="C73" s="6" t="n">
        <v>72.8</v>
      </c>
    </row>
    <row r="74">
      <c r="A74" s="4" t="inlineStr">
        <is>
          <t>Derivative Asset, Statement of Financial Position [Extensible Enumeration]</t>
        </is>
      </c>
      <c r="B74" s="4" t="inlineStr">
        <is>
          <t>Assets, Current, Other Assets, Noncurrent</t>
        </is>
      </c>
      <c r="C74" s="4" t="inlineStr">
        <is>
          <t>Assets, Current, Other Assets, Noncurrent</t>
        </is>
      </c>
    </row>
    <row r="75">
      <c r="A75" s="4" t="inlineStr">
        <is>
          <t>Derivatives, current and long-term</t>
        </is>
      </c>
      <c r="B75" s="4" t="inlineStr">
        <is>
          <t xml:space="preserve"> </t>
        </is>
      </c>
      <c r="C75" s="6" t="n">
        <v>5.5</v>
      </c>
    </row>
    <row r="76">
      <c r="A76" s="4" t="inlineStr">
        <is>
          <t>Derivative Liability, Statement of Financial Position [Extensible Enumeration]</t>
        </is>
      </c>
      <c r="B76" s="4" t="inlineStr">
        <is>
          <t xml:space="preserve"> </t>
        </is>
      </c>
      <c r="C76" s="4" t="inlineStr">
        <is>
          <t>Other Liabilities, Current, Other Liabilities, Noncurrent</t>
        </is>
      </c>
    </row>
    <row r="77">
      <c r="A77" s="4" t="inlineStr">
        <is>
          <t>Fair Value, Measurements, Recurring [Member] | Foreign Exchange Forward [Member] | Fair Value Measurements at Reporting Date Using: Significant Other Observable Inputs (Level 2) [Member] | Derivatives Not Designated as Hedg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s, current and long-term</t>
        </is>
      </c>
      <c r="B79" s="6" t="n">
        <v>0.3</v>
      </c>
      <c r="C79" s="6" t="n">
        <v>1.8</v>
      </c>
    </row>
    <row r="80">
      <c r="A80" s="4" t="inlineStr">
        <is>
          <t>Derivative Asset, Statement of Financial Position [Extensible Enumeration]</t>
        </is>
      </c>
      <c r="B80" s="4" t="inlineStr">
        <is>
          <t>Assets, Current, Other Assets, Noncurrent</t>
        </is>
      </c>
      <c r="C80" s="4" t="inlineStr">
        <is>
          <t>Assets, Current, Other Assets, Noncurrent</t>
        </is>
      </c>
    </row>
    <row r="81">
      <c r="A81" s="4" t="inlineStr">
        <is>
          <t>Derivatives, current and long-term</t>
        </is>
      </c>
      <c r="B81" s="6" t="n">
        <v>0.1</v>
      </c>
      <c r="C81" s="6" t="n">
        <v>3.3</v>
      </c>
    </row>
    <row r="82">
      <c r="A82" s="4" t="inlineStr">
        <is>
          <t>Derivative Liability, Statement of Financial Position [Extensible Enumeration]</t>
        </is>
      </c>
      <c r="B82" s="4" t="inlineStr">
        <is>
          <t>Other Liabilities, Current, Other Liabilities, Noncurrent</t>
        </is>
      </c>
      <c r="C82" s="4" t="inlineStr">
        <is>
          <t>Other Liabilities, Current, Other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 of Assets and Liabilities - Additional Information (Details) - USD ($) $ / shares in Units, shares in Millions, $ in Millions</t>
        </is>
      </c>
      <c r="C1" s="2" t="inlineStr">
        <is>
          <t>1 Months Ended</t>
        </is>
      </c>
      <c r="D1" s="2" t="inlineStr">
        <is>
          <t>9 Months Ended</t>
        </is>
      </c>
    </row>
    <row r="2">
      <c r="B2" s="2" t="inlineStr">
        <is>
          <t>Mar. 01, 2022</t>
        </is>
      </c>
      <c r="C2" s="2" t="inlineStr">
        <is>
          <t>Jun. 30, 2023</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usiness combination contingent consideration payments</t>
        </is>
      </c>
      <c r="B4" s="4" t="inlineStr">
        <is>
          <t xml:space="preserve"> </t>
        </is>
      </c>
      <c r="C4" s="4" t="inlineStr">
        <is>
          <t xml:space="preserve"> </t>
        </is>
      </c>
      <c r="D4" s="6" t="n">
        <v>10.3</v>
      </c>
    </row>
    <row r="5">
      <c r="A5" s="4" t="inlineStr">
        <is>
          <t>Common Stock [Member] | Embody, In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ssuance of common stock for contingent consideration liability</t>
        </is>
      </c>
      <c r="B7" s="4" t="inlineStr">
        <is>
          <t xml:space="preserve"> </t>
        </is>
      </c>
      <c r="C7" s="4" t="inlineStr">
        <is>
          <t xml:space="preserve"> </t>
        </is>
      </c>
      <c r="D7" s="8" t="n">
        <v>0.1</v>
      </c>
    </row>
    <row r="8">
      <c r="A8" s="4" t="inlineStr">
        <is>
          <t>Issuance of common stock for contingent consideration liability, valued</t>
        </is>
      </c>
      <c r="B8" s="4" t="inlineStr">
        <is>
          <t xml:space="preserve"> </t>
        </is>
      </c>
      <c r="C8" s="4" t="inlineStr">
        <is>
          <t xml:space="preserve"> </t>
        </is>
      </c>
      <c r="D8" s="6" t="n">
        <v>15.5</v>
      </c>
    </row>
    <row r="9">
      <c r="A9" s="4" t="inlineStr">
        <is>
          <t>Business combination contingent consideration payments</t>
        </is>
      </c>
      <c r="B9" s="4" t="inlineStr">
        <is>
          <t xml:space="preserve"> </t>
        </is>
      </c>
      <c r="C9" s="4" t="inlineStr">
        <is>
          <t xml:space="preserve"> </t>
        </is>
      </c>
      <c r="D9" s="6" t="n">
        <v>0.7</v>
      </c>
    </row>
    <row r="10">
      <c r="A10" s="4" t="inlineStr">
        <is>
          <t>Fair value of common stock at the settlement date</t>
        </is>
      </c>
      <c r="B10" s="4" t="inlineStr">
        <is>
          <t xml:space="preserve"> </t>
        </is>
      </c>
      <c r="C10" s="4" t="inlineStr">
        <is>
          <t xml:space="preserve"> </t>
        </is>
      </c>
      <c r="D10" s="9" t="n">
        <v>143.84</v>
      </c>
    </row>
    <row r="11">
      <c r="A11" s="4" t="inlineStr">
        <is>
          <t>Shares of common stock repurchased</t>
        </is>
      </c>
      <c r="B11" s="4" t="inlineStr">
        <is>
          <t xml:space="preserve"> </t>
        </is>
      </c>
      <c r="C11" s="8" t="n">
        <v>0.1</v>
      </c>
      <c r="D11" s="4" t="inlineStr">
        <is>
          <t xml:space="preserve"> </t>
        </is>
      </c>
    </row>
    <row r="12">
      <c r="A12" s="4" t="inlineStr">
        <is>
          <t>Spinoff [Member] | Common Stock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pin-off percentage retained</t>
        </is>
      </c>
      <c r="B14" s="11" t="n">
        <v>0.197</v>
      </c>
      <c r="C14" s="4" t="inlineStr">
        <is>
          <t xml:space="preserve"> </t>
        </is>
      </c>
      <c r="D14" s="4" t="inlineStr">
        <is>
          <t xml:space="preserve"> </t>
        </is>
      </c>
    </row>
    <row r="15">
      <c r="A15" s="4" t="inlineStr">
        <is>
          <t>Number of unregistered common shares retained in spinoff</t>
        </is>
      </c>
      <c r="B15" s="8" t="n">
        <v>5.1</v>
      </c>
      <c r="C15" s="4" t="inlineStr">
        <is>
          <t xml:space="preserve"> </t>
        </is>
      </c>
      <c r="D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Fair Value Measurement of Assets and Liabilities - Schedule of Fair Value Liabilities Measured on Recurring Basis (Detail) $ in Million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Acquisition Integration Divestiture And Related Expenses</t>
        </is>
      </c>
    </row>
    <row r="5">
      <c r="A5" s="4" t="inlineStr">
        <is>
          <t>Fair Value Measurements at Reporting Date Using: Significant Unobservable Inputs (Level 3) [Member] | Fair Value, Measurements, Recurring [Member]</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 December 31, 2022</t>
        </is>
      </c>
      <c r="B7" s="6" t="n">
        <v>17.4</v>
      </c>
    </row>
    <row r="8">
      <c r="A8" s="4" t="inlineStr">
        <is>
          <t>New contingent consideration related to the 2023 acquisitions</t>
        </is>
      </c>
      <c r="B8" s="5" t="n">
        <v>102</v>
      </c>
    </row>
    <row r="9">
      <c r="A9" s="4" t="inlineStr">
        <is>
          <t>Change in estimates</t>
        </is>
      </c>
      <c r="B9" s="8" t="n">
        <v>13.7</v>
      </c>
    </row>
    <row r="10">
      <c r="A10" s="4" t="inlineStr">
        <is>
          <t>Settlements</t>
        </is>
      </c>
      <c r="B10" s="8" t="n">
        <v>-28.8</v>
      </c>
    </row>
    <row r="11">
      <c r="A11" s="4" t="inlineStr">
        <is>
          <t>Ending balance September 30, 2023</t>
        </is>
      </c>
      <c r="B11" s="6" t="n">
        <v>10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mounts Recorded On Balance Sheet Related To Cumulative Basis Adjustments For Fair Value Hedges (Detail) - USD ($) $ in Millions</t>
        </is>
      </c>
      <c r="B1" s="2" t="inlineStr">
        <is>
          <t>Sep. 30, 2023</t>
        </is>
      </c>
      <c r="C1" s="2" t="inlineStr">
        <is>
          <t>Dec. 31, 2022</t>
        </is>
      </c>
    </row>
    <row r="2">
      <c r="A2" s="4" t="inlineStr">
        <is>
          <t>Carrying Amount of Hedged Liabil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Long-term debt</t>
        </is>
      </c>
      <c r="B4" s="6" t="n">
        <v>803.3</v>
      </c>
      <c r="C4" s="6" t="n">
        <v>823.9</v>
      </c>
    </row>
    <row r="5">
      <c r="A5" s="4" t="inlineStr">
        <is>
          <t>Cumulative Amount of Fair Value Hedging Adjustment Included in Carrying Amount of Hedged Liabilities [Member] | Long Term Debt Noncurr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ng-term debt</t>
        </is>
      </c>
      <c r="B7" s="6" t="n">
        <v>-192.7</v>
      </c>
      <c r="C7" s="7" t="n">
        <v>-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Derivative Instruments and Hedging Activities - Additional Information (Detail) € in Millions, SFr in Millions, ¥ in B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EUR (€)</t>
        </is>
      </c>
      <c r="G2" s="2" t="inlineStr">
        <is>
          <t>Sep. 30, 2023 JPY (¥)</t>
        </is>
      </c>
      <c r="H2" s="2" t="inlineStr">
        <is>
          <t>Sep. 30, 2023 CHF (SFr)</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tarting interest rate swap cash flow hedge to be amortized</t>
        </is>
      </c>
      <c r="B4" s="7" t="n">
        <v>24100000</v>
      </c>
      <c r="C4" s="4" t="inlineStr">
        <is>
          <t xml:space="preserve"> </t>
        </is>
      </c>
      <c r="D4" s="7" t="n">
        <v>24100000</v>
      </c>
      <c r="E4" s="4" t="inlineStr">
        <is>
          <t xml:space="preserve"> </t>
        </is>
      </c>
      <c r="F4" s="4" t="inlineStr">
        <is>
          <t xml:space="preserve"> </t>
        </is>
      </c>
      <c r="G4" s="4" t="inlineStr">
        <is>
          <t xml:space="preserve"> </t>
        </is>
      </c>
      <c r="H4" s="4" t="inlineStr">
        <is>
          <t xml:space="preserve"> </t>
        </is>
      </c>
    </row>
    <row r="5">
      <c r="A5" s="4" t="inlineStr">
        <is>
          <t>Percentage of debt designated as net investment hedges</t>
        </is>
      </c>
      <c r="B5" s="4" t="inlineStr">
        <is>
          <t xml:space="preserve"> </t>
        </is>
      </c>
      <c r="C5" s="4" t="inlineStr">
        <is>
          <t xml:space="preserve"> </t>
        </is>
      </c>
      <c r="D5" s="14" t="n">
        <v>1</v>
      </c>
      <c r="E5" s="4" t="inlineStr">
        <is>
          <t xml:space="preserve"> </t>
        </is>
      </c>
      <c r="F5" s="4" t="inlineStr">
        <is>
          <t xml:space="preserve"> </t>
        </is>
      </c>
      <c r="G5" s="4" t="inlineStr">
        <is>
          <t xml:space="preserve"> </t>
        </is>
      </c>
      <c r="H5" s="4" t="inlineStr">
        <is>
          <t xml:space="preserve"> </t>
        </is>
      </c>
    </row>
    <row r="6">
      <c r="A6" s="4" t="inlineStr">
        <is>
          <t>Expected months of hedging of inter company sales of inventory to minimize the effects of foreign exchange rate movements</t>
        </is>
      </c>
      <c r="B6" s="4" t="inlineStr">
        <is>
          <t xml:space="preserve"> </t>
        </is>
      </c>
      <c r="C6" s="4" t="inlineStr">
        <is>
          <t xml:space="preserve"> </t>
        </is>
      </c>
      <c r="D6" s="4" t="inlineStr">
        <is>
          <t>30 months</t>
        </is>
      </c>
      <c r="E6" s="4" t="inlineStr">
        <is>
          <t xml:space="preserve"> </t>
        </is>
      </c>
      <c r="F6" s="4" t="inlineStr">
        <is>
          <t xml:space="preserve"> </t>
        </is>
      </c>
      <c r="G6" s="4" t="inlineStr">
        <is>
          <t xml:space="preserve"> </t>
        </is>
      </c>
      <c r="H6" s="4" t="inlineStr">
        <is>
          <t xml:space="preserve"> </t>
        </is>
      </c>
    </row>
    <row r="7">
      <c r="A7" s="4" t="inlineStr">
        <is>
          <t>Fair value of outstanding derivative instruments, net unrealized gain deferred in accumulated other comprehensive income</t>
        </is>
      </c>
      <c r="B7" s="5" t="n">
        <v>119200000</v>
      </c>
      <c r="C7" s="4" t="inlineStr">
        <is>
          <t xml:space="preserve"> </t>
        </is>
      </c>
      <c r="D7" s="7" t="n">
        <v>119200000</v>
      </c>
      <c r="E7" s="4" t="inlineStr">
        <is>
          <t xml:space="preserve"> </t>
        </is>
      </c>
      <c r="F7" s="4" t="inlineStr">
        <is>
          <t xml:space="preserve"> </t>
        </is>
      </c>
      <c r="G7" s="4" t="inlineStr">
        <is>
          <t xml:space="preserve"> </t>
        </is>
      </c>
      <c r="H7" s="4" t="inlineStr">
        <is>
          <t xml:space="preserve"> </t>
        </is>
      </c>
    </row>
    <row r="8">
      <c r="A8" s="4" t="inlineStr">
        <is>
          <t>Gains (losses) on derivatives</t>
        </is>
      </c>
      <c r="B8" s="5" t="n">
        <v>-9300000</v>
      </c>
      <c r="C8" s="7" t="n">
        <v>5400000</v>
      </c>
      <c r="D8" s="5" t="n">
        <v>-23100000</v>
      </c>
      <c r="E8" s="7" t="n">
        <v>13900000</v>
      </c>
      <c r="F8" s="4" t="inlineStr">
        <is>
          <t xml:space="preserve"> </t>
        </is>
      </c>
      <c r="G8" s="4" t="inlineStr">
        <is>
          <t xml:space="preserve"> </t>
        </is>
      </c>
      <c r="H8" s="4" t="inlineStr">
        <is>
          <t xml:space="preserve"> </t>
        </is>
      </c>
    </row>
    <row r="9">
      <c r="A9" s="4" t="inlineStr">
        <is>
          <t>Cost of Product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outstanding derivative instruments, gain, expected to be reclassified to earnings</t>
        </is>
      </c>
      <c r="B11" s="5" t="n">
        <v>88000000</v>
      </c>
      <c r="C11" s="4" t="inlineStr">
        <is>
          <t xml:space="preserve"> </t>
        </is>
      </c>
      <c r="D11" s="5" t="n">
        <v>88000000</v>
      </c>
      <c r="E11" s="4" t="inlineStr">
        <is>
          <t xml:space="preserve"> </t>
        </is>
      </c>
      <c r="F11" s="4" t="inlineStr">
        <is>
          <t xml:space="preserve"> </t>
        </is>
      </c>
      <c r="G11" s="4" t="inlineStr">
        <is>
          <t xml:space="preserve"> </t>
        </is>
      </c>
      <c r="H11" s="4" t="inlineStr">
        <is>
          <t xml:space="preserve"> </t>
        </is>
      </c>
    </row>
    <row r="12">
      <c r="A12" s="4" t="inlineStr">
        <is>
          <t>Fair value of outstanding derivative instruments, gain (loss), net of taxes expected to be reclassified to earnings</t>
        </is>
      </c>
      <c r="B12" s="5" t="n">
        <v>72900000</v>
      </c>
      <c r="C12" s="4" t="inlineStr">
        <is>
          <t xml:space="preserve"> </t>
        </is>
      </c>
      <c r="D12" s="5" t="n">
        <v>72900000</v>
      </c>
      <c r="E12" s="4" t="inlineStr">
        <is>
          <t xml:space="preserve"> </t>
        </is>
      </c>
      <c r="F12" s="4" t="inlineStr">
        <is>
          <t xml:space="preserve"> </t>
        </is>
      </c>
      <c r="G12" s="4" t="inlineStr">
        <is>
          <t xml:space="preserve"> </t>
        </is>
      </c>
      <c r="H12" s="4" t="inlineStr">
        <is>
          <t xml:space="preserve"> </t>
        </is>
      </c>
    </row>
    <row r="13">
      <c r="A13" s="4" t="inlineStr">
        <is>
          <t>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outstanding derivative instruments, gain (loss), net of taxes expected to be reclassified to earnings</t>
        </is>
      </c>
      <c r="B15" s="5" t="n">
        <v>-500000</v>
      </c>
      <c r="C15" s="4" t="inlineStr">
        <is>
          <t xml:space="preserve"> </t>
        </is>
      </c>
      <c r="D15" s="5" t="n">
        <v>-500000</v>
      </c>
      <c r="E15" s="4" t="inlineStr">
        <is>
          <t xml:space="preserve"> </t>
        </is>
      </c>
      <c r="F15" s="4" t="inlineStr">
        <is>
          <t xml:space="preserve"> </t>
        </is>
      </c>
      <c r="G15" s="4" t="inlineStr">
        <is>
          <t xml:space="preserve"> </t>
        </is>
      </c>
      <c r="H15" s="4" t="inlineStr">
        <is>
          <t xml:space="preserve"> </t>
        </is>
      </c>
    </row>
    <row r="16">
      <c r="A16" s="4" t="inlineStr">
        <is>
          <t>Fair value of outstanding derivative instruments, loss, expected to be reclassified to earnings</t>
        </is>
      </c>
      <c r="B16" s="5" t="n">
        <v>-700000</v>
      </c>
      <c r="C16" s="4" t="inlineStr">
        <is>
          <t xml:space="preserve"> </t>
        </is>
      </c>
      <c r="D16" s="5" t="n">
        <v>-700000</v>
      </c>
      <c r="E16" s="4" t="inlineStr">
        <is>
          <t xml:space="preserve"> </t>
        </is>
      </c>
      <c r="F16" s="4" t="inlineStr">
        <is>
          <t xml:space="preserve"> </t>
        </is>
      </c>
      <c r="G16" s="4" t="inlineStr">
        <is>
          <t xml:space="preserve"> </t>
        </is>
      </c>
      <c r="H16" s="4" t="inlineStr">
        <is>
          <t xml:space="preserve"> </t>
        </is>
      </c>
    </row>
    <row r="17">
      <c r="A17" s="4" t="inlineStr">
        <is>
          <t>Cash Flow Hedg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outstanding derivative instruments, unrealized gain net of taxes deferred in accumulated other comprehensive income</t>
        </is>
      </c>
      <c r="B19" s="5" t="n">
        <v>101900000</v>
      </c>
      <c r="C19" s="4" t="inlineStr">
        <is>
          <t xml:space="preserve"> </t>
        </is>
      </c>
      <c r="D19" s="5" t="n">
        <v>101900000</v>
      </c>
      <c r="E19" s="4" t="inlineStr">
        <is>
          <t xml:space="preserve"> </t>
        </is>
      </c>
      <c r="F19" s="4" t="inlineStr">
        <is>
          <t xml:space="preserve"> </t>
        </is>
      </c>
      <c r="G19" s="4" t="inlineStr">
        <is>
          <t xml:space="preserve"> </t>
        </is>
      </c>
      <c r="H19" s="4" t="inlineStr">
        <is>
          <t xml:space="preserve"> </t>
        </is>
      </c>
    </row>
    <row r="20">
      <c r="A20" s="4" t="inlineStr">
        <is>
          <t>Cross-currency Interest Rate Swa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 Total</t>
        </is>
      </c>
      <c r="B22" s="4" t="inlineStr">
        <is>
          <t xml:space="preserve"> </t>
        </is>
      </c>
      <c r="C22" s="4" t="inlineStr">
        <is>
          <t xml:space="preserve"> </t>
        </is>
      </c>
      <c r="D22" s="4" t="inlineStr">
        <is>
          <t xml:space="preserve"> </t>
        </is>
      </c>
      <c r="E22" s="4" t="inlineStr">
        <is>
          <t xml:space="preserve"> </t>
        </is>
      </c>
      <c r="F22" s="12" t="n">
        <v>700</v>
      </c>
      <c r="G22" s="15" t="n">
        <v>54.1</v>
      </c>
      <c r="H22" s="16" t="n">
        <v>125</v>
      </c>
    </row>
    <row r="23">
      <c r="A23" s="4" t="inlineStr">
        <is>
          <t>Cross-Currency Interest Rate Swaps Matur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 Total</t>
        </is>
      </c>
      <c r="B25" s="4" t="inlineStr">
        <is>
          <t xml:space="preserve"> </t>
        </is>
      </c>
      <c r="C25" s="4" t="inlineStr">
        <is>
          <t xml:space="preserve"> </t>
        </is>
      </c>
      <c r="D25" s="4" t="inlineStr">
        <is>
          <t xml:space="preserve"> </t>
        </is>
      </c>
      <c r="E25" s="4" t="inlineStr">
        <is>
          <t xml:space="preserve"> </t>
        </is>
      </c>
      <c r="F25" s="12" t="n">
        <v>100</v>
      </c>
      <c r="G25" s="4" t="inlineStr">
        <is>
          <t xml:space="preserve"> </t>
        </is>
      </c>
      <c r="H25" s="16" t="n">
        <v>50</v>
      </c>
    </row>
    <row r="26">
      <c r="A26" s="4" t="inlineStr">
        <is>
          <t>Net investment hedge gain at maturity</t>
        </is>
      </c>
      <c r="B26" s="4" t="inlineStr">
        <is>
          <t xml:space="preserve"> </t>
        </is>
      </c>
      <c r="C26" s="4" t="inlineStr">
        <is>
          <t xml:space="preserve"> </t>
        </is>
      </c>
      <c r="D26" s="5" t="n">
        <v>6000000</v>
      </c>
      <c r="E26" s="4" t="inlineStr">
        <is>
          <t xml:space="preserve"> </t>
        </is>
      </c>
      <c r="F26" s="4" t="inlineStr">
        <is>
          <t xml:space="preserve"> </t>
        </is>
      </c>
      <c r="G26" s="4" t="inlineStr">
        <is>
          <t xml:space="preserve"> </t>
        </is>
      </c>
      <c r="H26" s="4" t="inlineStr">
        <is>
          <t xml:space="preserve"> </t>
        </is>
      </c>
    </row>
    <row r="27">
      <c r="A27" s="4" t="inlineStr">
        <is>
          <t>Net investment hedge loss at maturity</t>
        </is>
      </c>
      <c r="B27" s="4" t="inlineStr">
        <is>
          <t xml:space="preserve"> </t>
        </is>
      </c>
      <c r="C27" s="4" t="inlineStr">
        <is>
          <t xml:space="preserve"> </t>
        </is>
      </c>
      <c r="D27" s="5" t="n">
        <v>3000000</v>
      </c>
      <c r="E27" s="4" t="inlineStr">
        <is>
          <t xml:space="preserve"> </t>
        </is>
      </c>
      <c r="F27" s="4" t="inlineStr">
        <is>
          <t xml:space="preserve"> </t>
        </is>
      </c>
      <c r="G27" s="4" t="inlineStr">
        <is>
          <t xml:space="preserve"> </t>
        </is>
      </c>
      <c r="H27" s="4" t="inlineStr">
        <is>
          <t xml:space="preserve"> </t>
        </is>
      </c>
    </row>
    <row r="28">
      <c r="A28" s="4" t="inlineStr">
        <is>
          <t>Derivatives Not Designated as Hedges [Member] | Foreign Exchange Contrac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notional amount, Total</t>
        </is>
      </c>
      <c r="B30" s="5" t="n">
        <v>1250000000</v>
      </c>
      <c r="C30" s="4" t="inlineStr">
        <is>
          <t xml:space="preserve"> </t>
        </is>
      </c>
      <c r="D30" s="5" t="n">
        <v>1250000000</v>
      </c>
      <c r="E30" s="4" t="inlineStr">
        <is>
          <t xml:space="preserve"> </t>
        </is>
      </c>
      <c r="F30" s="4" t="inlineStr">
        <is>
          <t xml:space="preserve"> </t>
        </is>
      </c>
      <c r="G30" s="4" t="inlineStr">
        <is>
          <t xml:space="preserve"> </t>
        </is>
      </c>
      <c r="H30" s="4" t="inlineStr">
        <is>
          <t xml:space="preserve"> </t>
        </is>
      </c>
    </row>
    <row r="31">
      <c r="A31" s="4" t="inlineStr">
        <is>
          <t>Derivatives Not Designated as Hedges [Member] | Foreign Exchange Contrac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notional amount, Total</t>
        </is>
      </c>
      <c r="B33" s="5" t="n">
        <v>1750000000</v>
      </c>
      <c r="C33" s="4" t="inlineStr">
        <is>
          <t xml:space="preserve"> </t>
        </is>
      </c>
      <c r="D33" s="5" t="n">
        <v>1750000000</v>
      </c>
      <c r="E33" s="4" t="inlineStr">
        <is>
          <t xml:space="preserve"> </t>
        </is>
      </c>
      <c r="F33" s="4" t="inlineStr">
        <is>
          <t xml:space="preserve"> </t>
        </is>
      </c>
      <c r="G33" s="4" t="inlineStr">
        <is>
          <t xml:space="preserve"> </t>
        </is>
      </c>
      <c r="H33" s="4" t="inlineStr">
        <is>
          <t xml:space="preserve"> </t>
        </is>
      </c>
    </row>
    <row r="34">
      <c r="A34" s="4" t="inlineStr">
        <is>
          <t>U.S. Dollars [Member] | Foreign Exchange Contr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notional amount, Total</t>
        </is>
      </c>
      <c r="B36" s="5" t="n">
        <v>1494900000</v>
      </c>
      <c r="C36" s="4" t="inlineStr">
        <is>
          <t xml:space="preserve"> </t>
        </is>
      </c>
      <c r="D36" s="5" t="n">
        <v>1494900000</v>
      </c>
      <c r="E36" s="4" t="inlineStr">
        <is>
          <t xml:space="preserve"> </t>
        </is>
      </c>
      <c r="F36" s="4" t="inlineStr">
        <is>
          <t xml:space="preserve"> </t>
        </is>
      </c>
      <c r="G36" s="4" t="inlineStr">
        <is>
          <t xml:space="preserve"> </t>
        </is>
      </c>
      <c r="H36" s="4" t="inlineStr">
        <is>
          <t xml:space="preserve"> </t>
        </is>
      </c>
    </row>
    <row r="37">
      <c r="A37" s="4" t="inlineStr">
        <is>
          <t>Swiss Francs [Member] | Foreign Exchange Contra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notional amount, Total</t>
        </is>
      </c>
      <c r="B39" s="7" t="n">
        <v>439400000</v>
      </c>
      <c r="C39" s="4" t="inlineStr">
        <is>
          <t xml:space="preserve"> </t>
        </is>
      </c>
      <c r="D39" s="7" t="n">
        <v>439400000</v>
      </c>
      <c r="E39" s="4" t="inlineStr">
        <is>
          <t xml:space="preserve"> </t>
        </is>
      </c>
      <c r="F39" s="4" t="inlineStr">
        <is>
          <t xml:space="preserve"> </t>
        </is>
      </c>
      <c r="G39" s="4" t="inlineStr">
        <is>
          <t xml:space="preserve"> </t>
        </is>
      </c>
      <c r="H39" s="4" t="inlineStr">
        <is>
          <t xml:space="preserve"> </t>
        </is>
      </c>
    </row>
    <row r="40">
      <c r="A40" s="4" t="inlineStr">
        <is>
          <t>4.450% [Member] | Senior Notes [Member] | Due in 204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edged senior notes maturity period</t>
        </is>
      </c>
      <c r="B42" s="4" t="inlineStr">
        <is>
          <t xml:space="preserve"> </t>
        </is>
      </c>
      <c r="C42" s="4" t="inlineStr">
        <is>
          <t xml:space="preserve"> </t>
        </is>
      </c>
      <c r="D42" s="4" t="inlineStr">
        <is>
          <t>30 years</t>
        </is>
      </c>
      <c r="E42" s="4" t="inlineStr">
        <is>
          <t xml:space="preserve"> </t>
        </is>
      </c>
      <c r="F42" s="4" t="inlineStr">
        <is>
          <t xml:space="preserve"> </t>
        </is>
      </c>
      <c r="G42" s="4" t="inlineStr">
        <is>
          <t xml:space="preserve"> </t>
        </is>
      </c>
      <c r="H42" s="4" t="inlineStr">
        <is>
          <t xml:space="preserve"> </t>
        </is>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Instruments and Hedging Activities - Gross Unrealized Losses from Derivative Instrumen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 (Loss) Recognized in AOCI</t>
        </is>
      </c>
      <c r="B4" s="6" t="n">
        <v>40.5</v>
      </c>
      <c r="C4" s="6" t="n">
        <v>64.2</v>
      </c>
      <c r="D4" s="6" t="n">
        <v>108.3</v>
      </c>
      <c r="E4" s="6" t="n">
        <v>164.4</v>
      </c>
    </row>
    <row r="5">
      <c r="A5" s="4" t="inlineStr">
        <is>
          <t>Cash Flow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 (Loss) Recognized in AOCI</t>
        </is>
      </c>
      <c r="B7" s="8" t="n">
        <v>40.5</v>
      </c>
      <c r="C7" s="8" t="n">
        <v>64.2</v>
      </c>
      <c r="D7" s="8" t="n">
        <v>108.3</v>
      </c>
      <c r="E7" s="8" t="n">
        <v>164.4</v>
      </c>
    </row>
    <row r="8">
      <c r="A8" s="4" t="inlineStr">
        <is>
          <t>Amount of Gain / (Loss) Reclassified from AOCI</t>
        </is>
      </c>
      <c r="B8" s="8" t="n">
        <v>23.2</v>
      </c>
      <c r="C8" s="8" t="n">
        <v>16.8</v>
      </c>
      <c r="D8" s="8" t="n">
        <v>69.40000000000001</v>
      </c>
      <c r="E8" s="5" t="n">
        <v>33</v>
      </c>
    </row>
    <row r="9">
      <c r="A9" s="4" t="inlineStr">
        <is>
          <t>Cash Flow Hedges [Member] | Foreign Exchange Forward Contrac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 (Loss) Recognized in AOCI</t>
        </is>
      </c>
      <c r="B11" s="8" t="n">
        <v>40.5</v>
      </c>
      <c r="C11" s="8" t="n">
        <v>64.2</v>
      </c>
      <c r="D11" s="8" t="n">
        <v>108.3</v>
      </c>
      <c r="E11" s="8" t="n">
        <v>164.4</v>
      </c>
    </row>
    <row r="12">
      <c r="A12" s="4" t="inlineStr">
        <is>
          <t>Amount of Gain / (Loss) Reclassified from AOCI</t>
        </is>
      </c>
      <c r="B12" s="6" t="n">
        <v>23.3</v>
      </c>
      <c r="C12" s="7" t="n">
        <v>17</v>
      </c>
      <c r="D12" s="6" t="n">
        <v>69.90000000000001</v>
      </c>
      <c r="E12" s="6" t="n">
        <v>33.6</v>
      </c>
    </row>
    <row r="13">
      <c r="A13" s="4" t="inlineStr">
        <is>
          <t>Derivative Instrument, Gain (Loss) Reclassified from AOCI into Income, Effective Portion, Statement of Income or Comprehensive Income [Extensible Enumeration]</t>
        </is>
      </c>
      <c r="B13" s="4" t="inlineStr">
        <is>
          <t>Cost of Goods and Services Sold</t>
        </is>
      </c>
      <c r="C13" s="4" t="inlineStr">
        <is>
          <t>Cost of Goods and Services Sold</t>
        </is>
      </c>
      <c r="D13" s="4" t="inlineStr">
        <is>
          <t>Cost of Goods and Services Sold</t>
        </is>
      </c>
      <c r="E13" s="4" t="inlineStr">
        <is>
          <t>Cost of Goods and Services Sold</t>
        </is>
      </c>
    </row>
    <row r="14">
      <c r="A14" s="4" t="inlineStr">
        <is>
          <t>Cash Flow Hedges [Member] | Forward Starting Interest Rate Swap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 (Loss) Reclassified from AOCI</t>
        </is>
      </c>
      <c r="B16" s="6" t="n">
        <v>-0.1</v>
      </c>
      <c r="C16" s="6" t="n">
        <v>-0.2</v>
      </c>
      <c r="D16" s="6" t="n">
        <v>-0.5</v>
      </c>
      <c r="E16" s="6" t="n">
        <v>-0.6</v>
      </c>
    </row>
    <row r="17">
      <c r="A17" s="4" t="inlineStr">
        <is>
          <t>Derivative Instrument, Gain (Loss) Reclassified from AOCI into Income, Effective Portion, Statement of Income or Comprehensive Income [Extensible Enumeration]</t>
        </is>
      </c>
      <c r="B17" s="4" t="inlineStr">
        <is>
          <t>Interest Income (Expense), Net</t>
        </is>
      </c>
      <c r="C17" s="4" t="inlineStr">
        <is>
          <t>Interest Income (Expense), Net</t>
        </is>
      </c>
      <c r="D17" s="4" t="inlineStr">
        <is>
          <t>Interest Income (Expense), Net</t>
        </is>
      </c>
      <c r="E17" s="4" t="inlineStr">
        <is>
          <t>Interest Income (Expense), Net</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Instruments and Hedging Activities - Effects of Fair Value, Cash Flow and Net Investment Hedge Accounting on Condensed Consolidated Statements of Earning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on net investment hedging relationships</t>
        </is>
      </c>
      <c r="B4" s="6" t="n">
        <v>64.7</v>
      </c>
      <c r="C4" s="7" t="n">
        <v>123</v>
      </c>
      <c r="D4" s="6" t="n">
        <v>44.6</v>
      </c>
      <c r="E4" s="6" t="n">
        <v>312.4</v>
      </c>
    </row>
    <row r="5">
      <c r="A5" s="4" t="inlineStr">
        <is>
          <t>Cash Flow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cash flow hedging relationships</t>
        </is>
      </c>
      <c r="B7" s="8" t="n">
        <v>23.2</v>
      </c>
      <c r="C7" s="8" t="n">
        <v>16.8</v>
      </c>
      <c r="D7" s="8" t="n">
        <v>69.40000000000001</v>
      </c>
      <c r="E7" s="5" t="n">
        <v>33</v>
      </c>
    </row>
    <row r="8">
      <c r="A8" s="4" t="inlineStr">
        <is>
          <t>Cost of Products Sold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statements of earnings in which the effects of fair value, cash flow and net investment hedges are recorded</t>
        </is>
      </c>
      <c r="B10" s="8" t="n">
        <v>518.6</v>
      </c>
      <c r="C10" s="8" t="n">
        <v>488.2</v>
      </c>
      <c r="D10" s="5" t="n">
        <v>1545</v>
      </c>
      <c r="E10" s="8" t="n">
        <v>1499.2</v>
      </c>
    </row>
    <row r="11">
      <c r="A11" s="4" t="inlineStr">
        <is>
          <t>Interest Expens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amounts of income and expense line items presented in the statements of earnings in which the effects of fair value, cash flow and net investment hedges are recorded</t>
        </is>
      </c>
      <c r="B13" s="6" t="n">
        <v>-51.1</v>
      </c>
      <c r="C13" s="6" t="n">
        <v>-42.3</v>
      </c>
      <c r="D13" s="6" t="n">
        <v>-150.9</v>
      </c>
      <c r="E13" s="6" t="n">
        <v>-122.2</v>
      </c>
    </row>
    <row r="14">
      <c r="A14" s="4" t="inlineStr">
        <is>
          <t>Interest Rate Swap [Member] | Cash Flow Hedge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Instrument, Gain (Loss) Reclassified from AOCI into Income, Effective Portion, Statement of Income or Comprehensive Income [Extensible Enumeration]</t>
        </is>
      </c>
      <c r="B16" s="4" t="inlineStr">
        <is>
          <t>Interest Income (Expense), Net</t>
        </is>
      </c>
      <c r="C16" s="4" t="inlineStr">
        <is>
          <t>Interest Income (Expense), Net</t>
        </is>
      </c>
      <c r="D16" s="4" t="inlineStr">
        <is>
          <t>Interest Income (Expense), Net</t>
        </is>
      </c>
      <c r="E16" s="4" t="inlineStr">
        <is>
          <t>Interest Income (Expense), Net</t>
        </is>
      </c>
    </row>
    <row r="17">
      <c r="A17" s="4" t="inlineStr">
        <is>
          <t>Interest Rate Swap [Member] | Interest Expense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on fair value hedging relationships</t>
        </is>
      </c>
      <c r="B19" s="6" t="n">
        <v>-10.5</v>
      </c>
      <c r="C19" s="7" t="n">
        <v>-2</v>
      </c>
      <c r="D19" s="6" t="n">
        <v>-28.1</v>
      </c>
      <c r="E19" s="7" t="n">
        <v>2</v>
      </c>
    </row>
    <row r="20">
      <c r="A20" s="4" t="inlineStr">
        <is>
          <t>Foreign Exchange Forward [Member] | Cash Flow Hedge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on cash flow hedging relationships</t>
        </is>
      </c>
      <c r="B22" s="6" t="n">
        <v>23.3</v>
      </c>
      <c r="C22" s="7" t="n">
        <v>17</v>
      </c>
      <c r="D22" s="6" t="n">
        <v>69.90000000000001</v>
      </c>
      <c r="E22" s="6" t="n">
        <v>33.6</v>
      </c>
    </row>
    <row r="23">
      <c r="A23" s="4" t="inlineStr">
        <is>
          <t>Derivative Instrument, Gain (Loss) Reclassified from AOCI into Income, Effective Portion, Statement of Income or Comprehensive Income [Extensible Enumeration]</t>
        </is>
      </c>
      <c r="B23" s="4" t="inlineStr">
        <is>
          <t>Cost of Goods and Services Sold</t>
        </is>
      </c>
      <c r="C23" s="4" t="inlineStr">
        <is>
          <t>Cost of Goods and Services Sold</t>
        </is>
      </c>
      <c r="D23" s="4" t="inlineStr">
        <is>
          <t>Cost of Goods and Services Sold</t>
        </is>
      </c>
      <c r="E23" s="4" t="inlineStr">
        <is>
          <t>Cost of Goods and Services Sold</t>
        </is>
      </c>
    </row>
    <row r="24">
      <c r="A24" s="4" t="inlineStr">
        <is>
          <t>Forward Starting Interest Rate Swaps [Member] | Cash Flow Hedges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on cash flow hedging relationships</t>
        </is>
      </c>
      <c r="B26" s="6" t="n">
        <v>-0.1</v>
      </c>
      <c r="C26" s="6" t="n">
        <v>-0.2</v>
      </c>
      <c r="D26" s="6" t="n">
        <v>-0.5</v>
      </c>
      <c r="E26" s="6" t="n">
        <v>-0.6</v>
      </c>
    </row>
    <row r="27">
      <c r="A27" s="4" t="inlineStr">
        <is>
          <t>Derivative Instrument, Gain (Loss) Reclassified from AOCI into Income, Effective Portion, Statement of Income or Comprehensive Income [Extensible Enumeration]</t>
        </is>
      </c>
      <c r="B27" s="4" t="inlineStr">
        <is>
          <t>Interest Income (Expense), Net</t>
        </is>
      </c>
      <c r="C27" s="4" t="inlineStr">
        <is>
          <t>Interest Income (Expense), Net</t>
        </is>
      </c>
      <c r="D27" s="4" t="inlineStr">
        <is>
          <t>Interest Income (Expense), Net</t>
        </is>
      </c>
      <c r="E27" s="4" t="inlineStr">
        <is>
          <t>Interest Income (Expense), Net</t>
        </is>
      </c>
    </row>
    <row r="28">
      <c r="A28" s="4" t="inlineStr">
        <is>
          <t>Cross Currency Interest Rate Contract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on net investment hedging relationships</t>
        </is>
      </c>
      <c r="B30" s="6" t="n">
        <v>32.5</v>
      </c>
      <c r="C30" s="6" t="n">
        <v>24.3</v>
      </c>
      <c r="D30" s="6" t="n">
        <v>36.2</v>
      </c>
      <c r="E30" s="7" t="n">
        <v>76</v>
      </c>
    </row>
    <row r="31">
      <c r="A31" s="4" t="inlineStr">
        <is>
          <t>Cross Currency Interest Rate Contract [Member] | Interest Expense [Member] | Net Investment Hedging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on net investment hedging relationships</t>
        </is>
      </c>
      <c r="B33" s="6" t="n">
        <v>8.199999999999999</v>
      </c>
      <c r="C33" s="6" t="n">
        <v>3.4</v>
      </c>
      <c r="D33" s="6" t="n">
        <v>25.4</v>
      </c>
      <c r="E33" s="6" t="n">
        <v>1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Not Designated as Hedging Instruments (Detail) - Derivatives Not Designated as Hedges [Member] - Other income (expense), net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Forward Contrac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losses) from derivative instruments not designated as hedging instruments</t>
        </is>
      </c>
      <c r="B5" s="6" t="n">
        <v>7.8</v>
      </c>
      <c r="C5" s="7" t="n">
        <v>-10</v>
      </c>
      <c r="D5" s="7" t="n">
        <v>8</v>
      </c>
      <c r="E5" s="6" t="n">
        <v>-25.2</v>
      </c>
    </row>
    <row r="6">
      <c r="A6" s="4" t="inlineStr">
        <is>
          <t>Forward Exchange Agreem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losses) from derivative instruments not designated as hedging instruments</t>
        </is>
      </c>
      <c r="B8" s="4" t="inlineStr">
        <is>
          <t xml:space="preserve"> </t>
        </is>
      </c>
      <c r="C8" s="7" t="n">
        <v>3</v>
      </c>
      <c r="D8" s="4" t="inlineStr">
        <is>
          <t xml:space="preserve"> </t>
        </is>
      </c>
      <c r="E8" s="7"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Sep. 30, 2023</t>
        </is>
      </c>
      <c r="C1" s="2" t="inlineStr">
        <is>
          <t>Dec. 31, 2022</t>
        </is>
      </c>
    </row>
    <row r="2">
      <c r="A2" s="4" t="inlineStr">
        <is>
          <t>Derivatives Designated as Hedg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125.5</v>
      </c>
      <c r="C4" s="6" t="n">
        <v>96.59999999999999</v>
      </c>
    </row>
    <row r="5">
      <c r="A5" s="4" t="inlineStr">
        <is>
          <t>Derivative Liabilities</t>
        </is>
      </c>
      <c r="B5" s="8" t="n">
        <v>225.9</v>
      </c>
      <c r="C5" s="8" t="n">
        <v>244.1</v>
      </c>
    </row>
    <row r="6">
      <c r="A6" s="4" t="inlineStr">
        <is>
          <t>Derivatives Not Designated as Hedg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8" t="n">
        <v>0.3</v>
      </c>
      <c r="C8" s="8" t="n">
        <v>4.2</v>
      </c>
    </row>
    <row r="9">
      <c r="A9" s="4" t="inlineStr">
        <is>
          <t>Derivative Liabilities</t>
        </is>
      </c>
      <c r="B9" s="8" t="n">
        <v>0.1</v>
      </c>
      <c r="C9" s="8" t="n">
        <v>4.6</v>
      </c>
    </row>
    <row r="10">
      <c r="A10" s="4" t="inlineStr">
        <is>
          <t>Foreign Exchange Forward Contracts [Member] | Derivatives Not Designated as Hedg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8" t="n">
        <v>0.3</v>
      </c>
      <c r="C12" s="8" t="n">
        <v>3.1</v>
      </c>
    </row>
    <row r="13">
      <c r="A13" s="4" t="inlineStr">
        <is>
          <t>Foreign Exchange Forward Contracts [Member] | Other Current Assets [Member] | Derivatives Designated as Hedg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8" t="n">
        <v>82.09999999999999</v>
      </c>
      <c r="C15" s="8" t="n">
        <v>73.2</v>
      </c>
    </row>
    <row r="16">
      <c r="A16" s="4" t="inlineStr">
        <is>
          <t>Foreign Exchange Forward Contracts [Member] | Other Current Assets [Member] | Derivatives Not Designated as Hedg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8" t="n">
        <v>0.3</v>
      </c>
      <c r="C18" s="8" t="n">
        <v>3.1</v>
      </c>
    </row>
    <row r="19">
      <c r="A19" s="4" t="inlineStr">
        <is>
          <t>Foreign Exchange Forward Contracts [Member] | Other Assets [Member] | Derivatives Designated as Hedg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8" t="n">
        <v>29.7</v>
      </c>
      <c r="C21" s="8" t="n">
        <v>16.6</v>
      </c>
    </row>
    <row r="22">
      <c r="A22" s="4" t="inlineStr">
        <is>
          <t>Foreign Exchange Forward Contracts [Member] | Other Current Liabilities [Member] | Derivatives Designated as Hedg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8" t="n">
        <v>5.8</v>
      </c>
      <c r="C24" s="5" t="n">
        <v>8</v>
      </c>
    </row>
    <row r="25">
      <c r="A25" s="4" t="inlineStr">
        <is>
          <t>Foreign Exchange Forward Contracts [Member] | Other Current Liabilities [Member] | Derivatives Not Designated as Hedg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8" t="n">
        <v>0.1</v>
      </c>
      <c r="C27" s="8" t="n">
        <v>4.6</v>
      </c>
    </row>
    <row r="28">
      <c r="A28" s="4" t="inlineStr">
        <is>
          <t>Foreign Exchange Forward Contracts [Member] | Other Long-term Liabilities [Member] | Derivatives Designated as Hedg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8" t="n">
        <v>4.1</v>
      </c>
      <c r="C30" s="8" t="n">
        <v>14.5</v>
      </c>
    </row>
    <row r="31">
      <c r="A31" s="4" t="inlineStr">
        <is>
          <t>Cross-currency Interest Rate Swaps [Member] | Other Current Assets [Member] | Derivatives Designated as Hedge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5" t="n">
        <v>0</v>
      </c>
      <c r="C33" s="8" t="n">
        <v>6.8</v>
      </c>
    </row>
    <row r="34">
      <c r="A34" s="4" t="inlineStr">
        <is>
          <t>Cross-currency Interest Rate Swaps [Member] | Other Assets [Member] | Derivatives Designated as Hedge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t>
        </is>
      </c>
      <c r="B36" s="8" t="n">
        <v>13.7</v>
      </c>
      <c r="C36" s="5" t="n">
        <v>0</v>
      </c>
    </row>
    <row r="37">
      <c r="A37" s="4" t="inlineStr">
        <is>
          <t>Cross-currency Interest Rate Swaps [Member] | Other Current Liabilities [Member] | Derivatives Designated as Hedg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ies</t>
        </is>
      </c>
      <c r="B39" s="5" t="n">
        <v>5</v>
      </c>
      <c r="C39" s="8" t="n">
        <v>3.3</v>
      </c>
    </row>
    <row r="40">
      <c r="A40" s="4" t="inlineStr">
        <is>
          <t>Cross-currency Interest Rate Swaps [Member] | Other Long-term Liabilities [Member] | Derivatives Designated as Hedge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Liabilities</t>
        </is>
      </c>
      <c r="B42" s="8" t="n">
        <v>18.3</v>
      </c>
      <c r="C42" s="8" t="n">
        <v>46.3</v>
      </c>
    </row>
    <row r="43">
      <c r="A43" s="4" t="inlineStr">
        <is>
          <t>Interest Rate Swap [Member] | Other Long-term Liabilities [Member] | Derivatives Designated as Hedge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t>
        </is>
      </c>
      <c r="B45" s="6" t="n">
        <v>192.7</v>
      </c>
      <c r="C45" s="5" t="n">
        <v>172</v>
      </c>
    </row>
    <row r="46">
      <c r="A46" s="4" t="inlineStr">
        <is>
          <t>Forward Exchange Agreement [Member] | Other Current Assets [Member] | Derivatives Not Designated as Hedge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t>
        </is>
      </c>
      <c r="B48" s="4" t="inlineStr">
        <is>
          <t xml:space="preserve"> </t>
        </is>
      </c>
      <c r="C48"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share</t>
        </is>
      </c>
      <c r="B4" s="9" t="n">
        <v>0.24</v>
      </c>
      <c r="C4" s="9" t="n">
        <v>0.24</v>
      </c>
      <c r="D4" s="9" t="n">
        <v>0.72</v>
      </c>
      <c r="E4" s="9" t="n">
        <v>0.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Effects of Master Netting Agreements on Condensed Consolidated Balance Sheets (Detail) - USD ($) $ in Millions</t>
        </is>
      </c>
      <c r="B1" s="2" t="inlineStr">
        <is>
          <t>Sep. 30, 2023</t>
        </is>
      </c>
      <c r="C1" s="2" t="inlineStr">
        <is>
          <t>Dec. 31, 2022</t>
        </is>
      </c>
    </row>
    <row r="2">
      <c r="A2" s="4" t="inlineStr">
        <is>
          <t>Derivatives Not Designated as Hedg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Amount</t>
        </is>
      </c>
      <c r="B4" s="6" t="n">
        <v>0.3</v>
      </c>
      <c r="C4" s="6" t="n">
        <v>4.2</v>
      </c>
    </row>
    <row r="5">
      <c r="A5" s="4" t="inlineStr">
        <is>
          <t>Gross Amount</t>
        </is>
      </c>
      <c r="B5" s="8" t="n">
        <v>0.1</v>
      </c>
      <c r="C5" s="8" t="n">
        <v>4.6</v>
      </c>
    </row>
    <row r="6">
      <c r="A6" s="4" t="inlineStr">
        <is>
          <t>Offset</t>
        </is>
      </c>
      <c r="B6" s="4" t="inlineStr">
        <is>
          <t xml:space="preserve"> </t>
        </is>
      </c>
      <c r="C6" s="8" t="n">
        <v>1.3</v>
      </c>
    </row>
    <row r="7">
      <c r="A7" s="4" t="inlineStr">
        <is>
          <t>Net Amount in Balance Sheet</t>
        </is>
      </c>
      <c r="B7" s="6" t="n">
        <v>0.1</v>
      </c>
      <c r="C7" s="6" t="n">
        <v>3.3</v>
      </c>
    </row>
    <row r="8">
      <c r="A8" s="4" t="inlineStr">
        <is>
          <t>Derivative Liability, Statement of Financial Position [Extensible Enumeration]</t>
        </is>
      </c>
      <c r="B8" s="4" t="inlineStr">
        <is>
          <t>Other Liabilities, Current</t>
        </is>
      </c>
      <c r="C8" s="4" t="inlineStr">
        <is>
          <t>Other Liabilities, Current</t>
        </is>
      </c>
    </row>
    <row r="9">
      <c r="A9" s="4" t="inlineStr">
        <is>
          <t>Foreign Exchange Forward [Member] | Derivatives Not Designated as Hedg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ross Amount</t>
        </is>
      </c>
      <c r="B11" s="6" t="n">
        <v>0.3</v>
      </c>
      <c r="C11" s="6" t="n">
        <v>3.1</v>
      </c>
    </row>
    <row r="12">
      <c r="A12" s="4" t="inlineStr">
        <is>
          <t>Offset</t>
        </is>
      </c>
      <c r="B12" s="4" t="inlineStr">
        <is>
          <t xml:space="preserve"> </t>
        </is>
      </c>
      <c r="C12" s="8" t="n">
        <v>1.3</v>
      </c>
    </row>
    <row r="13">
      <c r="A13" s="4" t="inlineStr">
        <is>
          <t>Net Amount in Balance Sheet</t>
        </is>
      </c>
      <c r="B13" s="6" t="n">
        <v>0.3</v>
      </c>
      <c r="C13" s="6" t="n">
        <v>1.8</v>
      </c>
    </row>
    <row r="14">
      <c r="A14" s="4" t="inlineStr">
        <is>
          <t>Derivative Asset, Statement of Financial Position [Extensible Enumeration]</t>
        </is>
      </c>
      <c r="B14" s="4" t="inlineStr">
        <is>
          <t>Assets, Current</t>
        </is>
      </c>
      <c r="C14" s="4" t="inlineStr">
        <is>
          <t>Assets, Current</t>
        </is>
      </c>
    </row>
    <row r="15">
      <c r="A15" s="4" t="inlineStr">
        <is>
          <t>Cash Flow Hedges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ross Amount</t>
        </is>
      </c>
      <c r="B17" s="6" t="n">
        <v>82.09999999999999</v>
      </c>
      <c r="C17" s="6" t="n">
        <v>73.2</v>
      </c>
    </row>
    <row r="18">
      <c r="A18" s="4" t="inlineStr">
        <is>
          <t>Offset</t>
        </is>
      </c>
      <c r="B18" s="8" t="n">
        <v>5.8</v>
      </c>
      <c r="C18" s="8" t="n">
        <v>7.1</v>
      </c>
    </row>
    <row r="19">
      <c r="A19" s="4" t="inlineStr">
        <is>
          <t>Net Amount in Balance Sheet</t>
        </is>
      </c>
      <c r="B19" s="6" t="n">
        <v>76.3</v>
      </c>
      <c r="C19" s="6" t="n">
        <v>66.09999999999999</v>
      </c>
    </row>
    <row r="20">
      <c r="A20" s="4" t="inlineStr">
        <is>
          <t>Derivative Asset, Statement of Financial Position [Extensible Enumeration]</t>
        </is>
      </c>
      <c r="B20" s="4" t="inlineStr">
        <is>
          <t>Assets, Current</t>
        </is>
      </c>
      <c r="C20" s="4" t="inlineStr">
        <is>
          <t>Assets, Current</t>
        </is>
      </c>
    </row>
    <row r="21">
      <c r="A21" s="4" t="inlineStr">
        <is>
          <t>Gross Amount</t>
        </is>
      </c>
      <c r="B21" s="6" t="n">
        <v>5.8</v>
      </c>
      <c r="C21" s="7" t="n">
        <v>8</v>
      </c>
    </row>
    <row r="22">
      <c r="A22" s="4" t="inlineStr">
        <is>
          <t>Offset</t>
        </is>
      </c>
      <c r="B22" s="6" t="n">
        <v>5.8</v>
      </c>
      <c r="C22" s="8" t="n">
        <v>7.1</v>
      </c>
    </row>
    <row r="23">
      <c r="A23" s="4" t="inlineStr">
        <is>
          <t>Net Amount in Balance Sheet</t>
        </is>
      </c>
      <c r="B23" s="4" t="inlineStr">
        <is>
          <t xml:space="preserve"> </t>
        </is>
      </c>
      <c r="C23" s="6" t="n">
        <v>0.9</v>
      </c>
    </row>
    <row r="24">
      <c r="A24" s="4" t="inlineStr">
        <is>
          <t>Derivative Liability, Statement of Financial Position [Extensible Enumeration]</t>
        </is>
      </c>
      <c r="B24" s="4" t="inlineStr">
        <is>
          <t>Other Liabilities, Current</t>
        </is>
      </c>
      <c r="C24" s="4" t="inlineStr">
        <is>
          <t>Other Liabilities, Current</t>
        </is>
      </c>
    </row>
    <row r="25">
      <c r="A25" s="4" t="inlineStr">
        <is>
          <t>Cash Flow Hedges [Member]</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Amount</t>
        </is>
      </c>
      <c r="B27" s="6" t="n">
        <v>29.7</v>
      </c>
      <c r="C27" s="6" t="n">
        <v>16.6</v>
      </c>
    </row>
    <row r="28">
      <c r="A28" s="4" t="inlineStr">
        <is>
          <t>Offset</t>
        </is>
      </c>
      <c r="B28" s="8" t="n">
        <v>4.1</v>
      </c>
      <c r="C28" s="8" t="n">
        <v>9.9</v>
      </c>
    </row>
    <row r="29">
      <c r="A29" s="4" t="inlineStr">
        <is>
          <t>Net Amount in Balance Sheet</t>
        </is>
      </c>
      <c r="B29" s="6" t="n">
        <v>25.6</v>
      </c>
      <c r="C29" s="6" t="n">
        <v>6.7</v>
      </c>
    </row>
    <row r="30">
      <c r="A30" s="4" t="inlineStr">
        <is>
          <t>Derivative Asset, Statement of Financial Position [Extensible Enumeration]</t>
        </is>
      </c>
      <c r="B30" s="4" t="inlineStr">
        <is>
          <t>Other Assets, Noncurrent</t>
        </is>
      </c>
      <c r="C30" s="4" t="inlineStr">
        <is>
          <t>Other Assets, Noncurrent</t>
        </is>
      </c>
    </row>
    <row r="31">
      <c r="A31" s="4" t="inlineStr">
        <is>
          <t>Gross Amount</t>
        </is>
      </c>
      <c r="B31" s="6" t="n">
        <v>4.1</v>
      </c>
      <c r="C31" s="6" t="n">
        <v>14.5</v>
      </c>
    </row>
    <row r="32">
      <c r="A32" s="4" t="inlineStr">
        <is>
          <t>Offset</t>
        </is>
      </c>
      <c r="B32" s="6" t="n">
        <v>4.1</v>
      </c>
      <c r="C32" s="8" t="n">
        <v>9.9</v>
      </c>
    </row>
    <row r="33">
      <c r="A33" s="4" t="inlineStr">
        <is>
          <t>Net Amount in Balance Sheet</t>
        </is>
      </c>
      <c r="B33" s="4" t="inlineStr">
        <is>
          <t xml:space="preserve"> </t>
        </is>
      </c>
      <c r="C33" s="6" t="n">
        <v>4.6</v>
      </c>
    </row>
    <row r="34">
      <c r="A34" s="4" t="inlineStr">
        <is>
          <t>Derivative Liability, Statement of Financial Position [Extensible Enumeration]</t>
        </is>
      </c>
      <c r="B34" s="4" t="inlineStr">
        <is>
          <t>Other Liabilities, Noncurrent</t>
        </is>
      </c>
      <c r="C34" s="4" t="inlineStr">
        <is>
          <t>Other Liabilities, Noncurrent</t>
        </is>
      </c>
    </row>
    <row r="35">
      <c r="A35" s="4" t="inlineStr">
        <is>
          <t>Other Current Assets [Member] | Foreign Exchange Forward [Member] | Derivatives Not Designated as Hedges [Member]</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Gross Amount</t>
        </is>
      </c>
      <c r="B37" s="6" t="n">
        <v>0.3</v>
      </c>
      <c r="C37" s="6" t="n">
        <v>3.1</v>
      </c>
    </row>
    <row r="38">
      <c r="A38" s="4" t="inlineStr">
        <is>
          <t>Other Current Liabilities [Member] | Foreign Exchange Forward [Member] | Derivatives Not Designated as Hedges [Member]</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Gross Amount</t>
        </is>
      </c>
      <c r="B40" s="6" t="n">
        <v>0.1</v>
      </c>
      <c r="C40" s="6" t="n">
        <v>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Investment Hedge Gains (Losses) Recognized on Condensed Consolidated Statements of Comprehensive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t>
        </is>
      </c>
      <c r="B4" s="6" t="n">
        <v>64.7</v>
      </c>
      <c r="C4" s="7" t="n">
        <v>123</v>
      </c>
      <c r="D4" s="6" t="n">
        <v>44.6</v>
      </c>
      <c r="E4" s="6" t="n">
        <v>312.4</v>
      </c>
    </row>
    <row r="5">
      <c r="A5" s="4" t="inlineStr">
        <is>
          <t>Euro Not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AOCI</t>
        </is>
      </c>
      <c r="B7" s="8" t="n">
        <v>32.2</v>
      </c>
      <c r="C7" s="8" t="n">
        <v>98.7</v>
      </c>
      <c r="D7" s="8" t="n">
        <v>8.4</v>
      </c>
      <c r="E7" s="8" t="n">
        <v>236.4</v>
      </c>
    </row>
    <row r="8">
      <c r="A8" s="4" t="inlineStr">
        <is>
          <t>Cross-currency Interest Rate Swap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AOCI</t>
        </is>
      </c>
      <c r="B10" s="6" t="n">
        <v>32.5</v>
      </c>
      <c r="C10" s="6" t="n">
        <v>24.3</v>
      </c>
      <c r="D10" s="6" t="n">
        <v>36.2</v>
      </c>
      <c r="E10" s="7" t="n">
        <v>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Decrease in unrecognized tax benefits within the next twelve months</t>
        </is>
      </c>
      <c r="B4" s="7" t="n">
        <v>400</v>
      </c>
      <c r="C4" s="4" t="inlineStr">
        <is>
          <t xml:space="preserve"> </t>
        </is>
      </c>
      <c r="D4" s="7" t="n">
        <v>400</v>
      </c>
      <c r="E4" s="4" t="inlineStr">
        <is>
          <t xml:space="preserve"> </t>
        </is>
      </c>
    </row>
    <row r="5">
      <c r="A5" s="4" t="inlineStr">
        <is>
          <t>Increase in unrecognized tax benefits within the next twelve months</t>
        </is>
      </c>
      <c r="B5" s="5" t="n">
        <v>20</v>
      </c>
      <c r="C5" s="4" t="inlineStr">
        <is>
          <t xml:space="preserve"> </t>
        </is>
      </c>
      <c r="D5" s="5" t="n">
        <v>20</v>
      </c>
      <c r="E5" s="4" t="inlineStr">
        <is>
          <t xml:space="preserve"> </t>
        </is>
      </c>
    </row>
    <row r="6">
      <c r="A6" s="4" t="inlineStr">
        <is>
          <t>Amount of potential additional income tax expense related to an IRS notice of proposed adjustment subject to interest and penalties.</t>
        </is>
      </c>
      <c r="B6" s="7" t="n">
        <v>370</v>
      </c>
      <c r="C6" s="4" t="inlineStr">
        <is>
          <t xml:space="preserve"> </t>
        </is>
      </c>
      <c r="D6" s="7" t="n">
        <v>370</v>
      </c>
      <c r="E6" s="4" t="inlineStr">
        <is>
          <t xml:space="preserve"> </t>
        </is>
      </c>
    </row>
    <row r="7">
      <c r="A7" s="4" t="inlineStr">
        <is>
          <t>Effective tax rate</t>
        </is>
      </c>
      <c r="B7" s="11" t="n">
        <v>0.257</v>
      </c>
      <c r="C7" s="4" t="inlineStr">
        <is>
          <t>(9.30%)</t>
        </is>
      </c>
      <c r="D7" s="11" t="n">
        <v>0.227</v>
      </c>
      <c r="E7" s="11" t="n">
        <v>0.119</v>
      </c>
    </row>
    <row r="8">
      <c r="A8" s="4" t="inlineStr">
        <is>
          <t>U.S. corporate income tax rate</t>
        </is>
      </c>
      <c r="B8" s="4" t="inlineStr">
        <is>
          <t xml:space="preserve"> </t>
        </is>
      </c>
      <c r="C8" s="4" t="inlineStr">
        <is>
          <t xml:space="preserve"> </t>
        </is>
      </c>
      <c r="D8" s="14" t="n">
        <v>0.21</v>
      </c>
      <c r="E8" s="4" t="inlineStr">
        <is>
          <t xml:space="preserve"> </t>
        </is>
      </c>
    </row>
    <row r="9">
      <c r="A9" s="4" t="inlineStr">
        <is>
          <t>Pillar two minimum tax rate</t>
        </is>
      </c>
      <c r="B9" s="4" t="inlineStr">
        <is>
          <t xml:space="preserve"> </t>
        </is>
      </c>
      <c r="C9" s="4" t="inlineStr">
        <is>
          <t xml:space="preserve"> </t>
        </is>
      </c>
      <c r="D9" s="14" t="n">
        <v>0.15</v>
      </c>
      <c r="E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 Average Shares for Basic and Diluted Shares Computations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for basic net earnings per share</t>
        </is>
      </c>
      <c r="B4" s="8" t="n">
        <v>208.9</v>
      </c>
      <c r="C4" s="8" t="n">
        <v>209.8</v>
      </c>
      <c r="D4" s="5" t="n">
        <v>209</v>
      </c>
      <c r="E4" s="8" t="n">
        <v>209.5</v>
      </c>
    </row>
    <row r="5">
      <c r="A5" s="4" t="inlineStr">
        <is>
          <t>Effect of dilutive stock options and other equity awards</t>
        </is>
      </c>
      <c r="B5" s="8" t="n">
        <v>1.1</v>
      </c>
      <c r="C5" s="8" t="n">
        <v>0.5</v>
      </c>
      <c r="D5" s="8" t="n">
        <v>1.1</v>
      </c>
      <c r="E5" s="8" t="n">
        <v>0.7</v>
      </c>
    </row>
    <row r="6">
      <c r="A6" s="4" t="inlineStr">
        <is>
          <t>Weighted average shares outstanding for diluted net earnings per share</t>
        </is>
      </c>
      <c r="B6" s="5" t="n">
        <v>210</v>
      </c>
      <c r="C6" s="8" t="n">
        <v>210.3</v>
      </c>
      <c r="D6" s="8" t="n">
        <v>210.1</v>
      </c>
      <c r="E6" s="8" t="n">
        <v>21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not included in the computation of diluted earnings per share</t>
        </is>
      </c>
      <c r="B4" s="8" t="n">
        <v>2.2</v>
      </c>
      <c r="C4" s="8" t="n">
        <v>6.4</v>
      </c>
      <c r="D4" s="5" t="n">
        <v>2</v>
      </c>
      <c r="E4" s="8" t="n">
        <v>4.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Sales and Operating Profit by Segmen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 And Operating Profi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53.6</v>
      </c>
      <c r="C4" s="6" t="n">
        <v>1669.8</v>
      </c>
      <c r="D4" s="6" t="n">
        <v>5454.1</v>
      </c>
      <c r="E4" s="6" t="n">
        <v>5114.8</v>
      </c>
    </row>
    <row r="5">
      <c r="A5" s="4" t="inlineStr">
        <is>
          <t>Operating Profit</t>
        </is>
      </c>
      <c r="B5" s="8" t="n">
        <v>266.6</v>
      </c>
      <c r="C5" s="8" t="n">
        <v>245.3</v>
      </c>
      <c r="D5" s="8" t="n">
        <v>923.5</v>
      </c>
      <c r="E5" s="8" t="n">
        <v>724.6</v>
      </c>
    </row>
    <row r="6">
      <c r="A6" s="4" t="inlineStr">
        <is>
          <t>Intangible asset amortization</t>
        </is>
      </c>
      <c r="B6" s="5" t="n">
        <v>-145</v>
      </c>
      <c r="C6" s="8" t="n">
        <v>-131.5</v>
      </c>
      <c r="D6" s="8" t="n">
        <v>-416.6</v>
      </c>
      <c r="E6" s="8" t="n">
        <v>-395.3</v>
      </c>
    </row>
    <row r="7">
      <c r="A7" s="4" t="inlineStr">
        <is>
          <t>Intangible asset impairment</t>
        </is>
      </c>
      <c r="B7" s="4" t="inlineStr">
        <is>
          <t xml:space="preserve"> </t>
        </is>
      </c>
      <c r="C7" s="4" t="inlineStr">
        <is>
          <t xml:space="preserve"> </t>
        </is>
      </c>
      <c r="D7" s="4" t="inlineStr">
        <is>
          <t xml:space="preserve"> </t>
        </is>
      </c>
      <c r="E7" s="5" t="n">
        <v>-3</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Net Sales And Operating Profi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113.6</v>
      </c>
      <c r="C10" s="8" t="n">
        <v>1045.1</v>
      </c>
      <c r="D10" s="5" t="n">
        <v>3411</v>
      </c>
      <c r="E10" s="8" t="n">
        <v>3142.1</v>
      </c>
    </row>
    <row r="11">
      <c r="A11" s="4" t="inlineStr">
        <is>
          <t>Operating Profit</t>
        </is>
      </c>
      <c r="B11" s="5" t="n">
        <v>450</v>
      </c>
      <c r="C11" s="8" t="n">
        <v>432.3</v>
      </c>
      <c r="D11" s="8" t="n">
        <v>1413.3</v>
      </c>
      <c r="E11" s="8" t="n">
        <v>1313.8</v>
      </c>
    </row>
    <row r="12">
      <c r="A12" s="4" t="inlineStr">
        <is>
          <t>Corporate Items [Member]</t>
        </is>
      </c>
      <c r="B12" s="4" t="inlineStr">
        <is>
          <t xml:space="preserve"> </t>
        </is>
      </c>
      <c r="C12" s="4" t="inlineStr">
        <is>
          <t xml:space="preserve"> </t>
        </is>
      </c>
      <c r="D12" s="4" t="inlineStr">
        <is>
          <t xml:space="preserve"> </t>
        </is>
      </c>
      <c r="E12" s="4" t="inlineStr">
        <is>
          <t xml:space="preserve"> </t>
        </is>
      </c>
    </row>
    <row r="13">
      <c r="A13" s="3" t="inlineStr">
        <is>
          <t>Net Sales And Operating Profit Information [Line Items]</t>
        </is>
      </c>
      <c r="B13" s="4" t="inlineStr">
        <is>
          <t xml:space="preserve"> </t>
        </is>
      </c>
      <c r="C13" s="4" t="inlineStr">
        <is>
          <t xml:space="preserve"> </t>
        </is>
      </c>
      <c r="D13" s="4" t="inlineStr">
        <is>
          <t xml:space="preserve"> </t>
        </is>
      </c>
      <c r="E13" s="4" t="inlineStr">
        <is>
          <t xml:space="preserve"> </t>
        </is>
      </c>
    </row>
    <row r="14">
      <c r="A14" s="4" t="inlineStr">
        <is>
          <t>Operating Profit</t>
        </is>
      </c>
      <c r="B14" s="5" t="n">
        <v>-246</v>
      </c>
      <c r="C14" s="8" t="n">
        <v>-244.9</v>
      </c>
      <c r="D14" s="8" t="n">
        <v>-756.3</v>
      </c>
      <c r="E14" s="8" t="n">
        <v>-802.1</v>
      </c>
    </row>
    <row r="15">
      <c r="A15" s="4" t="inlineStr">
        <is>
          <t>Operating Segments [Member] | EMEA [Member]</t>
        </is>
      </c>
      <c r="B15" s="4" t="inlineStr">
        <is>
          <t xml:space="preserve"> </t>
        </is>
      </c>
      <c r="C15" s="4" t="inlineStr">
        <is>
          <t xml:space="preserve"> </t>
        </is>
      </c>
      <c r="D15" s="4" t="inlineStr">
        <is>
          <t xml:space="preserve"> </t>
        </is>
      </c>
      <c r="E15" s="4" t="inlineStr">
        <is>
          <t xml:space="preserve"> </t>
        </is>
      </c>
    </row>
    <row r="16">
      <c r="A16" s="3" t="inlineStr">
        <is>
          <t>Net Sales And Operating Profit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8" t="n">
        <v>337.9</v>
      </c>
      <c r="C17" s="8" t="n">
        <v>319.3</v>
      </c>
      <c r="D17" s="8" t="n">
        <v>1166.4</v>
      </c>
      <c r="E17" s="8" t="n">
        <v>1079.1</v>
      </c>
    </row>
    <row r="18">
      <c r="A18" s="4" t="inlineStr">
        <is>
          <t>Operating Profit</t>
        </is>
      </c>
      <c r="B18" s="8" t="n">
        <v>97.7</v>
      </c>
      <c r="C18" s="8" t="n">
        <v>85.8</v>
      </c>
      <c r="D18" s="8" t="n">
        <v>372.6</v>
      </c>
      <c r="E18" s="5" t="n">
        <v>301</v>
      </c>
    </row>
    <row r="19">
      <c r="A19" s="4" t="inlineStr">
        <is>
          <t>Operating Segments [Member] | Asia Pacific [Member]</t>
        </is>
      </c>
      <c r="B19" s="4" t="inlineStr">
        <is>
          <t xml:space="preserve"> </t>
        </is>
      </c>
      <c r="C19" s="4" t="inlineStr">
        <is>
          <t xml:space="preserve"> </t>
        </is>
      </c>
      <c r="D19" s="4" t="inlineStr">
        <is>
          <t xml:space="preserve"> </t>
        </is>
      </c>
      <c r="E19" s="4" t="inlineStr">
        <is>
          <t xml:space="preserve"> </t>
        </is>
      </c>
    </row>
    <row r="20">
      <c r="A20" s="3" t="inlineStr">
        <is>
          <t>Net Sales And Operating Profit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8" t="n">
        <v>302.1</v>
      </c>
      <c r="C21" s="8" t="n">
        <v>305.4</v>
      </c>
      <c r="D21" s="8" t="n">
        <v>876.7</v>
      </c>
      <c r="E21" s="8" t="n">
        <v>893.6</v>
      </c>
    </row>
    <row r="22">
      <c r="A22" s="4" t="inlineStr">
        <is>
          <t>Operating Profit</t>
        </is>
      </c>
      <c r="B22" s="6" t="n">
        <v>109.9</v>
      </c>
      <c r="C22" s="6" t="n">
        <v>103.6</v>
      </c>
      <c r="D22" s="6" t="n">
        <v>310.5</v>
      </c>
      <c r="E22" s="6" t="n">
        <v>31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et Litigation Related Charges</t>
        </is>
      </c>
      <c r="B4" s="6" t="n">
        <v>2.7</v>
      </c>
      <c r="C4" s="6" t="n">
        <v>34.7</v>
      </c>
      <c r="D4" s="6" t="n">
        <v>3.8</v>
      </c>
      <c r="E4" s="4" t="inlineStr">
        <is>
          <t xml:space="preserve"> </t>
        </is>
      </c>
    </row>
    <row r="5">
      <c r="A5" s="4" t="inlineStr">
        <is>
          <t>Accrued litigation liabilities</t>
        </is>
      </c>
      <c r="B5" s="8" t="n">
        <v>241.4</v>
      </c>
      <c r="C5" s="4" t="inlineStr">
        <is>
          <t xml:space="preserve"> </t>
        </is>
      </c>
      <c r="D5" s="8" t="n">
        <v>241.4</v>
      </c>
      <c r="E5" s="6" t="n">
        <v>349.2</v>
      </c>
    </row>
    <row r="6">
      <c r="A6" s="4" t="inlineStr">
        <is>
          <t>Other Contingencie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Minimum</t>
        </is>
      </c>
      <c r="B8" s="5" t="n">
        <v>9</v>
      </c>
      <c r="C8" s="4" t="inlineStr">
        <is>
          <t xml:space="preserve"> </t>
        </is>
      </c>
      <c r="D8" s="5" t="n">
        <v>9</v>
      </c>
      <c r="E8" s="4" t="inlineStr">
        <is>
          <t xml:space="preserve"> </t>
        </is>
      </c>
    </row>
    <row r="9">
      <c r="A9" s="4" t="inlineStr">
        <is>
          <t>Loss Contingency, Range of Possible Loss, Portion Not Accrued</t>
        </is>
      </c>
      <c r="B9" s="7" t="n">
        <v>485</v>
      </c>
      <c r="C9" s="4" t="inlineStr">
        <is>
          <t xml:space="preserve"> </t>
        </is>
      </c>
      <c r="D9" s="7" t="n">
        <v>485</v>
      </c>
      <c r="E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in Millions</t>
        </is>
      </c>
      <c r="B1" s="2" t="inlineStr">
        <is>
          <t>1 Months Ended</t>
        </is>
      </c>
    </row>
    <row r="2">
      <c r="B2" s="2" t="inlineStr">
        <is>
          <t>Oct. 31, 2023 USD ($)</t>
        </is>
      </c>
    </row>
    <row r="3">
      <c r="A3" s="3" t="inlineStr">
        <is>
          <t>Subsequent Event [Line Items]</t>
        </is>
      </c>
      <c r="B3" s="4" t="inlineStr">
        <is>
          <t xml:space="preserve"> </t>
        </is>
      </c>
    </row>
    <row r="4">
      <c r="A4" s="4" t="inlineStr">
        <is>
          <t>Initial cash consideration</t>
        </is>
      </c>
      <c r="B4" s="7" t="n">
        <v>102</v>
      </c>
    </row>
    <row r="5">
      <c r="A5" s="4" t="inlineStr">
        <is>
          <t>Contingent consideration</t>
        </is>
      </c>
      <c r="B5" s="7" t="n">
        <v>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provided by (used in) operating activities from continuing operations:</t>
        </is>
      </c>
      <c r="B3" s="4" t="inlineStr">
        <is>
          <t xml:space="preserve"> </t>
        </is>
      </c>
      <c r="C3" s="4" t="inlineStr">
        <is>
          <t xml:space="preserve"> </t>
        </is>
      </c>
    </row>
    <row r="4">
      <c r="A4" s="4" t="inlineStr">
        <is>
          <t>Net earnings from continuing operations</t>
        </is>
      </c>
      <c r="B4" s="6" t="n">
        <v>605.4</v>
      </c>
      <c r="C4" s="6" t="n">
        <v>421.4</v>
      </c>
    </row>
    <row r="5">
      <c r="A5" s="3" t="inlineStr">
        <is>
          <t>Adjustments to reconcile net earnings from continuing operations to cash provided by operating activities from continuing operations:</t>
        </is>
      </c>
      <c r="B5" s="4" t="inlineStr">
        <is>
          <t xml:space="preserve"> </t>
        </is>
      </c>
      <c r="C5" s="4" t="inlineStr">
        <is>
          <t xml:space="preserve"> </t>
        </is>
      </c>
    </row>
    <row r="6">
      <c r="A6" s="4" t="inlineStr">
        <is>
          <t>Depreciation and amortization</t>
        </is>
      </c>
      <c r="B6" s="8" t="n">
        <v>710.5</v>
      </c>
      <c r="C6" s="8" t="n">
        <v>697.9</v>
      </c>
    </row>
    <row r="7">
      <c r="A7" s="4" t="inlineStr">
        <is>
          <t>Share-based compensation</t>
        </is>
      </c>
      <c r="B7" s="8" t="n">
        <v>74.5</v>
      </c>
      <c r="C7" s="8" t="n">
        <v>78.2</v>
      </c>
    </row>
    <row r="8">
      <c r="A8" s="4" t="inlineStr">
        <is>
          <t>Intangible asset impairment</t>
        </is>
      </c>
      <c r="B8" s="4" t="inlineStr">
        <is>
          <t xml:space="preserve"> </t>
        </is>
      </c>
      <c r="C8" s="5" t="n">
        <v>3</v>
      </c>
    </row>
    <row r="9">
      <c r="A9" s="4" t="inlineStr">
        <is>
          <t>(Gain) loss on investment in ZimVie Inc.</t>
        </is>
      </c>
      <c r="B9" s="8" t="n">
        <v>-2.5</v>
      </c>
      <c r="C9" s="8" t="n">
        <v>114.3</v>
      </c>
    </row>
    <row r="10">
      <c r="A10" s="3" t="inlineStr">
        <is>
          <t>Changes in operating assets and liabilities, net of acquired assets and liabilities</t>
        </is>
      </c>
      <c r="B10" s="4" t="inlineStr">
        <is>
          <t xml:space="preserve"> </t>
        </is>
      </c>
      <c r="C10" s="4" t="inlineStr">
        <is>
          <t xml:space="preserve"> </t>
        </is>
      </c>
    </row>
    <row r="11">
      <c r="A11" s="4" t="inlineStr">
        <is>
          <t>Income taxes</t>
        </is>
      </c>
      <c r="B11" s="8" t="n">
        <v>23.4</v>
      </c>
      <c r="C11" s="8" t="n">
        <v>-12.4</v>
      </c>
    </row>
    <row r="12">
      <c r="A12" s="4" t="inlineStr">
        <is>
          <t>Receivables</t>
        </is>
      </c>
      <c r="B12" s="8" t="n">
        <v>15.5</v>
      </c>
      <c r="C12" s="8" t="n">
        <v>-114.5</v>
      </c>
    </row>
    <row r="13">
      <c r="A13" s="4" t="inlineStr">
        <is>
          <t>Inventories</t>
        </is>
      </c>
      <c r="B13" s="8" t="n">
        <v>-212.2</v>
      </c>
      <c r="C13" s="8" t="n">
        <v>-63.5</v>
      </c>
    </row>
    <row r="14">
      <c r="A14" s="4" t="inlineStr">
        <is>
          <t>Accounts payable and accrued liabilities</t>
        </is>
      </c>
      <c r="B14" s="8" t="n">
        <v>-219.5</v>
      </c>
      <c r="C14" s="8" t="n">
        <v>-1.6</v>
      </c>
    </row>
    <row r="15">
      <c r="A15" s="4" t="inlineStr">
        <is>
          <t>Other assets and liabilities</t>
        </is>
      </c>
      <c r="B15" s="5" t="n">
        <v>-2</v>
      </c>
      <c r="C15" s="8" t="n">
        <v>-10.8</v>
      </c>
    </row>
    <row r="16">
      <c r="A16" s="4" t="inlineStr">
        <is>
          <t>Net cash provided by operating activities from continuing operations</t>
        </is>
      </c>
      <c r="B16" s="8" t="n">
        <v>993.2</v>
      </c>
      <c r="C16" s="5" t="n">
        <v>1112</v>
      </c>
    </row>
    <row r="17">
      <c r="A17" s="3" t="inlineStr">
        <is>
          <t>Cash flows provided by (used in) investing activities from continuing operations:</t>
        </is>
      </c>
      <c r="B17" s="4" t="inlineStr">
        <is>
          <t xml:space="preserve"> </t>
        </is>
      </c>
      <c r="C17" s="4" t="inlineStr">
        <is>
          <t xml:space="preserve"> </t>
        </is>
      </c>
    </row>
    <row r="18">
      <c r="A18" s="4" t="inlineStr">
        <is>
          <t>Additions to instruments</t>
        </is>
      </c>
      <c r="B18" s="8" t="n">
        <v>-232.8</v>
      </c>
      <c r="C18" s="8" t="n">
        <v>-192.2</v>
      </c>
    </row>
    <row r="19">
      <c r="A19" s="4" t="inlineStr">
        <is>
          <t>Additions to other property, plant and equipment</t>
        </is>
      </c>
      <c r="B19" s="8" t="n">
        <v>-228.3</v>
      </c>
      <c r="C19" s="8" t="n">
        <v>-124.5</v>
      </c>
    </row>
    <row r="20">
      <c r="A20" s="4" t="inlineStr">
        <is>
          <t>Net investment hedge settlements</t>
        </is>
      </c>
      <c r="B20" s="8" t="n">
        <v>27.2</v>
      </c>
      <c r="C20" s="8" t="n">
        <v>71.2</v>
      </c>
    </row>
    <row r="21">
      <c r="A21" s="4" t="inlineStr">
        <is>
          <t>Acquisition of intellectual property rights</t>
        </is>
      </c>
      <c r="B21" s="8" t="n">
        <v>-86.40000000000001</v>
      </c>
      <c r="C21" s="4" t="inlineStr">
        <is>
          <t xml:space="preserve"> </t>
        </is>
      </c>
    </row>
    <row r="22">
      <c r="A22" s="4" t="inlineStr">
        <is>
          <t>Business combination investments, net of acquired cash</t>
        </is>
      </c>
      <c r="B22" s="8" t="n">
        <v>-32.9</v>
      </c>
      <c r="C22" s="8" t="n">
        <v>-99.8</v>
      </c>
    </row>
    <row r="23">
      <c r="A23" s="4" t="inlineStr">
        <is>
          <t>Other investing activities</t>
        </is>
      </c>
      <c r="B23" s="5" t="n">
        <v>-5</v>
      </c>
      <c r="C23" s="8" t="n">
        <v>-64.2</v>
      </c>
    </row>
    <row r="24">
      <c r="A24" s="4" t="inlineStr">
        <is>
          <t>Net cash used in investing activities from continuing operations</t>
        </is>
      </c>
      <c r="B24" s="8" t="n">
        <v>-558.1</v>
      </c>
      <c r="C24" s="8" t="n">
        <v>-409.5</v>
      </c>
    </row>
    <row r="25">
      <c r="A25" s="3" t="inlineStr">
        <is>
          <t>Cash flows provided by (used in) financing activities from continuing operations:</t>
        </is>
      </c>
      <c r="B25" s="4" t="inlineStr">
        <is>
          <t xml:space="preserve"> </t>
        </is>
      </c>
      <c r="C25" s="4" t="inlineStr">
        <is>
          <t xml:space="preserve"> </t>
        </is>
      </c>
    </row>
    <row r="26">
      <c r="A26" s="4" t="inlineStr">
        <is>
          <t>Net payments on revolving facilities</t>
        </is>
      </c>
      <c r="B26" s="5" t="n">
        <v>-20</v>
      </c>
      <c r="C26" s="4" t="inlineStr">
        <is>
          <t xml:space="preserve"> </t>
        </is>
      </c>
    </row>
    <row r="27">
      <c r="A27" s="4" t="inlineStr">
        <is>
          <t>Redemption of senior notes</t>
        </is>
      </c>
      <c r="B27" s="8" t="n">
        <v>-86.3</v>
      </c>
      <c r="C27" s="5" t="n">
        <v>-750</v>
      </c>
    </row>
    <row r="28">
      <c r="A28" s="4" t="inlineStr">
        <is>
          <t>Proceeds from term loan</t>
        </is>
      </c>
      <c r="B28" s="4" t="inlineStr">
        <is>
          <t xml:space="preserve"> </t>
        </is>
      </c>
      <c r="C28" s="5" t="n">
        <v>83</v>
      </c>
    </row>
    <row r="29">
      <c r="A29" s="4" t="inlineStr">
        <is>
          <t>Payments on term loans</t>
        </is>
      </c>
      <c r="B29" s="8" t="n">
        <v>-33.9</v>
      </c>
      <c r="C29" s="8" t="n">
        <v>-242.9</v>
      </c>
    </row>
    <row r="30">
      <c r="A30" s="4" t="inlineStr">
        <is>
          <t>Dividends paid to stockholders</t>
        </is>
      </c>
      <c r="B30" s="8" t="n">
        <v>-150.7</v>
      </c>
      <c r="C30" s="8" t="n">
        <v>-150.8</v>
      </c>
    </row>
    <row r="31">
      <c r="A31" s="4" t="inlineStr">
        <is>
          <t>Proceeds from employee stock compensation plans</t>
        </is>
      </c>
      <c r="B31" s="8" t="n">
        <v>81.8</v>
      </c>
      <c r="C31" s="8" t="n">
        <v>63.2</v>
      </c>
    </row>
    <row r="32">
      <c r="A32" s="4" t="inlineStr">
        <is>
          <t>Distribution from ZimVie Inc.</t>
        </is>
      </c>
      <c r="B32" s="4" t="inlineStr">
        <is>
          <t xml:space="preserve"> </t>
        </is>
      </c>
      <c r="C32" s="8" t="n">
        <v>540.6</v>
      </c>
    </row>
    <row r="33">
      <c r="A33" s="4" t="inlineStr">
        <is>
          <t>Business combination contingent consideration payments</t>
        </is>
      </c>
      <c r="B33" s="8" t="n">
        <v>-10.3</v>
      </c>
      <c r="C33" s="4" t="inlineStr">
        <is>
          <t xml:space="preserve"> </t>
        </is>
      </c>
    </row>
    <row r="34">
      <c r="A34" s="4" t="inlineStr">
        <is>
          <t>Deferred business combination payments</t>
        </is>
      </c>
      <c r="B34" s="5" t="n">
        <v>-4</v>
      </c>
      <c r="C34" s="4" t="inlineStr">
        <is>
          <t xml:space="preserve"> </t>
        </is>
      </c>
    </row>
    <row r="35">
      <c r="A35" s="4" t="inlineStr">
        <is>
          <t>Repurchase of common stock</t>
        </is>
      </c>
      <c r="B35" s="8" t="n">
        <v>-281.9</v>
      </c>
      <c r="C35" s="4" t="inlineStr">
        <is>
          <t xml:space="preserve"> </t>
        </is>
      </c>
    </row>
    <row r="36">
      <c r="A36" s="4" t="inlineStr">
        <is>
          <t>Other financing activities</t>
        </is>
      </c>
      <c r="B36" s="8" t="n">
        <v>-6.8</v>
      </c>
      <c r="C36" s="8" t="n">
        <v>-5.4</v>
      </c>
    </row>
    <row r="37">
      <c r="A37" s="4" t="inlineStr">
        <is>
          <t>Net cash used in financing activities from continuing operations</t>
        </is>
      </c>
      <c r="B37" s="8" t="n">
        <v>-512.1</v>
      </c>
      <c r="C37" s="8" t="n">
        <v>-462.3</v>
      </c>
    </row>
    <row r="38">
      <c r="A38" s="3" t="inlineStr">
        <is>
          <t>Cash flows provided by (used in) discontinued operations:</t>
        </is>
      </c>
      <c r="B38" s="4" t="inlineStr">
        <is>
          <t xml:space="preserve"> </t>
        </is>
      </c>
      <c r="C38" s="4" t="inlineStr">
        <is>
          <t xml:space="preserve"> </t>
        </is>
      </c>
    </row>
    <row r="39">
      <c r="A39" s="4" t="inlineStr">
        <is>
          <t>Net cash used in operating activities</t>
        </is>
      </c>
      <c r="B39" s="5" t="n">
        <v>0</v>
      </c>
      <c r="C39" s="8" t="n">
        <v>-71.5</v>
      </c>
    </row>
    <row r="40">
      <c r="A40" s="4" t="inlineStr">
        <is>
          <t>Net cash used in investing activities</t>
        </is>
      </c>
      <c r="B40" s="5" t="n">
        <v>0</v>
      </c>
      <c r="C40" s="8" t="n">
        <v>-7.2</v>
      </c>
    </row>
    <row r="41">
      <c r="A41" s="4" t="inlineStr">
        <is>
          <t>Net cash used in financing activities</t>
        </is>
      </c>
      <c r="B41" s="5" t="n">
        <v>0</v>
      </c>
      <c r="C41" s="8" t="n">
        <v>-68.09999999999999</v>
      </c>
    </row>
    <row r="42">
      <c r="A42" s="4" t="inlineStr">
        <is>
          <t>Net cash used in discontinued operations</t>
        </is>
      </c>
      <c r="B42" s="4" t="inlineStr">
        <is>
          <t xml:space="preserve"> </t>
        </is>
      </c>
      <c r="C42" s="8" t="n">
        <v>-146.8</v>
      </c>
    </row>
    <row r="43">
      <c r="A43" s="4" t="inlineStr">
        <is>
          <t>Effect of exchange rates on cash and cash equivalents</t>
        </is>
      </c>
      <c r="B43" s="8" t="n">
        <v>-6.5</v>
      </c>
      <c r="C43" s="8" t="n">
        <v>-26.5</v>
      </c>
    </row>
    <row r="44">
      <c r="A44" s="4" t="inlineStr">
        <is>
          <t>Change in cash and cash equivalents</t>
        </is>
      </c>
      <c r="B44" s="8" t="n">
        <v>-83.5</v>
      </c>
      <c r="C44" s="8" t="n">
        <v>66.90000000000001</v>
      </c>
    </row>
    <row r="45">
      <c r="A45" s="4" t="inlineStr">
        <is>
          <t>Cash and cash equivalents, beginning of year (includes $100.4 at January 1, 2022 of discontinued operations cash)</t>
        </is>
      </c>
      <c r="B45" s="8" t="n">
        <v>375.7</v>
      </c>
      <c r="C45" s="8" t="n">
        <v>478.5</v>
      </c>
    </row>
    <row r="46">
      <c r="A46" s="4" t="inlineStr">
        <is>
          <t>Cash and cash equivalents, end of period</t>
        </is>
      </c>
      <c r="B46" s="6" t="n">
        <v>292.1</v>
      </c>
      <c r="C46" s="6" t="n">
        <v>54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Dec. 31, 2021 USD ($)</t>
        </is>
      </c>
    </row>
    <row r="2">
      <c r="A2" s="3" t="inlineStr">
        <is>
          <t>Statement of Cash Flows [Abstract]</t>
        </is>
      </c>
      <c r="B2" s="4" t="inlineStr">
        <is>
          <t xml:space="preserve"> </t>
        </is>
      </c>
    </row>
    <row r="3">
      <c r="A3" s="4" t="inlineStr">
        <is>
          <t>Cash and cash equivalents including discontinued operations cash</t>
        </is>
      </c>
      <c r="B3" s="6" t="n">
        <v>1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5:18Z</dcterms:created>
  <dcterms:modified xmlns:dcterms="http://purl.org/dc/terms/" xmlns:xsi="http://www.w3.org/2001/XMLSchema-instance" xsi:type="dcterms:W3CDTF">2023-11-07T21:05:18Z</dcterms:modified>
</cp:coreProperties>
</file>